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Summary of Significant Accounti" sheetId="8" r:id="rId8"/>
    <s:sheet name="Property and Equipment, Net" sheetId="9" r:id="rId9"/>
    <s:sheet name="Borrower Loans, Loans Held for " sheetId="10" r:id="rId10"/>
    <s:sheet name="Loan Servicing Assets and Liabi" sheetId="11" r:id="rId11"/>
    <s:sheet name="Available for Sale Investments," sheetId="12" r:id="rId12"/>
    <s:sheet name="Fair Value of Assets and Liabil" sheetId="13" r:id="rId13"/>
    <s:sheet name="Acquisitions" sheetId="14" r:id="rId14"/>
    <s:sheet name="Goodwill and Other Intangible A" sheetId="15" r:id="rId15"/>
    <s:sheet name="Other Liabilities" sheetId="16" r:id="rId16"/>
    <s:sheet name="Net Loss Per Share" sheetId="17" r:id="rId17"/>
    <s:sheet name="Convertible Preferred Stock and" sheetId="18" r:id="rId18"/>
    <s:sheet name="Shared Based Incentive Plan and" sheetId="19" r:id="rId19"/>
    <s:sheet name="Income Taxes" sheetId="20" r:id="rId20"/>
    <s:sheet name="Commitments and Contingencies" sheetId="21" r:id="rId21"/>
    <s:sheet name="Related Parties" sheetId="22" r:id="rId22"/>
    <s:sheet name="Subsequent Events" sheetId="23" r:id="rId23"/>
    <s:sheet name="Summary of Significant Accoun24" sheetId="24" r:id="rId24"/>
    <s:sheet name="Property and Equipment, Net (Ta" sheetId="25" r:id="rId25"/>
    <s:sheet name="Borrower Loans, Loans Held fo26" sheetId="26" r:id="rId26"/>
    <s:sheet name="Available for Sale Investment27" sheetId="27" r:id="rId27"/>
    <s:sheet name="Fair Value of Assets and Liab28" sheetId="28" r:id="rId28"/>
    <s:sheet name="Goodwill and Other Intangible29" sheetId="29" r:id="rId29"/>
    <s:sheet name="Other Liabilities (Tables)" sheetId="30" r:id="rId30"/>
    <s:sheet name="Net Loss Per Share (Tables)" sheetId="31" r:id="rId31"/>
    <s:sheet name="Convertible Preferred Stock a32" sheetId="32" r:id="rId32"/>
    <s:sheet name="Shared Based Incentive Plan a33" sheetId="33" r:id="rId33"/>
    <s:sheet name="Commitments and Contingencies (" sheetId="34" r:id="rId34"/>
    <s:sheet name="Related Parties (Tables)" sheetId="35" r:id="rId35"/>
    <s:sheet name="Property and Equipment, Net (De" sheetId="36" r:id="rId36"/>
    <s:sheet name="Property and Equipment, Net - A" sheetId="37" r:id="rId37"/>
    <s:sheet name="Borrower Loans, Loans Held fo38" sheetId="38" r:id="rId38"/>
    <s:sheet name="Borrower Loans, Loans Held fo39" sheetId="39" r:id="rId39"/>
    <s:sheet name="Loan Servicing Assets and Lia40" sheetId="40" r:id="rId40"/>
    <s:sheet name="Available for Sale Investments " sheetId="41" r:id="rId41"/>
    <s:sheet name="Available for Sale Investment42" sheetId="42" r:id="rId42"/>
    <s:sheet name="Available for Sale Investment43" sheetId="43" r:id="rId43"/>
    <s:sheet name="Available for Sale Investment44" sheetId="44" r:id="rId44"/>
    <s:sheet name="Fair Value of Assets and Liab45" sheetId="45" r:id="rId45"/>
    <s:sheet name="Fair Value of Assets and Liab46" sheetId="46" r:id="rId46"/>
    <s:sheet name="Fair Value of Assets and Liab47" sheetId="47" r:id="rId47"/>
    <s:sheet name="Fair Value of Assets and Liab48" sheetId="48" r:id="rId48"/>
    <s:sheet name="Fair Value of Assets and Liab49" sheetId="49" r:id="rId49"/>
    <s:sheet name="Fair Value of Assets and Liab50" sheetId="50" r:id="rId50"/>
    <s:sheet name="Fair Value of Assets and Liab51" sheetId="51" r:id="rId51"/>
    <s:sheet name="Fair Value of Assets and Liab52" sheetId="52" r:id="rId52"/>
    <s:sheet name="Fair Value of Assets and Liab53" sheetId="53" r:id="rId53"/>
    <s:sheet name="Acquisitions - Additional Infor" sheetId="54" r:id="rId54"/>
    <s:sheet name="Goodwill And Other Intangible55" sheetId="55" r:id="rId55"/>
    <s:sheet name="Goodwill And Other Intangible56" sheetId="56" r:id="rId56"/>
    <s:sheet name="Goodwill And Other Intangible57" sheetId="57" r:id="rId57"/>
    <s:sheet name="Other Liabilities - Schedule of" sheetId="58" r:id="rId58"/>
    <s:sheet name="Net Loss Per Share - Basic and " sheetId="59" r:id="rId59"/>
    <s:sheet name="Net Loss Per Share - Common Sto" sheetId="60" r:id="rId60"/>
    <s:sheet name="Net Loss Per Share - Additional" sheetId="61" r:id="rId61"/>
    <s:sheet name="Convertible Preferred Stock a62" sheetId="62" r:id="rId62"/>
    <s:sheet name="Convertible Preferred Stock a63" sheetId="63" r:id="rId63"/>
    <s:sheet name="Shared Based Incentive Plan a64" sheetId="64" r:id="rId64"/>
    <s:sheet name="Shared Based Incentive Plan a65" sheetId="65" r:id="rId65"/>
    <s:sheet name="Shared Based Incentive Plan a66" sheetId="66" r:id="rId66"/>
    <s:sheet name="Shared Based Incentive Plan a67" sheetId="67" r:id="rId67"/>
    <s:sheet name="Shared Based Incentive Plan a68" sheetId="68" r:id="rId68"/>
    <s:sheet name="Shared Based Incentive Plan a69" sheetId="69" r:id="rId69"/>
    <s:sheet name="Shared Based Incentive Plan a70" sheetId="70" r:id="rId70"/>
    <s:sheet name="Shared Based Incentive Plan a71" sheetId="71" r:id="rId71"/>
    <s:sheet name="Income Taxes - Additional Infor" sheetId="72" r:id="rId72"/>
    <s:sheet name="Commitments and Contingencies -" sheetId="73" r:id="rId73"/>
    <s:sheet name="Commitments and Contingencies74" sheetId="74" r:id="rId74"/>
    <s:sheet name="Related Parties - Additional In" sheetId="75" r:id="rId75"/>
    <s:sheet name="Related Parties - Aggregate Amo" sheetId="76" r:id="rId76"/>
    <s:sheet name="Subsequent Events (Details)" sheetId="77" r:id="rId77"/>
    <s:sheet name="Basis of Presentation - Additio" sheetId="78" r:id="rId78"/>
  </s:sheets>
  <s:definedNames/>
  <s:calcPr calcId="124519" calcMode="auto" fullCalcOnLoad="1"/>
</s:workbook>
</file>

<file path=xl/sharedStrings.xml><?xml version="1.0" encoding="utf-8"?>
<sst xmlns="http://schemas.openxmlformats.org/spreadsheetml/2006/main" uniqueCount="813">
  <si>
    <t>Document and Entity Information - shares</t>
  </si>
  <si>
    <t>3 Months Ended</t>
  </si>
  <si>
    <t>Mar. 31, 2016</t>
  </si>
  <si>
    <t>May. 04, 2016</t>
  </si>
  <si>
    <t>Document And Entity Information [Line Items]</t>
  </si>
  <si>
    <t>Entity Registrant Name</t>
  </si>
  <si>
    <t>PROSPER MARKETPLACE, INC</t>
  </si>
  <si>
    <t>Entity Central Index Key</t>
  </si>
  <si>
    <t>Current Fiscal Year End Date</t>
  </si>
  <si>
    <t>--12-31</t>
  </si>
  <si>
    <t>Entity Filer Category</t>
  </si>
  <si>
    <t>Non-accelerated Filer</t>
  </si>
  <si>
    <t>Entity Common Stock, Shares Outstanding</t>
  </si>
  <si>
    <t>Document Fiscal Year Focus</t>
  </si>
  <si>
    <t>Document Fiscal Period Focus</t>
  </si>
  <si>
    <t>Q1</t>
  </si>
  <si>
    <t>Document Type</t>
  </si>
  <si>
    <t>10-Q</t>
  </si>
  <si>
    <t>Amendment Flag</t>
  </si>
  <si>
    <t>false</t>
  </si>
  <si>
    <t>Document Period End Date</t>
  </si>
  <si>
    <t>Mar. 31,
		2016</t>
  </si>
  <si>
    <t>Prosper Funding LLC [Member]</t>
  </si>
  <si>
    <t>Prosper Funding LLC</t>
  </si>
  <si>
    <t>Smaller Reporting Company</t>
  </si>
  <si>
    <t>Condensed Consolidated Balance Sheets (Unaudited) - USD ($) $ in Thousands</t>
  </si>
  <si>
    <t>Dec. 31, 2015</t>
  </si>
  <si>
    <t>Assets</t>
  </si>
  <si>
    <t>Cash and Cash Equivalents</t>
  </si>
  <si>
    <t>Restricted Cash</t>
  </si>
  <si>
    <t>Available for Sale Investments, at Fair Value</t>
  </si>
  <si>
    <t>Accounts Receivable</t>
  </si>
  <si>
    <t>Loans Held for Sale, at Fair Value</t>
  </si>
  <si>
    <t>Borrower Loans, at Fair Value</t>
  </si>
  <si>
    <t>Property and Equipment, Net</t>
  </si>
  <si>
    <t>Prepaid and Other Assets</t>
  </si>
  <si>
    <t>Servicing Assets</t>
  </si>
  <si>
    <t>Goodwill</t>
  </si>
  <si>
    <t>Intangibles Assets, Net</t>
  </si>
  <si>
    <t>Total Assets</t>
  </si>
  <si>
    <t>Liabilities, Convertible Preferred Stock and Stockholders' Deficit</t>
  </si>
  <si>
    <t>Accounts Payable and Accrued Liabilities</t>
  </si>
  <si>
    <t>Payable to Investors</t>
  </si>
  <si>
    <t>Notes at Fair Value</t>
  </si>
  <si>
    <t>Other Liabilities</t>
  </si>
  <si>
    <t>Total Liabilities</t>
  </si>
  <si>
    <t>Commitments and Contingencies (see Note 15)</t>
  </si>
  <si>
    <t xml:space="preserve"> </t>
  </si>
  <si>
    <t>Convertible Preferred Stock – $0.01 par value; 177,388,425 shares authorized, issued and outstanding as of March 31, 2016 and December 31, 2015. Aggregate liquidation preference of $325,952 as of March 31, 2016 and December 31, 2015.</t>
  </si>
  <si>
    <t>Stockholders' Deficit</t>
  </si>
  <si>
    <t>Common Stock ($0.01 par value; 286,826,075 shares authorized; 70,629,640 issued and 69,693,705 outstanding as of March 31, 2016; and 270,326,075 shares authorized; 70,367,425 shares issued and 69,431,490 outstanding as of December 31, 2015)</t>
  </si>
  <si>
    <t>Additional Paid-In Capital</t>
  </si>
  <si>
    <t>Less: Treasury Stock (5,177,235 common shares at cost, March 31, 2016 and December 31, 2015)</t>
  </si>
  <si>
    <t>Accumulated Deficit</t>
  </si>
  <si>
    <t>Accumulated Other Comprehensive Income/(Loss)</t>
  </si>
  <si>
    <t>Total Stockholders' Deficit</t>
  </si>
  <si>
    <t>Total Liabilities, Convertible Preferred Stock and Stockholders' Deficit</t>
  </si>
  <si>
    <t>Short Term Investments</t>
  </si>
  <si>
    <t>Other assets</t>
  </si>
  <si>
    <t>Payable to Related Party</t>
  </si>
  <si>
    <t>Condensed Consolidated Balance Sheets (Unaudited) (Parenthetical) - USD ($) $ in Thousands</t>
  </si>
  <si>
    <t>Statement Of Financial Position [Abstract]</t>
  </si>
  <si>
    <t>Convertible preferred stock, par value (in dollars per share)</t>
  </si>
  <si>
    <t>Convertible preferred stock, shares authorized (in shares)</t>
  </si>
  <si>
    <t>Convertible preferred stock, shares issued (in shares)</t>
  </si>
  <si>
    <t>Convertible preferred stock, shares outstanding (in shares)</t>
  </si>
  <si>
    <t>Convertible preferred stock, aggregate liquidation preference</t>
  </si>
  <si>
    <t>Common stock, par value (in dollars per share)</t>
  </si>
  <si>
    <t>Common stock, shares authorized (in shares)</t>
  </si>
  <si>
    <t>Common stock, shares issued (in shares)</t>
  </si>
  <si>
    <t>Common stock, shares outstanding (in shares)</t>
  </si>
  <si>
    <t>Treasury Stock, Shares</t>
  </si>
  <si>
    <t>Condensed Consolidated Statements of Operations (Unaudited) - USD ($)</t>
  </si>
  <si>
    <t>Mar. 31, 2015</t>
  </si>
  <si>
    <t>Operating Revenues</t>
  </si>
  <si>
    <t>Transaction Fees, Net</t>
  </si>
  <si>
    <t>Servicing Fees, Net</t>
  </si>
  <si>
    <t>Gain on Sale of Borrower Loans</t>
  </si>
  <si>
    <t>Other Revenue</t>
  </si>
  <si>
    <t>Total Operating Revenues</t>
  </si>
  <si>
    <t>Interest Income</t>
  </si>
  <si>
    <t>Interest Income on Borrower Loans</t>
  </si>
  <si>
    <t>Interest Expense on Notes</t>
  </si>
  <si>
    <t>Net Interest Income</t>
  </si>
  <si>
    <t>Change in Fair Value of Borrower Loans, Loans Held for Sale and Notes, Net</t>
  </si>
  <si>
    <t>Total Net Revenue</t>
  </si>
  <si>
    <t>Expenses</t>
  </si>
  <si>
    <t>Origination and Servicing</t>
  </si>
  <si>
    <t>Sales and Marketing</t>
  </si>
  <si>
    <t>General and Administrative</t>
  </si>
  <si>
    <t>Total Expenses</t>
  </si>
  <si>
    <t>Net Loss Before Taxes</t>
  </si>
  <si>
    <t>Income Tax Expense</t>
  </si>
  <si>
    <t>Total Net Income</t>
  </si>
  <si>
    <t>Net Loss Applicable to Common Stockholders</t>
  </si>
  <si>
    <t>Net Loss Per Share – Basic and Diluted</t>
  </si>
  <si>
    <t>Weighted-Average Shares - Basic and Diluted</t>
  </si>
  <si>
    <t>Administration Fee Revenue - Related Party</t>
  </si>
  <si>
    <t>Administration Fee - Related Party</t>
  </si>
  <si>
    <t>Servicing</t>
  </si>
  <si>
    <t>Condensed Consolidated Statements of Other Comprehensive Income (Loss) (Unaudited) - USD ($) $ in Thousands</t>
  </si>
  <si>
    <t>Statement Of Income And Comprehensive Income [Abstract]</t>
  </si>
  <si>
    <t>Net Loss</t>
  </si>
  <si>
    <t>Other Comprehensive Income (Loss), Before Tax</t>
  </si>
  <si>
    <t>Change in Net Unrealized Gain (Loss) on Available for Sale Investments, at Fair Value</t>
  </si>
  <si>
    <t>Other Comprehensive Income (Loss), Net of Tax</t>
  </si>
  <si>
    <t>Comprehensive Income (Loss)</t>
  </si>
  <si>
    <t>Condensed Consolidated Statements of Cash Flows (Unaudited) - USD ($) $ in Thousands</t>
  </si>
  <si>
    <t>Cash flows from Operating Activities:</t>
  </si>
  <si>
    <t>Net Income (Loss)</t>
  </si>
  <si>
    <t>Adjustments to Reconcile Net Income (Loss) to Net Cash Used in Operating Activities:</t>
  </si>
  <si>
    <t>Change in Fair Value of Borrower Loans, Loans Held for Sale and Notes</t>
  </si>
  <si>
    <t>Depreciation And Amortization</t>
  </si>
  <si>
    <t>Change in Fair Value of Servicing Rights</t>
  </si>
  <si>
    <t>Stock-Based Compensation Expense</t>
  </si>
  <si>
    <t>Other, Net</t>
  </si>
  <si>
    <t>Changes in Operating Assets and Liabilities:</t>
  </si>
  <si>
    <t>Purchase of Loans Held for Sale at Fair Value</t>
  </si>
  <si>
    <t>Proceeds from Sales and Principal Payments of Loans Held for Sale at Fair Value</t>
  </si>
  <si>
    <t>Restricted Cash Except for those Related to Investing Activities</t>
  </si>
  <si>
    <t>Net Cash Provided by (Used in) Operating Activities</t>
  </si>
  <si>
    <t>Cash Flows from Investing Activities:</t>
  </si>
  <si>
    <t>Purchase of Borrower Loans Held at Fair Value</t>
  </si>
  <si>
    <t>Principal Payments of Borrower Loans Held at Fair Value</t>
  </si>
  <si>
    <t>Purchases of Property and Equipment</t>
  </si>
  <si>
    <t>Maturities of Short Term Investments</t>
  </si>
  <si>
    <t>Purchases of Short Term Investments</t>
  </si>
  <si>
    <t>Purchases of Available for Sale Investments, at Fair Value</t>
  </si>
  <si>
    <t>Maturities of Available for Sale Investments</t>
  </si>
  <si>
    <t>Acquisition of Businesses, Net of Cash Acquired</t>
  </si>
  <si>
    <t>Changes in Restricted Cash Related to Investing Activities</t>
  </si>
  <si>
    <t>Net Cash Used in Investing Activities</t>
  </si>
  <si>
    <t>Cash Flows from Financing Activities:</t>
  </si>
  <si>
    <t>Proceeds from Issuance of Notes Held at Fair Value</t>
  </si>
  <si>
    <t>Payments of Notes Held at Fair Value</t>
  </si>
  <si>
    <t>Proceeds from Exercise of Warrants and Stock Options including Early Exercise, and Issuance of Restricted Stock</t>
  </si>
  <si>
    <t>Repurchase of Common Stock and Restricted Stock</t>
  </si>
  <si>
    <t>Net Cash Provided by (Used in) Financing Activities</t>
  </si>
  <si>
    <t>Net Increase (Decrease) in Cash and Cash Equivalents</t>
  </si>
  <si>
    <t>Cash and Cash Equivalents at Beginning of the Period</t>
  </si>
  <si>
    <t>Cash and Cash Equivalents at End of the Period</t>
  </si>
  <si>
    <t>Supplemental Disclosure of Cash Flow Information:</t>
  </si>
  <si>
    <t>Cash Paid for Interest</t>
  </si>
  <si>
    <t>Non-Cash Investing Activity- Accrual for Property and Equipment, Net</t>
  </si>
  <si>
    <t>Non-Cash Investing Activity- Amount Payable for the Acquisition of Business</t>
  </si>
  <si>
    <t>Other Non-Cash Changes in Borrower Loans, Loans Held for Sale and Notes</t>
  </si>
  <si>
    <t>Other Assets</t>
  </si>
  <si>
    <t>Net Related Party Receivable/Payable</t>
  </si>
  <si>
    <t>Cash Distributions to Parent</t>
  </si>
  <si>
    <t>Non-Cash Financing Activity, Distribution to Parent</t>
  </si>
  <si>
    <t>Basis of Presentation</t>
  </si>
  <si>
    <t xml:space="preserve">1. Basis of Presentation Prosper Marketplace, Inc. (“PMI”) was incorporated in the state of Delaware on March 22, 2005. Except as the context requires otherwise, as used in these Notes to the Condensed Consolidated Financial Statements of Prosper Marketplace, Inc., “Prosper,” “we,” “us,” and “our” refer to PMI and its wholly-owned subsidiaries, on a consolidated basis. The unaudited interim condensed consolidated financial statements have been prepared in accordance with U.S. generally accepted accounting principles (“US GAAP”) and disclosure requirements for interim financial information and the requirements of Article 10 of Regulation S-X. Accordingly, they do not include all of the information and footnotes required by US GAAP for complete financial statements. The unaudited interim condensed consolidated financial statements should be read in conjunction with the audited financial statements and notes thereto for the year ended December 31, 2015. The balance sheet at December 31, 2015 has been derived from the audited financial statements at that date. Management believes these unaudited interim condensed consolidated financial statements reflect all adjustments, consisting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 The preparation of Prosper’s condensed consolidated financial statements and related disclosures in conformity with GAAP requires management to make judgments, assumptions and estimates that affect the amounts reported in Prosper’s financial statements and accompanying notes. Management bases its estimates on historical experience and on various other factors it believes to be reasonable under the circumstances, the results of which form the basis for making judgments about the carrying values of certain assets and liabilities. These judgments, estimates and assumptions are inherently subjective in nature and actual results may differ from these estimates and assumptions, and the differences could be material. The accompanying interim condensed consolidated financial statements include the accounts of PMI and its wholly-owned subsidiaries. All intercompany balances have been eliminated in consolidation. On January 23, 2015, PMI acquired all of the outstanding limited liability company units of American HealthCare Lending, LLC (“American HealthCare Lending”), a company that operated a patient financing platform, and merged American HealthCare Lending with and into Prosper Healthcare Lending LLC (“PHL”), a newly established entity surviving the merger. Prosper’s consolidated financial statements include PHL’s results of operations and financial position from the date of acquisition forward. On October 9, 2015, PMI acquired all of the outstanding stock of BillGuard, Inc. (“BillGuard”), a company incorporated in Delaware in 2010 that developed applications that help consumers manage their identity, finances and credit. PMI merged BillGuard with and into Beach Merger Sub, Inc., a newly established entity wholly owned by PMI, with BillGuard surviving the merger. Prosper’s consolidated financial statements include BillGuard’s results of operations and financial position from the date of acquisition forward. Reclassifications During the period ended March 31, 2016, Prosper changed the presentation of its revenue in the consolidated statements of operations. A new line called “Gain on Sales of Borrower Loans” was created with the amounts included in this line previously classified as “Other Revenue”. Prior period amounts have been reclassified to conform to the current presentation. </t>
  </si>
  <si>
    <t xml:space="preserve">1. Basis of Presentation Prosper Funding LLC (“PFL”) was formed in the state of Delaware in February 2012 as a limited liability company with the sole equity member being Prosper Marketplace, Inc. (“PMI”). Except as the context otherwise requires, as used in these Notes to the Condensed Consolidated Financial Statements of Prosper Funding LLC, “Prosper Funding,” “we,” “us,” and “our” refers to PFL and its wholly owned subsidiary, Prosper Asset Holdings LLC (“PAH”), a Delaware limited liability company, on a consolidated basis. The unaudited interim condensed consolidated financial statements have been prepared in accordance with U.S. generally accepted accounting principles (“US GAAP”) and disclosure requirements for interim financial information and the requirements of Article 10 of Regulation S-X. Accordingly, they do not include all of the information and footnotes required by US GAAP for complete financial statements. The unaudited interim condensed consolidated financial statements should be read in conjunction with the audited financial statements and notes thereto for the year ended December 31, 2015. The balance sheet at December 31, 2015 has been derived from the audited financial statements at that date. Management believes these unaudited interim condensed consolidated financial statements reflect all adjustments, consisting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 Prosper Funding did not have any items of other comprehensive income (loss) during any of the periods presented in the condensed consolidated financial statements as of and for the three months ended March 31, 2016 and 2015. The preparation of Prosper Funding's condensed consolidated financial statements and related disclosures in conformity with GAAP requires management to make judgments, assumptions and estimates that affect the amounts reported in its condensed consolidated financial statements and accompanying notes. Prosper Funding bases its estimates on historical experience and on various other factors it believes to be reasonable under the circumstances, the results of which form the basis for making judgments about the carrying values of certain assets and liabilities. These judgments, estimates and assumptions are inherently subjective in nature and actual results may differ from these estimates and assumptions, and the differences could be material. Reclassifications During the period ended March 31, 2016, Prosper Funding changed the presentation of its revenue in the consolidated statements of operations. A new line called “Gain on Sales of Borrower Loans” was created with the amounts included in this line previously classified as “Other Revenue”. The gain on sale related to the sale of Borrower Loans was reclassified from “Other Revenues” to a new line call “Gain on Sales of Borrower Loans.” </t>
  </si>
  <si>
    <t>Summary of Significant Accounting Policies</t>
  </si>
  <si>
    <t>Significant Accounting Policies [Line Items]</t>
  </si>
  <si>
    <t>2. Summary of Significant Accounting Policies Prosper’s significant accounting policies are included in Note 2 – Summary of Significant Accounting Policies Fair Value Measurements Financial instruments consist principally of Cash and Cash Equivalents, Restricted Cash, Available for Sale Investments at Fair Value, Borrower Loans, Loans Held for Sale, Accounts Receivable, Accounts Payable and Accrued Liabilities, Payable to Investors and Notes. The estimated fair values of Cash and Cash Equivalents, Restricted Cash, Accounts Receivable, Accounts Payable and Accrued Liabilities, and Payable to Investors approximate their carrying values because of their short term nature. Borrower Loans, Loans Held for Sale and Notes Through the Note Channel, Prosper purchases Borrower Loans from WebBank then issues Notes, and holds the Borrower Loans until maturity. The obligation to repay a series of Notes issued through the Note Channel is dependent upon the repayment of the associated Borrower Loan. Borrower Loans funded and Notes issued through the Note Channel are carried on Prosper’s consolidated balance sheets as assets and liabilities, respectively. We choose to measure certain financial instruments and certain other items at fair value on an instrument-by-instrument basis with unrealized gains and losses on items for which the fair value option has been elected reported in earnings. Management believes that the fair value option is more meaningful for the readers of the financial statements and it allows both the Borrower Loans and Notes to be valued using the same methodology. The fair value election, with respect to an item, may not be revoked once an election is made. Prosper estimates the fair value of such Borrower Loans and Notes using discounted cash flow methodologies that take into account expected prepayments, losses, recoveries and default rates. The Borrower Loans are not derecognized when a corresponding Note is issued as Prosper maintains the ability to sell the Borrower Loans without the approval of the holders of the corresponding Notes. Recent Accounting Pronouncements In November 2014, the FASB issued ASU 2014-16, Derivatives and Hedging (Topic 815): Determining Whether the Host Contract in a Hybrid Financial Instrument Issued in the Form of a Share Is More Akin to Debt or to Equity to eliminate the use of different methods in practice and thereby reduce existing diversity in the accounting for hybrid financial instruments issued in the form of a share. For hybrid financial instruments issued in the form of a share, an entity should determine the nature of the contract by considering the economic characteristics and risks of the entire hybrid financial instrument. The existence or omission of any single term or feature does not necessarily determine the economic characteristics and risks of the host contract. This standard will be effective for fiscal years and interim periods within those fiscal years, beginning after December 15, 2015. In April 2015, the FASB issued ASU 2015-05 “ Customers’ Accounting for Fees Paid in Cloud Computing Arrangement ”, which will be effective for the . The guidance changes what a customer must consider in determining whether a cloud computing arrangement contains a software license. If the arrangement contains a software license, the customer would account for the fees related to the software license element in accordance with guidance related to internal use software; if the arrangement does not contain a software license, the customer would account for the arrangement as a service contract. In September 2015, the FASB issued ASU 2015-16, Simplifying the Accounting for Measurement-Period Adjustments. The new guidance simplifies the accounting for measurement period adjustments in connection with business combinations by requiring that an acquirer recognize adjustments to provisional amounts that are identified during the measurement period in the reporting period in which the adjustment amounts are determined. This guidance is effective for financial statements issued for fiscal years beginning after December 15, 2015, and interim periods within those fiscal years, with early adoption permitted. In February 2016, the FASB issued ASU 2016-02, Leases (Topic 842) In March 2016, the FASB issued ASU 2016-09, Improvements to Employee Share-Based Payment Accounting (Topic 718).</t>
  </si>
  <si>
    <t xml:space="preserve">2. Significant Accounting Policies Prosper Funding's significant accounting policies are included in Note 2 – Summary of Significant Accounting Policies Fair Value Measurements Financial instruments consist principally of Cash and Cash Equivalents, Restricted Cash, Short Term Investments, Borrower Loans, Loans Held for Sale, Accounts Receivable, Accounts Payable and Accrued Liabilities, Payable to Investors and Notes. The estimated fair values of Cash and Cash Equivalents, Restricted Cash, Accounts Receivable, Accounts Payable and Accrued Liabilities, and Payable to Investors approximate their carrying values because of their short term nature. Borrower Loans, Loans Held for Sale and Notes Through the Note Channel, Prosper Funding purchases Borrower Loans from WebBank then issues Notes, and holds the Borrower Loans until maturity. The obligation to repay a series of Notes funded through the Note Channel is dependent upon the repayment of the associated Borrower Loan. Borrower Loans and Notes funded through the Note Channel are carried on Prosper Funding’s consolidated balance sheets as assets and liabilities, respectively. We choose to measure certain financial instruments and certain other items at fair value on an instrument-by-instrument basis with unrealized gains and losses on items for which the fair value option has been elected reported in earnings. Management believes that the fair value option is more meaningful for the readers of the financial statements and it allows both the Borrower Loans and Notes to be valued using the same methodology. The fair value election, with respect to an item, may not be revoked once an election is made. Prosper Funding estimates the fair value of such Borrower Loans and Notes using discounted cash flow methodologies that take into account expected prepayments, losses, recoveries and default rates. The Borrower Loans are not derecognized when a corresponding Note is issued as Prosper Funding maintains the ability to sell the Borrower Loans without the approval of the holders of the corresponding Notes. Recent Accounting Pronouncements In November 2014, the FASB issued ASU 2014-16, Derivatives and Hedging (Topic 815): Determining Whether the Host Contract in a Hybrid Financial Instrument Issued in the Form of a Share Is More Akin to Debt or to Equity to eliminate the use of different methods in practice and thereby reduce existing diversity in the accounting for hybrid financial instruments issued in the form of a share. For hybrid financial instruments issued in the form of a share, an entity should determine the nature of the contract by considering the economic characteristics and risks of the entire hybrid financial instrument. The existence or omission of any single term or feature does not necessarily determine the economic characteristics and risks of the host contract. This standard will be effective for fiscal years and interim periods within those fiscal years, beginning after December 15, 2015. In April 2015, the FASB issued ASU 2015-05 “ Customers’ Accounting for Fees Paid in Cloud Computing Arrangement ”, which will be effective for the . The guidance changes what a customer must consider in determining whether a cloud computing arrangement contains a software license. If the arrangement contains a software license, the customer would account for the fees related to the software license element in accordance with guidance related to internal use software; if the arrangement does not contain a software license, the customer would account for the arrangement as a service contract. </t>
  </si>
  <si>
    <t xml:space="preserve">3. Property and Equipment, Net Property and equipment consist of the following (in thousands):
March 31,
December 31,
2016
2015
Property and equipment:
Computer equipment
$
12,324
$
10,522
Internal-use software and website development costs
11,853
10,990
Office equipment and furniture
3,056
2,442
Leasehold improvements
6,897
5,719
Assets not yet placed in service
4,129
3,242
Property and equipment
38,259
32,915
Less accumulated depreciation and amortization
(10,116
)
(7,950
)
Total property and equipment, net
$
28,143
$
24,965
Depreciation and amortization expense for property and equipment for the three months ended March 31, 2016 and 2015 was $2.0 million and $1.9 million, respectively. Prosper capitalized internal-use software and website development costs in the amount of $2.2 million and $1.2 million for the three months ended March 31, 2016 and 2015, respectively. </t>
  </si>
  <si>
    <t xml:space="preserve">3. Property and Equipment Property and equipment consist of the following (in thousands):
March 31,
December 31,
2016
2015
Property and equipment:
Internal-use software and web site development costs
$
11,853
$
10,990
Less accumulated depreciation and amortization
(3,454
)
(2,571
)
Total property and equipment, net
$
8,399
$
8,419
Depreciation expense for the three months ended March 31, 2016 and 2015 was $883 thousand and $1,220 thousand, respectively. </t>
  </si>
  <si>
    <t>Borrower Loans, Loans Held for Sale, and Notes Held at Fair Value</t>
  </si>
  <si>
    <t xml:space="preserve">4. Borrower Loans, Loans Held for Sale, and Notes Held at Fair Value The aggregate principal balances outstanding and fair values of Borrower Loans, Loans Held for Sale and Notes as of March 31, 2016 and December 31, 2015, are presented in the following table (in thousands):
Borrower Loans
Notes
Loans Held for Sale
March 31, 2016
December 31, 2015
March 31, 2016
December 31, 2015
March 31, 2016
December 31, 2015
Aggregate principal balance outstanding
$
305,062
$
296,945
$
(297,183
)
$
(294,331
)
$
40
$
42
Fair value adjustments
(1,819
)
328
(5,174
)
(3,074
)
(10
)
(10
)
Fair value
$
303,243
$
297,273
$
(302,357
)
$
(297,405
)
$
30
$
32
At March 31, 2016, outstanding Borrower Loans had original terms to maturity of either 36 or 60 months; had monthly payments with fixed interest rates ranging from 5.32% to 33.04% and had various maturity dates through March 2021. At December 31, 2015, outstanding Borrower Loans had original maturities of either 36 or 60 months; had monthly payments with fixed interest rates ranging from 5.32% to 33.04% and had various maturity dates through December 2020. Approximately $2.3 million represents the loss that is attributable to changes in the instrument specific credit risks related to Borrower Loans that were recorded in the change in fair value during the three months ending March 31, 2016. As of March 31, 2016, Borrower Loans that were 90 days or more delinquent had an aggregate principal amount of $1.6 million and a fair value of $0.6 million. As of December 31, 2015, Borrower Loans that were 90 days or more delinquent, had an aggregate principal amount of $2.3 million and a fair value of $0.9 million. Prosper places loans on non-accrual status when they are over 120 days past due. As of March 31, 2016 and December 31, 2015, Borrower Loans in non-accrual status had a fair value of $0.2 million and $0.1 million, respectively. </t>
  </si>
  <si>
    <t>4. Borrower Loans, Loans Held For Sale and Notes Held at Fair Value The aggregate principal balances outstanding and fair values of Borrower Loans, Loans Held for Sale and Notes as of March 31, 2016 and December 31, 2015, are presented in the following table (in thousands):
Borrower Loans
Notes
Loans Held for Sale
March 31, 2016
December 31, 2015
March 31, 2016
December 31, 2015
March 31, 2016
December 31, 2015
Aggregate principal balance outstanding
$
305,062
$
296,945
$
(297,183
)
$
(294,331
)
$
40
$
42
Fair value adjustments
(1,819
)
328
(5,174
)
(3,074
)
(10
)
(10
)
Fair value
$
303,243
$
297,273
$
(302,357
)
$
(297,405
)
$
30
$
32
At March 31, 2016, outstanding Borrower Loans had original terms to maturity of either 36 or 60 months; had monthly payments with fixed interest rates ranging from 5.32% to 33.04% and had various maturity dates through March 2021. At December 31, 2015, outstanding Borrower Loans had original maturities of either 36 or 60 months; had monthly payments with fixed interest rates ranging from 5.32% to 33.04% and had various maturity dates through December 2020. Approximately $2.3 million represents the loss that is attributable to changes in the instrument specific credit risks related to Borrower Loans that were recorded in the change in fair value during the three months ended March 31, 2016. As of March 31, 2016, Borrower Loans that were 90 days or more delinquent had an aggregate principal amount of $1.6 million and a fair value of $0.6 million. As of December 31, 2015, Borrower Loans that were 90 days or more delinquent, had an aggregate principal amount of $2.3 million and a fair value of $0.9 million. Prosper places loans on non-accrual status when they are over 120 days past due. As of March 31, 2016 and December 31, 2015, Borrower Loans in non-accrual status had a fair value of $0.2 million and $0.1 million, respectively.</t>
  </si>
  <si>
    <t>Loan Servicing Assets and Liabilities</t>
  </si>
  <si>
    <t xml:space="preserve">5. Loan Servicing Assets and Liabilities Prosper accounts for servicing assets and liabilities at their estimated fair values with changes in fair values recorded in servicing fees. The initial asset or liability is recognized when Prosper sells Borrower Loans to unrelated third-party buyers and the servicing rights are retained. The servicing assets and liabilities are measured at fair value throughout the servicing period. The total gain recognized on the sale of such Borrower Loans was $3.8 million and $1.9 million for the three months ended March 31, 2016 and 2015, respectively. As of March 31, 2016, Borrower Loans that were sold but for which Prosper retained servicing rights had a total outstanding principal balance of $4.2 billion, original terms of either 36 or 60 months and had monthly payments with fixed interest rates ranging from 4.43% to 35.31% and various maturity dates through March 2021. At December 31, 2015, Borrower Loans that were sold but for which Prosper retained servicing rights had a total outstanding principal balance of $3.8 billion, original terms of either 36 or 60 months and had monthly payments with fixed interest rates ranging from 5.32% to 31.90% and various maturity dates through December 2020. $9.6 million and $3.2 million of contractually specified servicing fees and ancillary fees are included on our Statement of Operations in Servicing Fees, Net for the three months ended March 31, 2016 and 2015 respectively. Fair value Valuation method – Prosper uses a discounted cash flow valuation methodology generally consisting of developing an estimate of future cash flows that are expected to occur over the life of a financial instrument and then discounting those cash flows at a rate of return that results in the fair value amount. Significant unobservable inputs presented in the table within Note 7 below are those that Prosper considers significant to the estimated fair values of the Level 3 servicing assets and liabilities. The following is a description of the significant unobservable inputs provided in the table. Market servicing rate Discount rate Default Rate Prepayment Rate </t>
  </si>
  <si>
    <t xml:space="preserve">5. Loan Servicing Assets and Liabilities Prosper Funding accounts for servicing assets and liabilities at their estimated fair values with changes in fair values recorded in servicing fees. The initial asset or liability is recognized when Prosper Funding sells Borrower Loans to unrelated third-party buyers and the servicing rights are retained. The servicing assets and liabilities are measured at fair value throughout the servicing period. The total gain recognized on the sale of such Borrower Loans was $3.8 million and $1.9 million for the three months ended March 31, 2016 and 2015, respectively. At March 31, 2016, Borrower Loans that were sold, but for which Prosper Funding retained servicing rights had a total outstanding principal balance of $4.0 billion, original terms of either 36 or 60 months and had monthly payments with fixed interest rates ranging from 4.43% to 35.31% and various maturity dates through March 2021. At December 31, 2015, Borrower Loans that were sold, but for which Prosper Funding retained servicing rights had a total outstanding principal balance of $3.6 billion, original terms of either 36 or 60 months and had monthly payments with fixed interest rates ranging from 5.32% to 31.90% and various maturity dates through December 2020. $9.4 million and $2.7 million of contractually specified servicing fees and ancillary fees are included on our Statement of Operations in Servicing Fees, Net for the three months ended March 31, 2016 and 2015 respectively. Fair value Valuation method – Prosper Funding uses a discounted cash flow valuation methodology generally consisting of developing an estimate of future cash flows that are expected to occur over the life of a financial instrument and then discounting those cash flows at a rate of return that results in the fair value amount. Significant unobservable inputs presented in the table within Note 7 below are those that Prosper Funding considers significant to the estimated fair values of the Level 3 servicing assets and liabilities. The following is a description of the significant unobservable inputs provided in the table. Market servicing rate Discount rate Default Rate Prepayment Rate </t>
  </si>
  <si>
    <t>Investments Debt And Equity Securities [Abstract]</t>
  </si>
  <si>
    <t xml:space="preserve">6. Available for Sale Investments, at Fair Value Available for sale investments are recorded at fair value and unrealized gains and losses are reported, net of taxes, in accumulated other comprehensive income (loss) included in stockholders' equity unless management determines that an investment is other-than-temporarily impaired (OTTI). The amortized cost, gross unrealized gains and losses, and fair value of available for sale investments as of March 31, 2016 are as follows:
Amortized Cost
Gross Unrealized Gains
Gross Unrealized Losses
Fair Value
Fixed maturity securities:
Corporate debt securities
$
45,479
$
47
$
(15
)
$
45,511
Commercial paper
4,890
-
-
4,890
US Treasury securities
12,543
18
(10
)
12,551
Agency bonds
2,499
9
-
2,508
Total fixed maturity securities
65,411
74
(25
)
65,460
Short term bond funds
2,500
-
(2
)
2,498
Total Available for Sale Investments
$
67,911
$
74
$
(27
)
$
67,958
A summary of available for sale investments with unrealized losses as of March 31, 2016, aggregated by category and period of continuous unrealized loss, is as follows:
Less than 12 months
12 months or longer
Total
Fair Value
Unrealized Losses
Fair Value
Unrealized Losses
Fair Value
Unrealized Losses
Fixed maturity securities:
Corporate debt securities
$
12,287
$
(15
)
$
-
$
-
$
12,287
$
(15
)
U.S. treasury securities
6,500
(10
)
-
-
6,500
(10
)
Agency bonds
-
-
-
-
-
-
Total fixed maturity securities
18,787
(25
)
-
-
18,787
(25
)
Short term bond funds
2,498
(2
)
-
-
2,498
(2
)
Total Investments with Unrealized Losses
$
21,285
$
(27
)
$
-
$
-
$
21,285
$
(27
) There were no impairment charges recognized during the three months ended March 31, 2016. The maturities of available for sale investments at March 31, 2016, are as follows:
Within 1 year
After 1 year through 5 years
After 5 years to 10 years
After 10 years
Total
Corporate debt securities
$
23,376
$
22,135
$
-
$
-
$
45,511
Commercial paper
4,890
-
-
-
4,890
US Treasury securities
3,004
9,547
-
-
12,551
Agency bonds
2,508
2,508
Total Fair Value
$
31,270
$
34,190
$
-
$
-
$
65,460
Total Amortized Cost
$
31,263
$
34,148
$
-
$
-
$
65,411
Prosper did not sell any available for sale investments during the three months ended March 31, 2016 and as a result did not realize any gains or losses on sale. </t>
  </si>
  <si>
    <t>Fair Value of Assets and Liabilities</t>
  </si>
  <si>
    <t>7. Fair Value of Assets and Liabilities Prosper measures the fair value of assets and liabilities in accordance with its fair value hierarchy which prioritizes information used to measure fair value and the effect of fair value measurements on earnings and provides for enhanced disclosures determined by the level within the hierarchy of information used in the valuation. We apply this framework whenever other standards require (or permit) assets or liabilities to be measured at fair value. Assets and liabilities carried at fair value on the balance sheets are classified among three levels based on the observability of the inputs used to determine fair value: Level 1 — The valuation is based on quoted prices in active markets for identical instruments. Level 2 — The valuation is based on observable inputs such as quoted prices for similar instruments in active markets, quoted prices for identical or similar instruments in markets that are not active, and model-based valuation methodologies for which all significant assumptions are observable in the market. Level 3 — The valuation is based on unobservable inputs that are supported by little or no market activity and that are significant to the fair value of the instrument. Level 3 valuations are typically performed using pricing models, discounted cash flow methodologies, or similar methodologies, which incorporate management’s own estimates of assumptions that market participants would use in pricing the instrument or valuations that require significant management judgment or estimation. Fair values of assets or liabilities are determined based on the fair value hierarchy, which requires an entity to maximize the use of quoted prices and observable inputs and to minimize the use of unobservable inputs when measuring fair value. Various valuation methodologies are utilized, depending on the nature of the financial instrument, including the use of market prices for identical or similar instruments, or discounted cash flow models. When possible, active and observable market data for identical or similar financial instruments are utilized. Alternatively, fair value is determined using assumptions that management believes a market participant would use in pricing the asset or liability. Financial instruments consist principally of Cash and Cash Equivalents, Restricted Cash, Available for Sale Investments, Borrower Loans, Loans Held for Sale, Accounts Receivable, Accounts Payable and Accrued Liabilities, Payable to Investors and Notes. Servicing Assets and Liabilities are also subject to fair value measurement within the financial statements of Prosper. The estimated fair values of Cash and Cash Equivalents, Restricted Cash, Accounts Receivable, Accounts Payable and Accrued Liabilities, and Payable to Investors approximate their carrying values because of their short term nature. Financial Instruments Recorded at Fair Value The fair value of the Borrower Loans, Loans Held for Sale and Notes are estimated using discounted cash flow methodologies based upon a set of valuation assumptions. The primary cash flow assumptions used to value such Borrower Loans, Loans Held for Sale and Notes include default rates derived from historical performance and discount rates applied to each credit grade based on the perceived credit risk of each credit grade. Investments held at fair value consist of available for sale investments. The available for sale investments consist of corporate debt securities, commercial paper, U.S. treasury securities, agency bonds and short term bond funds. When available, Prosper uses quoted prices in active markets to measure the fair value of securities available for sale. When utilizing market data and bid-ask spreads, Prosper uses the price within the bid-ask spread that best represents fair value. When quoted prices do not exist, Prosper uses prices obtained from independent third-party pricing services to measure the fair value of investment assets. Prosper generally obtains prices from at least two independent pricing sources for assets recorded at fair value. Prosper's primary independent pricing service provides prices based on observable trades and discounted cash flows that incorporate observable information, such as yields for similar types of securities (a benchmark interest rate plus observable spreads) and weighted-average maturity for the same or similar securities. Prosper compares the prices obtained from its primary independent pricing service to the prices obtained from the additional independent pricing services to determine if the price obtained from the primary independent pricing service is reasonable. Prosper does not adjust the prices received from independent third-party pricing services unless such prices are inconsistent with the definition of fair value and result in a material difference in the recorded amounts. The following tables present the fair value hierarchy for assets and liabilities measured at fair value (in thousands):
March 31, 2016
Level 1 Inputs
Level 2 Inputs
Level 3 Inputs
Total
Assets:
Borrower Loans
$
-
$
-
$
303,243
$
303,243
Loans Held for Sale
-
-
30
30
Available for Sale Investments, at Fair Value
-
67,958
-
67,958
Servicing Assets
-
-
15,548
15,548
Total Assets
-
67,958
318,821
386,779
Liabilities:
Notes
$
-
$
-
$
302,357
$
302,357
Servicing Liabilities
-
-
398
398
Contingent Consideration
-
-
4,866
4,866
Total Liabilities
$
-
$
-
$
307,621
$
307,621
December 31, 2015
Level 1 Inputs
Level 2 Inputs
Level 3 Inputs
Total
Assets:
Borrower Loans
$
-
$
-
$
297,273
$
297,273
Loans Held for Sale
-
-
32
32
Available for Sale Investments, at Fair Value
-
73,187
-
73,187
Servicing Assets
-
-
14,363
14,363
Total Assets
-
73,187
311,668
384,855
Liabilities:
Notes
$
-
$
-
$
297,405
$
297,405
Servicing Liabilities
-
-
484
484
Contingent Consideration
-
-
4,801
4,801
Total Liabilities
$
-
$
-
$
302,690
$
302,690
As Prosper’s Borrower Loans, Loans Held for Sale, Notes and loan servicing rights do not trade in an active market with readily observable prices, Prosper uses significant unobservable inputs to measure the fair value of these assets and liabilities. Financial instruments are categorized in the level 3 valuation hierarchy based on the significance of unobservable factors in the overall fair value measurement. These fair value estimates may also include observable, actively quoted components derived from external sources. As a result, the realized and unrealized gains and losses for assets and liabilities within the level 3 category may include changes in fair value that were attributable to both observable and unobservable inputs. Significant Unobservable Inputs The following tables present quantitative information about the significant unobservable inputs used for Prosper’s level 3 fair value measurements at March 31, 2016 and December 31, 2015: Borrower Loans, Loans Held for Sale and Notes:
Range
Unobservable Input
March 31, 2016
December 31, 2015
Discount rate
4.3% - 14.6%
4.3% - 14.5%
Default rate
1.5% - 15.1%
1.4% - 14.4% Servicing Rights
Range
Unobservable Input
March 31, 2016
December 31, 2015
Discount rate
15% - 25%
15% - 25%
Default rate
1.1% - 15.3%
1.2% - 14.7%
Prepayment rate
15.7% - 51.6%
14.3% - 25.6%
Market servicing rate
0.625
%
0.625
% At March 31, 2016, the discounted cash flow methodology used to estimate the Note fair values used the same projected cash flows as the related Borrower Loans. As demonstrated in the following table, the fair value adjustments for Borrower Loans were largely offset by the fair value adjustments of the Notes due to the borrower payment dependent design of the Notes and because the principal balances of the Borrower Loans approximated the principal balances of the Notes. The following tables present additional information about level 3 Borrower Loans, Loans Held for Sale and Notes measured at fair value on a recurring basis:
Fair Value Measurements Using Significant Unobservable Inputs (Level 3)
Borrower Loans
Notes
Loans Held for Sale
Total
Balance at January 1, 2016
$
297,273
$
(297,405
)
$
32
$
(100
)
Purchase of Borrower Loans/Issuance of Notes
55,171
(55,273
)
931,420
931,318
Principal repayments
(40,986
)
42,062
(4
)
1,072
Borrower Loans sold to third parties
(613
)
582
(931,418
)
(931,449
)
Other changes
(4
)
157
-
153
Change in fair value
(7,598
)
7,520
-
(78
)
Balance at March 31, 2016
$
303,243
$
(302,357
)
$
30
$
916
Fair Value Measurements Using Significant Unobservable Inputs (Level 3)
Borrower Loans
Notes
Loans Held for Sale
Total
Balance at January 1, 2015
$
273,243
$
(273,783
)
$
8,463
$
7,923
Purchase of Borrower Loans/Issuance of Notes
47,714
(47,796
)
540,924
540,842
Principal repayments
(36,063
)
36,069
(364
)
(358
)
Borrower Loans sold to third parties
-
-
(547,309
)
(547,309
)
Other changes
6
207
(8
)
205
Change in fair value
(4,496
)
4,502
(107
)
(101
)
Balance at March 31, 2015
$
280,404
$
(280,801
)
$
1,599
$
1,202
The following tables present additional information about level 3 servicing assets and liabilities measured at fair value on a recurring basis:
Servicing Assets
Servicing Liabilities
Fair Value at January 1, 2016
14,363
484
Additions
4,021
9
Less: Changes in fair value
(2,836
)
(95
)
Fair Value at March 31, 2016
15,548
398
Servicing Assets
Servicing Liabilities
Amortized Cost at January 1, 2015
4,163
624
Adjustment to Adopt Fair Value Measurement
546
(29
)
Fair Value at January 1, 2015
4,709
595
Additions
2,078
154
Less: Changes in fair value
(753
)
(81
)
Fair Value at March 31, 2015
6,034
668
Contingent Consideration: On October 9, 2015, PMI, purchased 100% of the outstanding shares of BillGuard. The contingent consideration was primarily performance-based and will be determined over a one-year period from the date of purchase. Total contingent consideration due in October 2016 is based on revenues generated and other criteria. We measured the fair value of the contingent consideration using a probability-weighted discounted cash flow approach. Some of the significant inputs used for the valuation are not observable in the market and are thus Level 3 inputs. Contingent consideration is recorded in the consolidated balance sheet under "Other Liabilities." Significant increases or decreases in certain underlying assumptions used to value the contingent consideration could significantly increase or decrease the fair value estimates recorded in the Consolidated Balance Sheets. During the three months ended March 31, 2016 there were fair value changes of $0.1 million resulting in a fair value of $4.9 million at March 31, 2016 from the initial fair value at January 1, 2016 of $4.8 million. Significant Recurring Level 3 Fair Value Asset and Liability Input Sensitivity Key economic assumptions and the sensitivity of the current fair value to immediate changes in those assumptions at March 31, 2016 for Borrower Loans, Loans Held for Sale and Notes funded through the Note Channel are presented in the following table (in thousands, except percentages):
Borrower Loans and Loans Held for Sale
Notes
Discount rate assumption:
6.98
%*
6.98
%*
Resulting fair value from:
100 basis point increase
$
300,134
$
299,252
200 basis point increase
297,104
296,225
Resulting fair value from:
100 basis point decrease
$
306,433
$
305,543
200 basis point decrease
309,709
308,815
Default rate assumption:
10.87
%*
10.87
%*
Resulting fair value from:
200 basis point decrease
$
309,402
$
308,526
100 basis point decrease
306,305
305,423
Resulting fair value from:
100 basis point increase
$
300,206
$
299,315
200 basis point increase
297,240
296,345
* Represents weighted average assumptions considering all credit grades. The following table presents the estimated impact on Prosper’s estimated fair value of servicing assets and liabilities, calculated using different market servicing rates and different default rates as of March 31, 2016 (in thousands, except percentages).
Servicing Assets
Servicing Liabilities
Market servicing rate assumptions
0.625
%
0.625
%
Resulting fair value from:
Market servicing rate increase to 0.65%
14,419
$
439
Market servicing rate decrease to 0.60%
16,677
$
358
Weighted average prepayment assumptions
21.35
%
21.35
%
Resulting fair value from:
Applying a 1.1 multiplier to default rate
15,152
$
376
Applying a 0.9 multiplier to default rate
15,771
$
392
Weighted average default assumptions
11.23
%
11.23
%
Resulting fair value from:
Applying a 1.1 multiplier to default rate
$
15,314
$
398
Applying a 0.9 multiplier to default rate
$
15,785
$
399
These sensitivities are hypothetical and should be evaluated with care. The effect on fair value of a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t>
  </si>
  <si>
    <t>7. Fair Value of Assets and Liabilities Prosper Funding Assets and liabilities carried at fair value on the balance sheets are classified among three levels based on the observability of the inputs used to determine fair value: Level 1 — The valuation is based on quoted prices in active markets for identical instruments. Level 2 — The valuation is based on observable inputs such as quoted prices for similar instruments in active markets, quoted prices for identical or similar instruments in markets that are not active, and model-based valuation methodologies for which all significant assumptions are observable in the market. Level 3 — The valuation is based on unobservable inputs that are supported by little or no market activity and that are significant to the fair value of the instrument. Level 3 valuations are typically performed using pricing models, discounted cash flow methodologies, or similar methodologies, which incorporate management’s own estimates of assumptions that market participants would use in pricing the instrument or valuations that require significant management judgment or estimation. Fair values of assets or liabilities are determined based on the fair value hierarchy, which requires an entity to maximize the use of quoted prices and observable inputs and to minimize the use of unobservable inputs when measuring fair value. Various valuation methodologies are utilized, depending on the nature of the financial instrument, including the use of market prices for identical or similar instruments, or discounted cash flow models. When possible, active and observable market data for identical or similar financial instruments are utilized. Alternatively, fair value is determined using assumptions that management believes a market participant would use in pricing the asset or liability. Financial instruments consist principally of cash and cash equivalents, restricted cash, Borrower Loans, accounts payable and accrued liabilities, and Notes. Servicing assets and liabilities are also subject to fair value measurement within the financial statements of PFL. The estimated fair values of cash and cash equivalents, restricted cash, accounts payable and accrued liabilities approximate their carrying values because of their short term nature. Financial Instruments Recorded at Fair Value The fair value of the Borrower Loans, Loans Held for Sale and Notes are estimated using discounted cash flow methodologies based upon a set of valuation assumptions. The primary cash flow assumptions used to value such Borrower Loans, Loans Held for Sale and Notes include default rates derived from historical performance and discount rates applied to each credit grade based on the perceived credit risk of each credit grade. Investments held at fair value consist of available for sale investments. The available for sale investments consist of corporate and government bonds. When available, Prosper uses quoted prices in active markets to measure the fair value of securities available for sale. When utilizing market data and bid-ask spreads, Prosper uses the price within the bid-ask spread that best represents fair value. When quoted prices do not exist, Prosper uses prices obtained from independent third-party pricing services to measure the fair value of investment assets. Prosper generally obtains prices from at least two independent pricing sources for assets recorded at fair value. Prosper's primary independent pricing service provides prices based on observable trades and discounted cash flows that incorporate observable information, such as yields for similar types of securities (a benchmark interest rate plus observable spreads) and weighted-average maturity for the same or similar securities. Prosper compares the prices obtained from its primary independent pricing service to the prices obtained from the additional independent pricing services to determine if the price obtained from the primary independent pricing service is reasonable. Prosper does not adjust the prices received from independent third-party pricing services unless such prices are inconsistent with the definition of fair value and result in a material difference in the recorded amounts. The following tables present the fair value hierarchy for assets and liabilities measured at fair value (in thousands):
March 31, 2016
Level 1 Inputs
Level 2 Inputs
Level 3 Inputs
Total
Assets:
Borrower Loans
$
-
$
-
$
303,243
$
303,243
Loans Held for Sale
-
-
30
30
Servicing Assets
-
-
14,929
14,929
Total Assets
-
-
318,202
318,202
Liabilities:
Notes
$
-
$
-
$
302,357
$
302,357
Servicing Liabilities
-
-
398
398
Total Liabilities
$
-
$
-
$
302,755
$
302,755
December 31, 2015
Level 1 Inputs
Level 2 Inputs
Level 3 Inputs
Total
Assets:
Borrower Loans
$
-
$
-
$
297,273
$
297,273
Loans Held for Sale
-
-
32
32
Servicing Assets
-
-
13,605
13,605
Total Assets
-
-
310,910
310,910
Liabilities:
Notes
$
-
$
-
$
297,405
$
297,405
Servicing Liabilities
-
-
484
484
Total Liabilities
$
-
$
-
$
297,889
$
297,889
As Prosper Funding’s Borrower Loans, Loans Held for Sale, Notes and loan servicing rights do not trade in an active market with readily observable prices, Prosper Funding uses significant unobservable inputs to measure the fair value of these assets and liabilities. Financial instruments are categorized in the level 3 valuation hierarchy based on the significance of unobservable factors in the overall fair value measurement. These fair value estimates may also include observable, actively quoted components derived from external sources. As a result, the realized and unrealized gains and losses for assets and liabilities within the level 3 category may include changes in fair value that were attributable to both observable and unobservable inputs. Significant Unobservable Inputs The following table presents quantitative information about the significant unobservable inputs used for Prosper Funding’s Borrower Loans, Loans Held for Sale and Notes fair value measurements at March 31, 2016 and December 31, 2015 :
Range
Unobservable Input
March 31, 2016
December 31, 2015
Discount rate
4.3% - 14.6%
4.3% - 14.5%
Default rate
1.5% - 15.1%
1.4% - 14.4% Key economic assumptions and the sensitivity of the current fair value to immediate changes in those assumptions at March 31, 2016 for Borrower Loans, Loans Held for Sale and Notes funded are presented in the following table (in thousands):
Borrower Loans and Loans Held for Sale
Notes
Discount rate assumption:
6.98
%*
6.98
%*
Resulting fair value from:
100 basis point increase
$
300,134
$
299,252
200 basis point increase
297,104
296,225
Resulting fair value from:
100 basis point decrease
$
306,433
$
305,543
200 basis point decrease
309,709
308,815
Default rate assumption:
10.87
%*
10.87
%*
Resulting fair value from:
200 basis point decrease
$
309,402
$
308,526
100 basis point decrease
306,305
305,423
Resulting fair value from:
100 basis point increase
$
300,206
$
299,315
200 basis point increase
297,240
296,345
* Represents weighted average assumptions considering all credit grades. These sensitivities are hypothetical and should be evaluated with care. The effect on fair value of a fixed basis points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The changes in the Borrower Loans, loans held for sale and Notes, which are Level 3 assets and liabilities measured at fair value on a recurring basis are as follows (in thousands):
Fair Value Measurements Using Significant Unobservable Inputs (Level 3)
Loans
Held for
Borrower
Notes
Sale
Total
Balance at January 1, 2015
$
273,243
$
(273,783
)
$
8,463
$
7,923
Originations
47,714
(47,796
)
540,924
540,842
Principal repayments
(36,063
)
36,069
(364
)
(358
)
Borrower Loans sold to third parties
-
-
(547,309
)
(547,309
)
Other changes
6
207
(8
)
205
Change in fair value
(4,496
)
4,502
(107
)
(101
)
Balance at March 31, 2015
$
280,404
$
(280,801
)
$
1,599
$
1,202
Fair Value Measurements Using Significant Unobservable Inputs (Level 3)
Loans
Held for
Borrower
Notes
Sale
Total
Balance at January 1, 2016
$
297,273
$
(297,405
)
$
32
$
(100
)
Originations
55,171
(55,273
)
931,420
931,318
Principal repayments
(40,986
)
42,062
(4
)
1,072
Borrower Loans sold to third parties
(613
)
582
(931,418
)
(931,449
)
Other changes
(4
)
157
-
153
Change in fair value
(7,598
)
7,520
-
(78
)
Balance at March 31, 2016
$
303,243
$
(302,357
)
$
30
$
916
Significant Unobservable Inputs The following table presents quantitative information about the significant unobservable inputs used for Prosper Funding's servicing asset/liability fair value measurements at March 31, 2016 and December 31, 2015:
Range
Unobservable Input
March 31, 2016
December 31, 2015
Discount rate
15% - 25%
15% - 25%
Default rate
1.1% - 15.3%
1.2% - 14.7%
Prepayment rate
15.7% - 51.6%
14.3% - 25.6%
Market servicing rate
0.625
%
0.625
%
Loan Servicing Assets and Liabilities Activity: The following table presents additional information about Level 3 servicing assets and liabilities recorded at fair value for the three months ended March 31, 2016 (in thousands).
Servicing
Servicing
Assets
Liabilities
Fair Value at January 1, 2016
13,605
484
Additions
4,021
9
Less: Changes in fair value
(2,697
)
(95
)
Fair Value at March 31, 2016
14,929
398
Servicing Assets
Servicing Liabilities
Amortized Cost at January 1, 2015
3,116
624
Adjustment to Adopt Fair Value Measurement
399
(29
)
Fair Value at January 1, 2015
3,515
595
Additions
2,078
154
Less: Transfers to PMI
(249
)
-
Less: Changes in fair value
(562
)
(81
)
Fair Value at March 31, 2015
4,782
668
Servicing Asset and Liability Fair Value Input Sensitivity: The following table presents the estimated impact on Prosper Funding’s estimated fair value of servicing assets and liabilities, calculated using different market servicing rates and different default rates as of March 31, 2016 (in thousands, except percentages).
Servicing Assets
Servicing Liabilities
Market servicing rate assumptions
0.625
%
0.625
%
Resulting fair value from:
Market servicing rate increase to 0.65%
14,049
439
Market servicing rate decrease to 0.60%
16,250
358
Weighted average prepayment assumptions
21.35
%
21.35
%
Resulting fair value from:
Applying a 1.1 multiplier to default rate
14,632
376
Applying a 0.9 multiplier to default rate
15,230
392
Weighted average default assumptions
11.23
%
11.23
%
Resulting fair value from:
Applying a 1.1 multiplier to default rate
14,704
398
Applying a 0.9 multiplier to default rate
15,156
399
These sensitivities are hypothetical and should be evaluated with care. The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t>
  </si>
  <si>
    <t>Acquisitions</t>
  </si>
  <si>
    <t>Business Combinations [Abstract]</t>
  </si>
  <si>
    <t xml:space="preserve">8. Acquisitions On January 23, 201 . On October 9, 2015, PMI acquired all of the outstanding shares of BillGuard. PMI merged BillGuard with and into Beach Merger Sub, Inc., a newly established entity wholly owned by PMI, with BillGuard surviving the merger. The allocation of the purchase price is preliminary and subject to further adjustment as information relative to closing date balances and related tax balances are finalized. </t>
  </si>
  <si>
    <t>Goodwill and Other Intangible Assets</t>
  </si>
  <si>
    <t>Goodwill And Intangible Assets Disclosure [Abstract]</t>
  </si>
  <si>
    <t>Goodwill and Intangible Assets Disclosure</t>
  </si>
  <si>
    <t>9. Goodwill and Other Intangible Assets
Goodwill Prosper’s goodwill balance of $36.4 million at March 31, 2016 did not significantly change during the three months ended March 31, 2016. We did not record any goodwill impairment expense for the three months ended March 31, 2016. Other Intangible Assets The following table presents the detail of other intangible assets for the periods presented (dollars in thousands):
March 31, 2016
Gross Carrying Value
Accumulated Amortization
Net Carrying Value
Remaining Useful Life (In Years)
User base and customer relationships
$
6,250
$
(1,413
)
$
4,837
8.8
Developed technology
8,310
(1,064
)
7,246
4.5
Brand name
60
(60
)
-
-
Total intangible assets subject to amortization
$
14,620
$
(2,537
)
$
12,083
Prosper’s intangible asset balance was $12.1 million and $13.1 million at March 31, 2016 and December 31, 2015, respectively. The user base and customer relationship intangible assets are being amortized on an accelerated basis over a three to ten year period. The technology and brand name intangible assets are being amortized on a straight line basis over three to five years and one year, respectively. Amortization expense for the three months ended March 31, 2016 and 2015 was $1.0 million and $0.1 million, respectively. Estimated amortization of purchased intangible assets for future periods is as follows (in thousands):
Year Ending December 31,
2016
$
2,869
2017
3,260
2018
2,329
2019
1,779
2020
1,344
Thereafter
502
Total
$
12,083</t>
  </si>
  <si>
    <t>Other Liabilities [Abstract]</t>
  </si>
  <si>
    <t>10. Other Liabilities Other Liabilities includes the following:
March 31, 2016
December 31, 2015
Class action settlement liability
$
2,961
$
5,949
Repurchase liability for unvested restricted stock awards
350
473
Contingent consideration
4,866
4,801
Deferred revenue
450
1,591
Servicing liabilities
398
484
Deferred rent
5,341
5,240
Other
1,908
2,197
Total Other Liabilities
$
16,274
$
20,735</t>
  </si>
  <si>
    <t>Net Loss Per Share</t>
  </si>
  <si>
    <t>Earnings Per Share [Abstract]</t>
  </si>
  <si>
    <t xml:space="preserve">11. Net Loss Per Share The weighted average shares used in calculating basic and diluted net loss per share excludes certain shares that are disclosed as outstanding shares in the condensed consolidated balance sheets because such shares are restricted as they were associated with options that were early exercised and continue to remain unvested. Basic and diluted net loss per share was calculated as follows:
Three Months Ended March 31,
2016
2015
Numerator:
Net loss available to common stockholders for basic and diluted EPS
$
(17,464
)
$
(7,276
)
Denominator:
Weighted average shares used in computing basic and diluted net loss per share
60,357,488
52,766,255
Basic and diluted net loss per share
$
(0.29
)
$
(0.14
) The following common stock equivalents were excluded from the computation of diluted net loss per share for the periods presented because including them would have been anti-dilutive:
Three Months Ended March 31,
2016
2015
(shares)
(shares)
Excluded securities:
Convertible preferred stock issued and outstanding
177,388,425
153,499,785
Stock options issued and outstanding
39,088,308
35,193,640
Unvested stock options exercised
7,694,370
18,635,210
Restricted stock units
2,380,956
-
Warrants issued and outstanding
536,685
626,465
Total common stock equivalents excluded from diluted net loss per common share computation
227,088,744
207,955,100
The number of shares issued and outstanding reflect a 5-for-1 forward stock split effected by PMI on February 16, 2016. </t>
  </si>
  <si>
    <t>Convertible Preferred Stock and Stockholders' Deficit</t>
  </si>
  <si>
    <t>Stockholders Equity Note [Abstract]</t>
  </si>
  <si>
    <t>12. Convertible Preferred Stock and Stockholders’ Deficit Convertible Preferred Stock The number of authorized, issued and outstanding shares, their par value and liquidation preference for each series of convertible preferred stock as of March 31, 2016 are disclosed in the table below (amounts in thousands except share and per share amounts):
Convertible Preferred Stock
Par Value
Authorized shares
Outstanding and Issued shares
Liquidation Preference
New Series A
$
0.01
68,558,220
68,558,220
$
19,774
Series A-1
0.01
24,760,915
24,760,915
49,522
New Series B
0.01
35,775,880
35,775,880
21,581
New Series C
0.01
24,404,770
24,404,770
70,075
New Series D
0.01
23,888,640
23,888,640
165,000
177,388,425
177,388,425
$
325,952
The number of shares issued and outstanding reflect a 5-for-1 forward stock split effected by PMI on February 16, 2016. Common Stock PMI, through its amended and restated certificate of incorporation, is the sole issuer of common stock and related options, RSUs and warrants. On February 16, 2016, Prosper amended and restated its certificate of incorporation to effect a 5-for-1 forward stock split. The total number of shares of stock which Prosper has the authority to issue is 464,214,500, consisting of 286,826,075 shares of common stock, $0.01 par value per share, and 177,388,425 shares of preferred stock, $0.01 par value per share. As of March 31, 2016, 70,629,640 shares of common stock were issued and 69,693,705 shares of common stock were outstanding. As of December 31, 2015, 70,367,425 shares of common stock were issued and 69,431,490 shares of common stock were outstanding. Each holder of common stock is entitled to one vote for each share of common stock held. Common Stock Issued upon Exercise of Stock Options During the three months ended March 31, 2016, PMI issued 281,820 shares of common stock upon the exercise of vested options for cash proceeds of $0.24 million. Certain options are eligible for exercise prior to vesting. These unvested options may be exercised for restricted shares of common stock that have the same vesting schedule as the options. Prosper records a liability for the exercise price paid upon the exercise of unvested options, which is reclassified to common stock and additional paid-in capital as the shares vest. Should the holder’s employment be terminated, the unvested restricted shares are subject to repurchase by PMI at an amount equal to the exercise price paid for such shares. At March 31, 2016 and December 31, 2015, there were 7,694,370 and 9,806,170 shares respectively of restricted stock outstanding that remain unvested and subject to Prosper’s right of repurchase. For the three months ended March 31, 2016, PMI repurchased 39,435 shares of restricted stock for $46 thousand upon termination of employment of various employees. Common Stock Issued upon Exercise of Warrants For the three months ended March 31, 2016, PMI issued 19,830 shares of common stock upon the exercise of warrants for aggregate proceeds of $9 thousand.</t>
  </si>
  <si>
    <t>Shared Based Incentive Plan and Compensation</t>
  </si>
  <si>
    <t>Disclosure Of Compensation Related Costs Sharebased Payments [Abstract]</t>
  </si>
  <si>
    <t xml:space="preserve">13. Share Based Incentive Plan and Compensation In 2005, PMI’s stockholders approved the adoption of the 2005 Stock Plan. On December 1, 2010, PMI’s stockholders approved the adoption of the Amended and Restated 2005 Stock Plan (the “2005 Plan”). The 2005 Plan expired during the year ending December 31, 2015 and PMI’s stockholders approved the adoption of the 2015 Equity Incentive Plan. On February 15, 2016, PMI’s stockholders approved the adoption of an Amendment No. 1 to the 2015 Equity Incentive Plan (as amended, the “2015 Plan”). As of March 31, 2016 under the 2005 Plan, up to 69,433,425 shares of common stock are reserved and may be issued to employees, directors, and consultants by PMI’s board of directors and stockholders to promote the success of Prosper’s business. As of March 31, 2016 under the 2015 Plan, up to 30,409,945 shares of common stock are reserved and may be granted to employees, directors, and consultants by PMI’s board of directors and stockholders to promote the success of Prosper’s business. Options generally vest 25% one year from the vesting commencement date and 1/48 th th At March 31, 2016, there were 17,015,710 shares available for grant under the 2015 Plan and zero shares available for grant under the 2005 Plan. The number of options, restricted stock units and amounts per share reflects a 5-for-1 forward stock split effected by PMI on February 16, 2016. Early Exercised Stock Options The activity of options that were early exercised under the 2005 Plan for the three months ended March 31, 2016 is below:
Early exercised options, unvested
Weighted average exercise price
Balance as of January 1, 2016
9,806,170
$
0.05
Repurchase of restricted stock
(39,435
)
1.16
Restricted stock vested
(2,072,365
)
0.04
Balance as of March 31, 2016
7,694,370
$
0.05
Additional information regarding the unvested early exercised stock options outstanding as of March 31, 2016 is as follows:
Options Outstanding
Range of
Exercise
Number
Weighted –Avg.
Weighted –Avg.
Prices
Outstanding
Remaining Life
Exercise Price
0.02
7,108,965
0.9
$
0.02
0.11
446,930
1.9
0.11
1.13
138,475
2.3
1.13
$0.02 - $1.13
7,694,370
1.0
$
0.04
Stock Option Activity Stock option activity under the 2005 Plan and 2015 Plan is summarized for the three months ended March 31, 2016 below:
Options Issued and Outstanding
Weighted- Average Exercise Price
Balance as of January 1, 2016
40,425,605
$
2.64
Options exercised – vested
(281,820
)
0.86
Options forfeited
(1,242,430
)
3.98
Balance as of March 31, 2016
38,901,355
2.61
Options vested and/or exercisable at March 31, 2016
27,461,505
1.67
For the three months ended March 31, 2016, PMI did not grant any new options to purchase shares of common stock. Other Information Regarding Stock Options Additional information regarding common stock options outstanding as of March 31, 2016 is as follows:
Options Outstanding
Options Vested and Exercisable
Weighted –
Weighted –
Weighted -
Range of
Avg.
Avg.
Avg.
Exercise
Number
Remaining
Exercise
Number
Exercise
Prices
Outstanding
Life
Price
Vested
Price
$
0.02 - 0.99
13,514,280
7.65
$
0.12
13,511,425
$
0.12
1.00 -2.99
4,370,570
8.32
1.13
2,701,235
1.13
3.00 - 4.99
11,000,095
8.88
3.62
11,000,095
3.62
5.00- 5.52
10,016,410
9.48
5.50
248,750
5.45
$
0.02 - 5.52
38,901,355
8.55
$
2.61
27,461,505
$
1.67
The fair value of options granted to employees is estimated on the grant date using the Black-Scholes option valuation model. This valuation model for stock-based compensation expense requires Prosper to make assumptions and judgments about the variables used in the calculation, including the fair value of PMI’s common stock, the expected term (the period of time that the options granted are expected to be outstanding), the volatility of PMI’s common stock, a risk-free interest rate, and expected dividends. Given the absence of a publicly traded market, Prosper considered numerous objective and subjective factors to determine the fair value of PMI’s common stock at each grant date. These factors included, but were not limited to: (i) contemporaneous valuations of common stock performed by unrelated third-party specialists; (ii) the prices for PMI’s preferred stock sold to outside investors; (iii) the rights, preferences and privileges of PMI’s preferred stock relative to PMI’s common stock; (iv) the lack of marketability of PMI’s common stock; (v) developments in the business; (vi) secondary transactions of PMI’s common and preferred shares and (vii) the likelihood of achieving a liquidity event, such as an initial public offering or a merger or acquisition of Prosper, given prevailing market conditions. Prosper also estimates forfeitures of unvested stock options. Expected forfeitures are based on Prosper’s historical experience. To the extent actual forfeitures differ from the estimates, the difference will be recorded as a cumulative adjustment in the period estimates are revised. No compensation cost is recorded for options that do not vest. The fair value of PMI’s stock option awards granted during the three months ended March 31, 2016 and 2015 was estimated at the date of grant using the Black-Scholes model with the following average assumptions:
Three Months Ended
March 31,
2016
2015
Volatility of common stock
N/A
55.59
%
Risk-free interest rate
N/A
1.61
%
Expected life
N/A
5.7 years
Dividend yield
N/A
0
% There were no stock options granted in the three months ended March 31, 2016 . Restricted Stock Unit Activity During the three months ended March 31, 2016, PMI granted restricted stock units (“RSUs”) to certain employees that are subject to three-year vesting terms or four year vesting terms and the occurrence of a liquidity event. The aggregate fair value of the RSUs granted was $12.9 million. The following table summarizes the activities for PMI’s RSUs during the first quarter of 2016:
Number of Shares
Weighted-Average Grant Date Fair Value
Unvested - December 31, 2015
1,835,510
$
5.52
Granted
2,661,255
2.14
Vested
-
-
Forfeited
(6,750
)
2.14
Unvested - March 31, 2016
4,490,015
$
2.86
The following table presents the amount of stock-based compensation related to stock-based awards granted to employees recognized in Prosper’s condensed consolidated statements of operations during the three months ended March 31, 2016 and 2015 (in thousands):
Three Months Ended March 31,
2016
2015
Origination and servicing
$
439
$
144
Sales and marketing
736
388
General and administrative
3,932
907
Total stock based compensation
$
5,107
$
1,439
During the three months ended March 31, 2016 and 2015, Prosper capitalized $210 thousand and $122 thousand respectively, of stock-based compensation as internal use software and website development costs. As of March 31, 2016, the unamortized stock-based compensation expense adjusted for forfeiture estimates related to Prosper’s employees’ unvested stock-based awards was approximately $49.1 million, which will be recognized over the remaining weighted-average vesting period of approximately 3 years. </t>
  </si>
  <si>
    <t>Income Taxes</t>
  </si>
  <si>
    <t>Income Taxes [Line Items]</t>
  </si>
  <si>
    <t>14. Income Taxes For the three months ended March 31, 2016 and 2015, Prosper recognized $165 thousand and $73 thousand of income tax expense, respectively. The income tax expense relates to state income tax expense and the amortization of tax deductible goodwill which gives rise to an indefinite-lived deferred tax liability. No other income tax expense or benefit was recorded for the three month periods ended March 31, 2016 and 2015 due to a full valuation allowance recorded against our deferred tax assets. Management assesses the available positive and negative evidence to estimate if sufficient future taxable income will be generated to utilize our existing deferred tax assets. On the basis of this evaluation, it is not more likely than not that our deferred tax assets will be realized and therefore a full valuation allowance has been recorded.</t>
  </si>
  <si>
    <t xml:space="preserve">6. Income Taxes Prosper Funding incurred no income tax provision for the three months ended March 31, 2016 and 2015. Prosper Funding is a US disregarded entity and its income and loss is included in the return of its parent, PMI. Since PMI is in a loss position, not currently subject to income taxes, and has fully reserved its deferred tax asset, the net effective tax rate for Prosper Funding is 0%. </t>
  </si>
  <si>
    <t>Commitments and Contingencies</t>
  </si>
  <si>
    <t xml:space="preserve">15. Commitments and Contingencies Future Minimum Lease Payments Prosper has entered into various non-cancelable operating leases for certain offices with contractual lease periods expiring between 2022 and 2027. Future minimum rental payments under these leases as of March 31, 2016 are as follows (in thousands):
Remaining nine months of 2016
5,104
2017
9,643
2018
10,510
2019
10,739
2020
11,253
2021
11,364
Thereafter
32,173
Total future operating lease obligations
$
90,786
Rental expense under operating lease arrangements was $1.8 million and $0.8 million for the three months ended March 31, 2016 and 2015, respectively. Operating Commitments Prosper has an agreement with WebBank, under which all Borrower Loans originated through the marketplace are made by WebBank under its bank charter. The arrangement allows for Borrower Loans to be offered to borrowers at uniform nationwide terms. Prosper is required to pay the greater of a monthly minimum fee or a fee calculated based on a certain percentage of monthly Borrower Loan origination volume. The minimum annual fee for the year ended December 31, 2016 is $1.4 million. Loan Purchase Commitments Prosper has entered into an agreement with WebBank to purchase $17.0 million of Borrower Loans that WebBank originated during the last business day of the quarter ending March 31, 2016 and first business day of the quarter ending June 30, 2016. Prosper Repurchase and Indemnification Contingency Under the terms of the loan purchase agreements between Prosper and investors that participate in the Whole Loan Channel, Prosper may, in certain circumstances, become obligated to repurchase a Borrower Loan from an investor. Generally, these circumstances include the occurrence of verifiable identity theft, the failure to properly follow loan listing or bidding protocols, or a violation of the applicable federal, state, or local lending laws. The fair value of the indemnification and repurchase obligation is estimated based on historical experience and the initial fair value is insignificant. Prosper recognizes a liability for the repurchase and indemnification obligation when the Borrower Loans are issued. Indemnified or repurchased Borrower Loans associated with violations of federal, state, or local lending laws or verifiable identity theft are written off at the time of repurchase or at the time an indemnification payment is made. The maximum potential amount of future payments associated under this obligation is the outstanding balances of the Borrower Loans issued through the Whole Loan Channel, which at March 31, 2016 is $4,219 million. Prosper has accrued $346 thousand and $510 thousand as of March 31, 2016 and December 31, 2015, respectively in regard to this obligation. Securities Law Compliance From inception through October 16, 2008, Prosper sold approximately $178.0 million of Borrower Loans to investors through its old platform structure, whereby Prosper assigned promissory notes directly to investors. Prosper did not register the offer and sale of the promissory notes corresponding to these Borrower Loans under the Securities Act or under the registration or qualification provisions of any state securities laws. Prosper believes that the question of whether or not the operation of the platform during this period constituted an offer or sale of “securities” involved a complicated factual and legal analysis and was uncertain. If the sales of promissory notes offered through the platform during this period were viewed as a securities offering, Prosper would have failed to comply with the registration and qualification requirements of federal and state laws. In 2008, plaintiffs filed a class action lawsuit against Prosper and certain of its executive officers and directors in the Superior Court of California, County of San Francisco, California. The suit was brought on behalf of all promissory note purchasers on the platform from January 1, 2006 through October 14, 2008. The lawsuit alleged that Prosper offered and sold unqualified and unregistered securities in violation of the California and federal securities laws. On July 19, 2013 solely to avoid the costs, risks and uncertainties inherent in litigation, and without admitting any liability or wrongdoing, the parties to the class action litigation agreed to enter into a settlement to resolve all claims related thereto (the “Settlement”). In connection with the Settlement, Prosper agreed to pay an aggregate amount of $10 million into a settlement fund, split into four annual installments of $2 million in 2014, $2 million in 2015, $3 million in 2016 and $3 million in 2017. The Settlement received final approval in a final order and judgment entered by the Superior Court on April 16, 2014. Pursuant to the final order and judgment, the claims in the class action were dismissed, and the defendants were released by the plaintiffs from all claims that were or could have been asserted concerning the issues alleged in the class action lawsuit. The first three annual installments have been made prior to March 31, 2015 and the reserve for the class action settlement liability is $3.0 million in the condensed consolidated balance sheet as of March 31, 2016. </t>
  </si>
  <si>
    <t>8. Commitments and Contingencies Operating Commitments Prosper Funding has an agreement with WebBank, under which Prosper Funding is required to pay WebBank the greater of a monthly minimum fee or a fee calculated based on a certain percentage of Borrower Loans purchased by Prosper Funding. The minimum annual fee for the year ended December 31, 2016 is $1.4 million. Loan Purchase Commitments Under the terms of Prosper Funding’s agreement with WebBank, Prosper Funding is committed to purchase $17.0 million of Borrower Loans that WebBank originated during the last business day of the quarter ending March 31, 2016 and first business day of the quarter ending June 30, 2016. Prosper Repurchase and Indemnification Contingency Under the terms of the loan purchase agreements between Prosper Funding and investor members that participate in the Whole Loan Channel, Prosper Funding may, in certain circumstances, become obligated to repurchase a Borrower Loan from an investor member. Generally, these circumstances include the occurrence of verifiable identity theft, the failure to properly follow loan listing or bidding protocols, or a violation of the applicable federal, state, or local lending laws. The fair value of the indemnification and repurchase obligation is estimated based on historical experience. Prosper Funding recognizes a liability for the repurchase and indemnification obligation when the Borrower Loans are issued. Indemnified or repurchased Borrower Loans associated with violations of federal, state, or local lending laws or verifiable identity theft are written off at the time of repurchase or at the time an indemnification payment is made. The maximum potential amount of future payments associated under this obligation is the outstanding balances of the Borrower Loans issued through the Whole Loan Channel, which at March 31, 2016 is $4,033 million. Prosper Funding had accrued $296 thousand and $460 thousand as of March 31, 2016 and December 31, 2015 in regard to this obligation, respectively.</t>
  </si>
  <si>
    <t>Related Parties</t>
  </si>
  <si>
    <t>16. Related Parties Since Prosper’s inception, it has engaged in various transactions with its directors, executive officers and holders of more than 10% of its voting securities, and immediate family members and other affiliates of its directors, executive officers and 10% stockholders. Prosper believes that all of the transactions described below were made on terms no less favorable to Prosper than could have been obtained from unaffiliated third parties. Prosper’s executive officers, directors who are not executive officers and certain affiliates participate in its marketplace by placing bids and purchasing Notes. The aggregate amount of the Notes purchased and the income earned by parties deemed to be affiliates and related parties of Prosper for the three months ended March 31, 2016 and 2015, as well as the Notes outstanding as of March 31, 2016 and December 31, 2015 are summarized below (in thousands):
Aggregate Amount of Notes Purchased
Interest Earned on Notes
Three Months Ended March 31,
Three Months Ended March 31,
Related Party
2016
2015
2016
2015
Executive officers and management
$
405
$
479
$
49
$
47
Directors
236
10
6
2
Total
$
641
$
489
$
55
$
49
Notes Balance as of
Related Party
March 31, 2016
December 31, 2015
Executive officers and management
$
1,980
$
1,912
Directors
469
325
$
2,449
$
2,237</t>
  </si>
  <si>
    <t>9. Related Parties Since inception, Prosper Funding has engaged in various transactions with its directors, executive officers and sole member, and immediate family members and other affiliates of its directors, executive officers and sole member. Prosper Funding believes that all of the transactions described below were made on terms no less favorable to Prosper Funding than could have been obtained from unaffiliated third parties. Prosper Funding’s executive officers, directors who are not executive officers participate in its marketplace by placing bids and purchasing Notes. The aggregate amount of the Notes purchased and the income earned by parties deemed to be related parties of Prosper as of March 31, 2016 and December 31, 2015 are summarized below (in thousands):
Aggregate Amount of Notes Purchased
Interest Earned on Notes
Three Months Ended March 31,
Three Months Ended March 31,
Related Party
2016
2015
2016
2015
Executive officers and management
$
405
$
479
$
49
$
47
Directors
-
-
-
-
Total
$
405
$
479
$
49
$
47
Note Balance as of
Related Party
March 31, 2016
December 31, 2015
Executive officers and management
$
1,980
$
1,912
Directors
-
-
$
1,980
$
1,912</t>
  </si>
  <si>
    <t>Subsequent Events</t>
  </si>
  <si>
    <t>Subsequent Events [Abstract]</t>
  </si>
  <si>
    <t xml:space="preserve">17. Subsequent Events On May 3, 2016, Prosper notified employees of a strategic restructuring of its business Prosper notified employees of the restructuring. This restructuring is intended to streamline our operations and support future growth efforts. Under this restructuring, Prosper intends to close its Salt Lake City, Utah location and expects to terminate or relocate approximately 97 employees based in our Salt Lake City office. In addition, Prosper expects this restructuring to result in the termination of approximately 73 employees at its locations in San Francisco, California and Phoenix, Arizona. Prosper expects to incur charges of approximately $5.9 million in the second and third quarters of 2016, substantially all of which are related to employee severance and benefits. Additionally, Prosper expects to incur lease exit costs and other contract-related charges. We are still evaluating the financial statement impact of these charges. The actions associated with this restructuring are expected to be fully completed by the third quarter of 2016. Also, on May 3, 2016, the Compensation Committee of the Board of Directors of PMI gave PMI’s officers the authority to reprice certain outstanding stock options held by employees and directors that have exercise prices above the current fair market value of PMI’s common stock. Prosper believes the repricing of such stock options will encourage the continued service of valued employees and directors, and motivate such service providers to perform at high levels, both of which are critical to Prosper’s continued success. Prosper expects to incur additional stock based compensation charges as a result of this repricing. We are still evaluating the financial statement impact of this repricing. </t>
  </si>
  <si>
    <t>Summary of Significant Accounting Policies (Policies)</t>
  </si>
  <si>
    <t>Prosper Marketplace, Inc. (“PMI”) was incorporated in the state of Delaware on March 22, 2005. Except as the context requires otherwise, as used in these Notes to the Condensed Consolidated Financial Statements of Prosper Marketplace, Inc., “Prosper,” “we,” “us,” and “our” refer to PMI and its wholly-owned subsidiaries, on a consolidated basis. The unaudited interim condensed consolidated financial statements have been prepared in accordance with U.S. generally accepted accounting principles (“US GAAP”) and disclosure requirements for interim financial information and the requirements of Article 10 of Regulation S-X. Accordingly, they do not include all of the information and footnotes required by US GAAP for complete financial statements. The unaudited interim condensed consolidated financial statements should be read in conjunction with the audited financial statements and notes thereto for the year ended December 31, 2015. The balance sheet at December 31, 2015 has been derived from the audited financial statements at that date. Management believes these unaudited interim condensed consolidated financial statements reflect all adjustments, consisting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 The preparation of Prosper’s condensed consolidated financial statements and related disclosures in conformity with GAAP requires management to make judgments, assumptions and estimates that affect the amounts reported in Prosper’s financial statements and accompanying notes. Management bases its estimates on historical experience and on various other factors it believes to be reasonable under the circumstances, the results of which form the basis for making judgments about the carrying values of certain assets and liabilities. These judgments, estimates and assumptions are inherently subjective in nature and actual results may differ from these estimates and assumptions, and the differences could be material. The accompanying interim condensed consolidated financial statements include the accounts of PMI and its wholly-owned subsidiaries. All intercompany balances have been eliminated in consolidation. On January 23, 2015, PMI acquired all of the outstanding limited liability company units of American HealthCare Lending, LLC (“American HealthCare Lending”), a company that operated a patient financing platform, and merged American HealthCare Lending with and into Prosper Healthcare Lending LLC (“PHL”), a newly established entity surviving the merger. Prosper’s consolidated financial statements include PHL’s results of operations and financial position from the date of acquisition forward. On October 9, 2015, PMI acquired all of the outstanding stock of BillGuard, Inc. (“BillGuard”), a company incorporated in Delaware in 2010 that developed applications that help consumers manage their identity, finances and credit. PMI merged BillGuard with and into Beach Merger Sub, Inc., a newly established entity wholly owned by PMI, with BillGuard surviving the merger. Prosper’s consolidated financial statements include BillGuard’s results of operations and financial position from the date of acquisition forward.</t>
  </si>
  <si>
    <t>Reclassifications</t>
  </si>
  <si>
    <t xml:space="preserve">Reclassifications During the period ended March 31, 2016, Prosper changed the presentation of its revenue in the consolidated statements of operations. A new line called “Gain on Sales of Borrower Loans” was created with the amounts included in this line previously classified as “Other Revenue”. Prior period amounts have been reclassified to conform to the current presentation. </t>
  </si>
  <si>
    <t>Fair Value Measurements</t>
  </si>
  <si>
    <t xml:space="preserve">Fair Value Measurements Financial instruments consist principally of Cash and Cash Equivalents, Restricted Cash, Available for Sale Investments at Fair Value, Borrower Loans, Loans Held for Sale, Accounts Receivable, Accounts Payable and Accrued Liabilities, Payable to Investors and Notes. The estimated fair values of Cash and Cash Equivalents, Restricted Cash, Accounts Receivable, Accounts Payable and Accrued Liabilities, and Payable to Investors approximate their carrying values because of their short term nature. </t>
  </si>
  <si>
    <t>Borrower Loans, Loans Held for Sale and Notes</t>
  </si>
  <si>
    <t>Borrower Loans, Loans Held for Sale and Notes Through the Note Channel, Prosper purchases Borrower Loans from WebBank then issues Notes, and holds the Borrower Loans until maturity. The obligation to repay a series of Notes issued through the Note Channel is dependent upon the repayment of the associated Borrower Loan. Borrower Loans funded and Notes issued through the Note Channel are carried on Prosper’s consolidated balance sheets as assets and liabilities, respectively. We choose to measure certain financial instruments and certain other items at fair value on an instrument-by-instrument basis with unrealized gains and losses on items for which the fair value option has been elected reported in earnings. Management believes that the fair value option is more meaningful for the readers of the financial statements and it allows both the Borrower Loans and Notes to be valued using the same methodology. The fair value election, with respect to an item, may not be revoked once an election is made. Prosper estimates the fair value of such Borrower Loans and Notes using discounted cash flow methodologies that take into account expected prepayments, losses, recoveries and default rates. The Borrower Loans are not derecognized when a corresponding Note is issued as Prosper maintains the ability to sell the Borrower Loans without the approval of the holders of the corresponding Notes.</t>
  </si>
  <si>
    <t>Recent Accounting Pronouncements</t>
  </si>
  <si>
    <t>Recent Accounting Pronouncements In November 2014, the FASB issued ASU 2014-16, Derivatives and Hedging (Topic 815): Determining Whether the Host Contract in a Hybrid Financial Instrument Issued in the Form of a Share Is More Akin to Debt or to Equity to eliminate the use of different methods in practice and thereby reduce existing diversity in the accounting for hybrid financial instruments issued in the form of a share. For hybrid financial instruments issued in the form of a share, an entity should determine the nature of the contract by considering the economic characteristics and risks of the entire hybrid financial instrument. The existence or omission of any single term or feature does not necessarily determine the economic characteristics and risks of the host contract. This standard will be effective for fiscal years and interim periods within those fiscal years, beginning after December 15, 2015. In April 2015, the FASB issued ASU 2015-05 “ Customers’ Accounting for Fees Paid in Cloud Computing Arrangement ”, which will be effective for the . The guidance changes what a customer must consider in determining whether a cloud computing arrangement contains a software license. If the arrangement contains a software license, the customer would account for the fees related to the software license element in accordance with guidance related to internal use software; if the arrangement does not contain a software license, the customer would account for the arrangement as a service contract. In September 2015, the FASB issued ASU 2015-16, Simplifying the Accounting for Measurement-Period Adjustments. The new guidance simplifies the accounting for measurement period adjustments in connection with business combinations by requiring that an acquirer recognize adjustments to provisional amounts that are identified during the measurement period in the reporting period in which the adjustment amounts are determined. This guidance is effective for financial statements issued for fiscal years beginning after December 15, 2015, and interim periods within those fiscal years, with early adoption permitted. In February 2016, the FASB issued ASU 2016-02, Leases (Topic 842) In March 2016, the FASB issued ASU 2016-09, Improvements to Employee Share-Based Payment Accounting (Topic 718).</t>
  </si>
  <si>
    <t>Prosper Funding LLC (“PFL”) was formed in the state of Delaware in February 2012 as a limited liability company with the sole equity member being Prosper Marketplace, Inc. (“PMI”). Except as the context otherwise requires, as used in these Notes to the Condensed Consolidated Financial Statements of Prosper Funding LLC, “Prosper Funding,” “we,” “us,” and “our” refers to PFL and its wholly owned subsidiary, Prosper Asset Holdings LLC (“PAH”), a Delaware limited liability company, on a consolidated basis. The unaudited interim condensed consolidated financial statements have been prepared in accordance with U.S. generally accepted accounting principles (“US GAAP”) and disclosure requirements for interim financial information and the requirements of Article 10 of Regulation S-X. Accordingly, they do not include all of the information and footnotes required by US GAAP for complete financial statements. The unaudited interim condensed consolidated financial statements should be read in conjunction with the audited financial statements and notes thereto for the year ended December 31, 2015. The balance sheet at December 31, 2015 has been derived from the audited financial statements at that date. Management believes these unaudited interim condensed consolidated financial statements reflect all adjustments, consisting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 Prosper Funding did not have any items of other comprehensive income (loss) during any of the periods presented in the condensed consolidated financial statements as of and for the three months ended March 31, 2016 and 2015. The preparation of Prosper Funding's condensed consolidated financial statements and related disclosures in conformity with GAAP requires management to make judgments, assumptions and estimates that affect the amounts reported in its condensed consolidated financial statements and accompanying notes. Prosper Funding bases its estimates on historical experience and on various other factors it believes to be reasonable under the circumstances, the results of which form the basis for making judgments about the carrying values of certain assets and liabilities. These judgments, estimates and assumptions are inherently subjective in nature and actual results may differ from these estimates and assumptions, and the differences could be material.</t>
  </si>
  <si>
    <t xml:space="preserve">Reclassifications During the period ended March 31, 2016, Prosper Funding changed the presentation of its revenue in the consolidated statements of operations. A new line called “Gain on Sales of Borrower Loans” was created with the amounts included in this line previously classified as “Other Revenue”. The gain on sale related to the sale of Borrower Loans was reclassified from “Other Revenues” to a new line call “Gain on Sales of Borrower Loans.” </t>
  </si>
  <si>
    <t xml:space="preserve">Fair Value Measurements Financial instruments consist principally of Cash and Cash Equivalents, Restricted Cash, Short Term Investments, Borrower Loans, Loans Held for Sale, Accounts Receivable, Accounts Payable and Accrued Liabilities, Payable to Investors and Notes. The estimated fair values of Cash and Cash Equivalents, Restricted Cash, Accounts Receivable, Accounts Payable and Accrued Liabilities, and Payable to Investors approximate their carrying values because of their short term nature. </t>
  </si>
  <si>
    <t xml:space="preserve">Borrower Loans, Loans Held for Sale and Notes Through the Note Channel, Prosper Funding purchases Borrower Loans from WebBank then issues Notes, and holds the Borrower Loans until maturity. The obligation to repay a series of Notes funded through the Note Channel is dependent upon the repayment of the associated Borrower Loan. Borrower Loans and Notes funded through the Note Channel are carried on Prosper Funding’s consolidated balance sheets as assets and liabilities, respectively. We choose to measure certain financial instruments and certain other items at fair value on an instrument-by-instrument basis with unrealized gains and losses on items for which the fair value option has been elected reported in earnings. Management believes that the fair value option is more meaningful for the readers of the financial statements and it allows both the Borrower Loans and Notes to be valued using the same methodology. The fair value election, with respect to an item, may not be revoked once an election is made. Prosper Funding estimates the fair value of such Borrower Loans and Notes using discounted cash flow methodologies that take into account expected prepayments, losses, recoveries and default rates. The Borrower Loans are not derecognized when a corresponding Note is issued as Prosper Funding maintains the ability to sell the Borrower Loans without the approval of the holders of the corresponding Notes. </t>
  </si>
  <si>
    <t xml:space="preserve">Recent Accounting Pronouncements In November 2014, the FASB issued ASU 2014-16, Derivatives and Hedging (Topic 815): Determining Whether the Host Contract in a Hybrid Financial Instrument Issued in the Form of a Share Is More Akin to Debt or to Equity to eliminate the use of different methods in practice and thereby reduce existing diversity in the accounting for hybrid financial instruments issued in the form of a share. For hybrid financial instruments issued in the form of a share, an entity should determine the nature of the contract by considering the economic characteristics and risks of the entire hybrid financial instrument. The existence or omission of any single term or feature does not necessarily determine the economic characteristics and risks of the host contract. This standard will be effective for fiscal years and interim periods within those fiscal years, beginning after December 15, 2015. In April 2015, the FASB issued ASU 2015-05 “ Customers’ Accounting for Fees Paid in Cloud Computing Arrangement ”, which will be effective for the . The guidance changes what a customer must consider in determining whether a cloud computing arrangement contains a software license. If the arrangement contains a software license, the customer would account for the fees related to the software license element in accordance with guidance related to internal use software; if the arrangement does not contain a software license, the customer would account for the arrangement as a service contract. </t>
  </si>
  <si>
    <t>Property and Equipment, Net (Tables)</t>
  </si>
  <si>
    <t>Property and equipment consist of the following (in thousands):
March 31,
December 31,
2016
2015
Property and equipment:
Computer equipment
$
12,324
$
10,522
Internal-use software and website development costs
11,853
10,990
Office equipment and furniture
3,056
2,442
Leasehold improvements
6,897
5,719
Assets not yet placed in service
4,129
3,242
Property and equipment
38,259
32,915
Less accumulated depreciation and amortization
(10,116
)
(7,950
)
Total property and equipment, net
$
28,143
$
24,965</t>
  </si>
  <si>
    <t>Property and equipment consist of the following (in thousands):
March 31,
December 31,
2016
2015
Property and equipment:
Internal-use software and web site development costs
$
11,853
$
10,990
Less accumulated depreciation and amortization
(3,454
)
(2,571
)
Total property and equipment, net
$
8,399
$
8,419</t>
  </si>
  <si>
    <t>Borrower Loans, Loans Held for Sale, and Notes Held at Fair Value (Tables)</t>
  </si>
  <si>
    <t>Aggregate Principal Balances Outstanding and Fair Values of Borrower Loans, Notes and Loans Held for Sale</t>
  </si>
  <si>
    <t>The aggregate principal balances outstanding and fair values of Borrower Loans, Loans Held for Sale and Notes as of March 31, 2016 and December 31, 2015, are presented in the following table (in thousands):
Borrower Loans
Notes
Loans Held for Sale
March 31, 2016
December 31, 2015
March 31, 2016
December 31, 2015
March 31, 2016
December 31, 2015
Aggregate principal balance outstanding
$
305,062
$
296,945
$
(297,183
)
$
(294,331
)
$
40
$
42
Fair value adjustments
(1,819
)
328
(5,174
)
(3,074
)
(10
)
(10
)
Fair value
$
303,243
$
297,273
$
(302,357
)
$
(297,405
)
$
30
$
32</t>
  </si>
  <si>
    <t>Available for Sale Investments, at Fair Value (Tables)</t>
  </si>
  <si>
    <t>Schedule of Amortized Cost, Gross Unrealized Gains and Losses and Fair Value of Securities Available for Sale</t>
  </si>
  <si>
    <t>The amortized cost, gross unrealized gains and losses, and fair value of available for sale investments as of March 31, 2016 are as follows:
Amortized Cost
Gross Unrealized Gains
Gross Unrealized Losses
Fair Value
Fixed maturity securities:
Corporate debt securities
$
45,479
$
47
$
(15
)
$
45,511
Commercial paper
4,890
-
-
4,890
US Treasury securities
12,543
18
(10
)
12,551
Agency bonds
2,499
9
-
2,508
Total fixed maturity securities
65,411
74
(25
)
65,460
Short term bond funds
2,500
-
(2
)
2,498
Total Available for Sale Investments
$
67,911
$
74
$
(27
)
$
67,958</t>
  </si>
  <si>
    <t>Summary of Securities Available for Sale of Continuous Unrealized Loss</t>
  </si>
  <si>
    <t xml:space="preserve">A summary of available for sale investments with unrealized losses as of March 31, 2016, aggregated by category and period of continuous unrealized loss, is as follows:
Less than 12 months
12 months or longer
Total
Fair Value
Unrealized Losses
Fair Value
Unrealized Losses
Fair Value
Unrealized Losses
Fixed maturity securities:
Corporate debt securities
$
12,287
$
(15
)
$
-
$
-
$
12,287
$
(15
)
U.S. treasury securities
6,500
(10
)
-
-
6,500
(10
)
Agency bonds
-
-
-
-
-
-
Total fixed maturity securities
18,787
(25
)
-
-
18,787
(25
)
Short term bond funds
2,498
(2
)
-
-
2,498
(2
)
Total Investments with Unrealized Losses
$
21,285
$
(27
)
$
-
$
-
$
21,285
$
(27
) </t>
  </si>
  <si>
    <t>Schedule of Maturities of Securities Available for Sale</t>
  </si>
  <si>
    <t>The maturities of available for sale investments at March 31, 2016, are as follows:
Within 1 year
After 1 year through 5 years
After 5 years to 10 years
After 10 years
Total
Corporate debt securities
$
23,376
$
22,135
$
-
$
-
$
45,511
Commercial paper
4,890
-
-
-
4,890
US Treasury securities
3,004
9,547
-
-
12,551
Agency bonds
2,508
2,508
Total Fair Value
$
31,270
$
34,190
$
-
$
-
$
65,460
Total Amortized Cost
$
31,263
$
34,148
$
-
$
-
$
65,411</t>
  </si>
  <si>
    <t>Fair Value of Assets and Liabilities (Tables)</t>
  </si>
  <si>
    <t>Fair Value Hierarchy for Assets and Liabilities Measured at Fair Value</t>
  </si>
  <si>
    <t>The following tables present the fair value hierarchy for assets and liabilities measured at fair value (in thousands)
March 31, 2016
Level 1 Inputs
Level 2 Inputs
Level 3 Inputs
Total
Assets:
Borrower Loans
$
-
$
-
$
303,243
$
303,243
Loans Held for Sale
-
-
30
30
Available for Sale Investments, at Fair Value
-
67,958
-
67,958
Servicing Assets
-
-
15,548
15,548
Total Assets
-
67,958
318,821
386,779
Liabilities:
Notes
$
-
$
-
$
302,357
$
302,357
Servicing Liabilities
-
-
398
398
Contingent Consideration
-
-
4,866
4,866
Total Liabilities
$
-
$
-
$
307,621
$
307,621
December 31, 2015
Level 1 Inputs
Level 2 Inputs
Level 3 Inputs
Total
Assets:
Borrower Loans
$
-
$
-
$
297,273
$
297,273
Loans Held for Sale
-
-
32
32
Available for Sale Investments, at Fair Value
-
73,187
-
73,187
Servicing Assets
-
-
14,363
14,363
Total Assets
-
73,187
311,668
384,855
Liabilities:
Notes
$
-
$
-
$
297,405
$
297,405
Servicing Liabilities
-
-
484
484
Contingent Consideration
-
-
4,801
4,801
Total Liabilities
$
-
$
-
$
302,690
$
302,690</t>
  </si>
  <si>
    <t>Quantitative Information About Significant Unobservable Inputs</t>
  </si>
  <si>
    <t xml:space="preserve">Borrower Loans, Loans Held for Sale and Notes:
Range
Unobservable Input
March 31, 2016
December 31, 2015
Discount rate
4.3% - 14.6%
4.3% - 14.5%
Default rate
1.5% - 15.1%
1.4% - 14.4% </t>
  </si>
  <si>
    <t>Significant Unobservable Inputs Fair Value</t>
  </si>
  <si>
    <t xml:space="preserve">Servicing Rights
Range
Unobservable Input
March 31, 2016
December 31, 2015
Discount rate
15% - 25%
15% - 25%
Default rate
1.1% - 15.3%
1.2% - 14.7%
Prepayment rate
15.7% - 51.6%
14.3% - 25.6%
Market servicing rate
0.625
%
0.625
% </t>
  </si>
  <si>
    <t>Assets and Liabilities Measured at Fair Value on a Recurring Basis</t>
  </si>
  <si>
    <t>The following tables present additional information about level 3 Borrower Loans, Loans Held for Sale and Notes measured at fair value on a recurring basis
Fair Value Measurements Using Significant Unobservable Inputs (Level 3)
Borrower Loans
Notes
Loans Held for Sale
Total
Balance at January 1, 2016
$
297,273
$
(297,405
)
$
32
$
(100
)
Purchase of Borrower Loans/Issuance of Notes
55,171
(55,273
)
931,420
931,318
Principal repayments
(40,986
)
42,062
(4
)
1,072
Borrower Loans sold to third parties
(613
)
582
(931,418
)
(931,449
)
Other changes
(4
)
157
-
153
Change in fair value
(7,598
)
7,520
-
(78
)
Balance at March 31, 2016
$
303,243
$
(302,357
)
$
30
$
916
Fair Value Measurements Using Significant Unobservable Inputs (Level 3)
Borrower Loans
Notes
Loans Held for Sale
Total
Balance at January 1, 2015
$
273,243
$
(273,783
)
$
8,463
$
7,923
Purchase of Borrower Loans/Issuance of Notes
47,714
(47,796
)
540,924
540,842
Principal repayments
(36,063
)
36,069
(364
)
(358
)
Borrower Loans sold to third parties
-
-
(547,309
)
(547,309
)
Other changes
6
207
(8
)
205
Change in fair value
(4,496
)
4,502
(107
)
(101
)
Balance at March 31, 2015
$
280,404
$
(280,801
)
$
1,599
$
1,202</t>
  </si>
  <si>
    <t>Schedule of Servicing Assets and Liabilities Measured at Fair Value</t>
  </si>
  <si>
    <t>The following tables present additional information about level 3 servicing assets and liabilities measured at fair value on a recurring basis:
Servicing Assets
Servicing Liabilities
Fair Value at January 1, 2016
14,363
484
Additions
4,021
9
Less: Changes in fair value
(2,836
)
(95
)
Fair Value at March 31, 2016
15,548
398
Servicing Assets
Servicing Liabilities
Amortized Cost at January 1, 2015
4,163
624
Adjustment to Adopt Fair Value Measurement
546
(29
)
Fair Value at January 1, 2015
4,709
595
Additions
2,078
154
Less: Changes in fair value
(753
)
(81
)
Fair Value at March 31, 2015
6,034
668</t>
  </si>
  <si>
    <t>Fair Value Assumptions for Loans Held for Sale, Borrower Loans and Notes</t>
  </si>
  <si>
    <t>Key economic assumptions and the sensitivity of the current fair value to immediate changes in those assumptions at March 31, 2016 for Borrower Loans, Loans Held for Sale and Notes funded through the Note Channel are presented in the following table (in thousands, except percentages):
Borrower Loans and Loans Held for Sale
Notes
Discount rate assumption:
6.98
%*
6.98
%*
Resulting fair value from:
100 basis point increase
$
300,134
$
299,252
200 basis point increase
297,104
296,225
Resulting fair value from:
100 basis point decrease
$
306,433
$
305,543
200 basis point decrease
309,709
308,815
Default rate assumption:
10.87
%*
10.87
%*
Resulting fair value from:
200 basis point decrease
$
309,402
$
308,526
100 basis point decrease
306,305
305,423
Resulting fair value from:
100 basis point increase
$
300,206
$
299,315
200 basis point increase
297,240
296,345
* Represents weighted average assumptions considering all credit grades.</t>
  </si>
  <si>
    <t>Schedule of Prosper's and Prosper Funding's Estimated Fair Value of Servicing Assets and Liabilities</t>
  </si>
  <si>
    <t>The following table presents the estimated impact on Prosper’s estimated fair value of servicing assets and liabilities, calculated using different market servicing rates and different default rates as of March 31, 2016 (in thousands, except percentages).
Servicing Assets
Servicing Liabilities
Market servicing rate assumptions
0.625
%
0.625
%
Resulting fair value from:
Market servicing rate increase to 0.65%
14,419
$
439
Market servicing rate decrease to 0.60%
16,677
$
358
Weighted average prepayment assumptions
21.35
%
21.35
%
Resulting fair value from:
Applying a 1.1 multiplier to default rate
15,152
$
376
Applying a 0.9 multiplier to default rate
15,771
$
392
Weighted average default assumptions
11.23
%
11.23
%
Resulting fair value from:
Applying a 1.1 multiplier to default rate
$
15,314
$
398
Applying a 0.9 multiplier to default rate
$
15,785
$
399</t>
  </si>
  <si>
    <t>The following tables present the fair value hierarchy for assets and liabilities measured at fair value (in thousands):
March 31, 2016
Level 1 Inputs
Level 2 Inputs
Level 3 Inputs
Total
Assets:
Borrower Loans
$
-
$
-
$
303,243
$
303,243
Loans Held for Sale
-
-
30
30
Servicing Assets
-
-
14,929
14,929
Total Assets
-
-
318,202
318,202
Liabilities:
Notes
$
-
$
-
$
302,357
$
302,357
Servicing Liabilities
-
-
398
398
Total Liabilities
$
-
$
-
$
302,755
$
302,755
December 31, 2015
Level 1 Inputs
Level 2 Inputs
Level 3 Inputs
Total
Assets:
Borrower Loans
$
-
$
-
$
297,273
$
297,273
Loans Held for Sale
-
-
32
32
Servicing Assets
-
-
13,605
13,605
Total Assets
-
-
310,910
310,910
Liabilities:
Notes
$
-
$
-
$
297,405
$
297,405
Servicing Liabilities
-
-
484
484
Total Liabilities
$
-
$
-
$
297,889
$
297,889</t>
  </si>
  <si>
    <t>The following table presents quantitative information about the significant unobservable inputs used for Prosper Funding’s Borrower Loans, Loans Held for Sale and Notes fair value measurements at March 31, 2016 and December 31, 2015 :
Range
Unobservable Input
March 31, 2016
December 31, 2015
Discount rate
4.3% - 14.6%
4.3% - 14.5%
Default rate
1.5% - 15.1%
1.4% - 14.4% The following table presents quantitative information about the significant unobservable inputs used for Prosper Funding's servicing asset/liability fair value measurements at March 31, 2016 and December 31, 2015:
Range
Unobservable Input
March 31, 2016
December 31, 2015
Discount rate
15% - 25%
15% - 25%
Default rate
1.1% - 15.3%
1.2% - 14.7%
Prepayment rate
15.7% - 51.6%
14.3% - 25.6%
Market servicing rate
0.625
%
0.625
%</t>
  </si>
  <si>
    <t>The changes in the Borrower Loans, loans held for sale and Notes, which are Level 3 assets and liabilities measured at fair value on a recurring basis are as follows (in thousands):
Fair Value Measurements Using Significant Unobservable Inputs (Level 3)
Loans
Held for
Borrower
Notes
Sale
Total
Balance at January 1, 2015
$
273,243
$
(273,783
)
$
8,463
$
7,923
Originations
47,714
(47,796
)
540,924
540,842
Principal repayments
(36,063
)
36,069
(364
)
(358
)
Borrower Loans sold to third parties
-
-
(547,309
)
(547,309
)
Other changes
6
207
(8
)
205
Change in fair value
(4,496
)
4,502
(107
)
(101
)
Balance at March 31, 2015
$
280,404
$
(280,801
)
$
1,599
$
1,202
Fair Value Measurements Using Significant Unobservable Inputs (Level 3)
Loans
Held for
Borrower
Notes
Sale
Total
Balance at January 1, 2016
$
297,273
$
(297,405
)
$
32
$
(100
)
Originations
55,171
(55,273
)
931,420
931,318
Principal repayments
(40,986
)
42,062
(4
)
1,072
Borrower Loans sold to third parties
(613
)
582
(931,418
)
(931,449
)
Other changes
(4
)
157
-
153
Change in fair value
(7,598
)
7,520
-
(78
)
Balance at March 31, 2016
$
303,243
$
(302,357
)
$
30
$
916</t>
  </si>
  <si>
    <t>The following table presents additional information about Level 3 servicing assets and liabilities recorded at fair value for the three months ended March 31, 2016 (in thousands).
Servicing
Servicing
Assets
Liabilities
Fair Value at January 1, 2016
13,605
484
Additions
4,021
9
Less: Changes in fair value
(2,697
)
(95
)
Fair Value at March 31, 2016
14,929
398
Servicing Assets
Servicing Liabilities
Amortized Cost at January 1, 2015
3,116
624
Adjustment to Adopt Fair Value Measurement
399
(29
)
Fair Value at January 1, 2015
3,515
595
Additions
2,078
154
Less: Transfers to PMI
(249
)
-
Less: Changes in fair value
(562
)
(81
)
Fair Value at March 31, 2015
4,782
668</t>
  </si>
  <si>
    <t>Key economic assumptions and the sensitivity of the current fair value to immediate changes in those assumptions at March 31, 2016 for Borrower Loans, Loans Held for Sale and Notes funded are presented in the following table (in thousands):
Borrower Loans and Loans Held for Sale
Notes
Discount rate assumption:
6.98
%*
6.98
%*
Resulting fair value from:
100 basis point increase
$
300,134
$
299,252
200 basis point increase
297,104
296,225
Resulting fair value from:
100 basis point decrease
$
306,433
$
305,543
200 basis point decrease
309,709
308,815
Default rate assumption:
10.87
%*
10.87
%*
Resulting fair value from:
200 basis point decrease
$
309,402
$
308,526
100 basis point decrease
306,305
305,423
Resulting fair value from:
100 basis point increase
$
300,206
$
299,315
200 basis point increase
297,240
296,345
* Represents weighted average assumptions considering all credit grades.</t>
  </si>
  <si>
    <t>The following table presents the estimated impact on Prosper Funding’s estimated fair value of servicing assets and liabilities, calculated using different market servicing rates and different default rates as of March 31, 2016 (in thousands, except percentages).
Servicing Assets
Servicing Liabilities
Market servicing rate assumptions
0.625
%
0.625
%
Resulting fair value from:
Market servicing rate increase to 0.65%
14,049
439
Market servicing rate decrease to 0.60%
16,250
358
Weighted average prepayment assumptions
21.35
%
21.35
%
Resulting fair value from:
Applying a 1.1 multiplier to default rate
14,632
376
Applying a 0.9 multiplier to default rate
15,230
392
Weighted average default assumptions
11.23
%
11.23
%
Resulting fair value from:
Applying a 1.1 multiplier to default rate
14,704
398
Applying a 0.9 multiplier to default rate
15,156
399</t>
  </si>
  <si>
    <t>Goodwill and Other Intangible Assets (Tables)</t>
  </si>
  <si>
    <t>Summary of Other Intangible Assets for the Periods Presented</t>
  </si>
  <si>
    <t>The following table presents the detail of other intangible assets for the periods presented (dollars in thousands):
March 31, 2016
Gross Carrying Value
Accumulated Amortization
Net Carrying Value
Remaining Useful Life (In Years)
User base and customer relationships
$
6,250
$
(1,413
)
$
4,837
8.8
Developed technology
8,310
(1,064
)
7,246
4.5
Brand name
60
(60
)
-
-
Total intangible assets subject to amortization
$
14,620
$
(2,537
)
$
12,083</t>
  </si>
  <si>
    <t>Summary of Estimated Amortization of Purchased Intangible Assets</t>
  </si>
  <si>
    <t>Estimated amortization of purchased intangible assets for future periods is as follows (in thousands):
Year Ending December 31,
2016
$
2,869
2017
3,260
2018
2,329
2019
1,779
2020
1,344
Thereafter
502
Total
$
12,083</t>
  </si>
  <si>
    <t>Other Liabilities (Tables)</t>
  </si>
  <si>
    <t>Schedule of Other Liabilities</t>
  </si>
  <si>
    <t>Other Liabilities includes the following:
March 31, 2016
December 31, 2015
Class action settlement liability
$
2,961
$
5,949
Repurchase liability for unvested restricted stock awards
350
473
Contingent consideration
4,866
4,801
Deferred revenue
450
1,591
Servicing liabilities
398
484
Deferred rent
5,341
5,240
Other
1,908
2,197
Total Other Liabilities
$
16,274
$
20,735</t>
  </si>
  <si>
    <t>Net Loss Per Share (Tables)</t>
  </si>
  <si>
    <t>Basic and Diluted Net Loss Per Share</t>
  </si>
  <si>
    <t xml:space="preserve">Basic and diluted net loss per share was calculated as follows:
Three Months Ended March 31,
2016
2015
Numerator:
Net loss available to common stockholders for basic and diluted EPS
$
(17,464
)
$
(7,276
)
Denominator:
Weighted average shares used in computing basic and diluted net loss per share
60,357,488
52,766,255
Basic and diluted net loss per share
$
(0.29
)
$
(0.14
) </t>
  </si>
  <si>
    <t>Common Stock Equivalents Excluded from Computation of Diluted Net Loss Per Share</t>
  </si>
  <si>
    <t>The following common stock equivalents were excluded from the computation of diluted net loss per share for the periods presented because including them would have been anti-dilutive:
Three Months Ended March 31,
2016
2015
(shares)
(shares)
Excluded securities:
Convertible preferred stock issued and outstanding
177,388,425
153,499,785
Stock options issued and outstanding
39,088,308
35,193,640
Unvested stock options exercised
7,694,370
18,635,210
Restricted stock units
2,380,956
-
Warrants issued and outstanding
536,685
626,465
Total common stock equivalents excluded from diluted net loss per common share computation
227,088,744
207,955,100</t>
  </si>
  <si>
    <t>Convertible Preferred Stock and Stockholders' Deficit (Tables)</t>
  </si>
  <si>
    <t>Summary of Shares Authorized, Issued, Outstanding, Par Value and Liquidation Preference of Convertible Preferred Stock</t>
  </si>
  <si>
    <t>The number of authorized, issued and outstanding shares, their par value and liquidation preference for each series of convertible preferred stock as of March 31, 2016 are disclosed in the table below (amounts in thousands except share and per share amounts):
Convertible Preferred Stock
Par Value
Authorized shares
Outstanding and Issued shares
Liquidation Preference
New Series A
$
0.01
68,558,220
68,558,220
$
19,774
Series A-1
0.01
24,760,915
24,760,915
49,522
New Series B
0.01
35,775,880
35,775,880
21,581
New Series C
0.01
24,404,770
24,404,770
70,075
New Series D
0.01
23,888,640
23,888,640
165,000
177,388,425
177,388,425
$
325,952</t>
  </si>
  <si>
    <t>Shared Based Incentive Plan and Compensation (Tables)</t>
  </si>
  <si>
    <t>Schedule of Activity of Options that were Early Exercised under the Plan</t>
  </si>
  <si>
    <t>The activity of options that were early exercised under the 2005 Plan for the three months ended March 31, 2016 is below:
Early exercised options, unvested
Weighted average exercise price
Balance as of January 1, 2016
9,806,170
$
0.05
Repurchase of restricted stock
(39,435
)
1.16
Restricted stock vested
(2,072,365
)
0.04
Balance as of March 31, 2016
7,694,370
$
0.05</t>
  </si>
  <si>
    <t>Additional Information Regarding the Unvested Early Exercised Stock Options Outstanding</t>
  </si>
  <si>
    <t>Additional information regarding the unvested early exercised stock options outstanding as of March 31, 2016 is as follows:
Options Outstanding
Range of
Exercise
Number
Weighted –Avg.
Weighted –Avg.
Prices
Outstanding
Remaining Life
Exercise Price
0.02
7,108,965
0.9
$
0.02
0.11
446,930
1.9
0.11
1.13
138,475
2.3
1.13
$0.02 - $1.13
7,694,370
1.0
$
0.04</t>
  </si>
  <si>
    <t>Summarized Option Activity under Option Plan</t>
  </si>
  <si>
    <t>Stock option activity under the 2005 Plan and 2015 Plan is summarized for the three months ended March 31, 2016 below:
Options Issued and Outstanding
Weighted- Average Exercise Price
Balance as of January 1, 2016
40,425,605
$
2.64
Options exercised – vested
(281,820
)
0.86
Options forfeited
(1,242,430
)
3.98
Balance as of March 31, 2016
38,901,355
2.61
Options vested and/or exercisable at March 31, 2016
27,461,505
1.67</t>
  </si>
  <si>
    <t>Additional Information Regarding Common Stock Options Outstanding</t>
  </si>
  <si>
    <t>Additional information regarding common stock options outstanding as of March 31, 2016 is as follows:
Options Outstanding
Options Vested and Exercisable
Weighted –
Weighted –
Weighted -
Range of
Avg.
Avg.
Avg.
Exercise
Number
Remaining
Exercise
Number
Exercise
Prices
Outstanding
Life
Price
Vested
Price
$
0.02 - 0.99
13,514,280
7.65
$
0.12
13,511,425
$
0.12
1.00 -2.99
4,370,570
8.32
1.13
2,701,235
1.13
3.00 - 4.99
11,000,095
8.88
3.62
11,000,095
3.62
5.00- 5.52
10,016,410
9.48
5.50
248,750
5.45
$
0.02 - 5.52
38,901,355
8.55
$
2.61
27,461,505
$
1.67</t>
  </si>
  <si>
    <t>Fair Value of Stock Option Awards</t>
  </si>
  <si>
    <t xml:space="preserve">The fair value of PMI’s stock option awards granted during the three months ended March 31, 2016 and 2015 was estimated at the date of grant using the Black-Scholes model with the following average assumptions:
Three Months Ended
March 31,
2016
2015
Volatility of common stock
N/A
55.59
%
Risk-free interest rate
N/A
1.61
%
Expected life
N/A
5.7 years
Dividend yield
N/A
0
% </t>
  </si>
  <si>
    <t>Summarized Activities for RSU's</t>
  </si>
  <si>
    <t>The following table summarizes the activities for PMI’s RSUs during the first quarter of 2016:
Number of Shares
Weighted-Average Grant Date Fair Value
Unvested - December 31, 2015
1,835,510
$
5.52
Granted
2,661,255
2.14
Vested
-
-
Forfeited
(6,750
)
2.14
Unvested - March 31, 2016
4,490,015
$
2.86</t>
  </si>
  <si>
    <t>Stock Based Compensation Included in Consolidated Statements of Operations</t>
  </si>
  <si>
    <t>The following table presents the amount of stock-based compensation related to stock-based awards granted to employees recognized in Prosper’s condensed consolidated statements of operations during the three months ended March 31, 2016 and 2015 (in thousands):
Three Months Ended March 31,
2016
2015
Origination and servicing
$
439
$
144
Sales and marketing
736
388
General and administrative
3,932
907
Total stock based compensation
$
5,107
$
1,439</t>
  </si>
  <si>
    <t>Commitments and Contingencies (Tables)</t>
  </si>
  <si>
    <t>Commitments And Contingencies Disclosure [Abstract]</t>
  </si>
  <si>
    <t>Future Minimum Lease Payments</t>
  </si>
  <si>
    <t>Prosper has entered into various non-cancelable operating leases for certain offices with contractual lease periods expiring between 2022 and 2027. Future minimum rental payments under these leases as of March 31, 2016 are as follows (in thousands):
Remaining nine months of 2016
5,104
2017
9,643
2018
10,510
2019
10,739
2020
11,253
2021
11,364
Thereafter
32,173
Total future operating lease obligations
$
90,786</t>
  </si>
  <si>
    <t>Related Parties (Tables)</t>
  </si>
  <si>
    <t>Aggregate Amount of Notes Purchased and the Income Earned</t>
  </si>
  <si>
    <t>The aggregate amount of the Notes purchased and the income earned by parties deemed to be affiliates and related parties of Prosper for the three months ended March 31, 2016 and 2015, as well as the Notes outstanding as of March 31, 2016 and December 31, 2015 are summarized below (in thousands):
Aggregate Amount of Notes Purchased
Interest Earned on Notes
Three Months Ended March 31,
Three Months Ended March 31,
Related Party
2016
2015
2016
2015
Executive officers and management
$
405
$
479
$
49
$
47
Directors
236
10
6
2
Total
$
641
$
489
$
55
$
49
Notes Balance as of
Related Party
March 31, 2016
December 31, 2015
Executive officers and management
$
1,980
$
1,912
Directors
469
325
$
2,449
$
2,237</t>
  </si>
  <si>
    <t>The aggregate amount of the Notes purchased and the income earned by parties deemed to be related parties of Prosper as of March 31, 2016 and December 31, 2015 are summarized below (in thousands):
Aggregate Amount of Notes Purchased
Interest Earned on Notes
Three Months Ended March 31,
Three Months Ended March 31,
Related Party
2016
2015
2016
2015
Executive officers and management
$
405
$
479
$
49
$
47
Directors
-
-
-
-
Total
$
405
$
479
$
49
$
47
Note Balance as of
Related Party
March 31, 2016
December 31, 2015
Executive officers and management
$
1,980
$
1,912
Directors
-
-
$
1,980
$
1,912</t>
  </si>
  <si>
    <t>Property and Equipment, Net (Details) - USD ($) $ in Thousands</t>
  </si>
  <si>
    <t>Property, Plant and Equipment [Line Items]</t>
  </si>
  <si>
    <t>Property and equipment, Gross</t>
  </si>
  <si>
    <t>Less accumulated depreciation and amortization</t>
  </si>
  <si>
    <t>Total property and equipment, net</t>
  </si>
  <si>
    <t>Computer Equipment [Member]</t>
  </si>
  <si>
    <t>Internal-use Software and Website Development Costs [Member]</t>
  </si>
  <si>
    <t>Internal-use Software and Website Development Costs [Member] | Prosper Funding LLC [Member]</t>
  </si>
  <si>
    <t>Office Equipment and Furniture [Member]</t>
  </si>
  <si>
    <t>Leasehold Improvements [Member]</t>
  </si>
  <si>
    <t>Assets Not Yet Placed in Service [Member]</t>
  </si>
  <si>
    <t>Property and Equipment, Net - Additional Information (Details) - USD ($) $ in Thousands</t>
  </si>
  <si>
    <t>Property Plant And Equipment [Member]</t>
  </si>
  <si>
    <t>Depreciation and amortization expense</t>
  </si>
  <si>
    <t>Capitalized internal-use software and website development costs</t>
  </si>
  <si>
    <t>Borrower Loans, Loans Held for Sale, and Notes Held at Fair Value - Aggregate Principal Balances Outstanding and Fair Values of Borrower Loans, Notes and Loans Held for Sale (Details) - USD ($) $ in Thousands</t>
  </si>
  <si>
    <t>12 Months Ended</t>
  </si>
  <si>
    <t>Fair Value Balance Sheet Grouping Financial Statement Captions [Line Items]</t>
  </si>
  <si>
    <t>Notes [Member]</t>
  </si>
  <si>
    <t>Aggregate principal balance outstanding, Notes</t>
  </si>
  <si>
    <t>Fair value adjustments</t>
  </si>
  <si>
    <t>Notes [Member] | Prosper Funding LLC [Member]</t>
  </si>
  <si>
    <t>Borrower Loans [Member]</t>
  </si>
  <si>
    <t>Aggregate principal balance outstanding, Borrower Loans</t>
  </si>
  <si>
    <t>Borrower Loans [Member] | Prosper Funding LLC [Member]</t>
  </si>
  <si>
    <t>Loans Held for Sale [Member]</t>
  </si>
  <si>
    <t>Aggregate principal balance outstanding, Loans Held for Sale</t>
  </si>
  <si>
    <t>Loans Held for Sale [Member] | Prosper Funding LLC [Member]</t>
  </si>
  <si>
    <t>Borrower Loans, Loans Held for Sale, and Notes Held at Fair Value - Additional Information (Details) - USD ($) $ in Millions</t>
  </si>
  <si>
    <t>Loss related to credit risks on borrower loans</t>
  </si>
  <si>
    <t>Minimum number of days for which loans originated were delinquent</t>
  </si>
  <si>
    <t>90 days</t>
  </si>
  <si>
    <t>Aggregate principal amount of loans originated</t>
  </si>
  <si>
    <t>Non accrual status past due date</t>
  </si>
  <si>
    <t>120 days</t>
  </si>
  <si>
    <t>Fair value of loans originated</t>
  </si>
  <si>
    <t>Borrower Loans receivable</t>
  </si>
  <si>
    <t>Loans Held For Sale Borrower Loans And Underlying Notes</t>
  </si>
  <si>
    <t>Borrower loans original maturity term, description</t>
  </si>
  <si>
    <t>Original terms to maturity of either 36 or 60 months</t>
  </si>
  <si>
    <t>Fixed interest rate, Minimum</t>
  </si>
  <si>
    <t>5.32%</t>
  </si>
  <si>
    <t>Fixed interest rate, Maximum</t>
  </si>
  <si>
    <t>33.04%</t>
  </si>
  <si>
    <t>Loans maturity date</t>
  </si>
  <si>
    <t>Mar. 31,
		2021</t>
  </si>
  <si>
    <t>Loans Held For Sale Borrower Loans And Underlying Notes | Prosper Funding LLC [Member]</t>
  </si>
  <si>
    <t>original terms to maturity of either 36 or 60 months</t>
  </si>
  <si>
    <t>Outstanding Borrower Loans And Underlying Notes</t>
  </si>
  <si>
    <t>original maturities of either 36 or 60 months</t>
  </si>
  <si>
    <t>Dec. 31,
		2020</t>
  </si>
  <si>
    <t>Outstanding Borrower Loans And Underlying Notes | Prosper Funding LLC [Member]</t>
  </si>
  <si>
    <t>Loan Servicing Assets and Liabilities - Additional Information (Details) - USD ($) $ in Thousands</t>
  </si>
  <si>
    <t>Servicing Assets And Liabilities Fair Value [Line Items]</t>
  </si>
  <si>
    <t>Gain on sale of borrower loans</t>
  </si>
  <si>
    <t>Outstanding principle</t>
  </si>
  <si>
    <t>Original terms of either 36 or 60 months</t>
  </si>
  <si>
    <t>4.43%</t>
  </si>
  <si>
    <t>35.31%</t>
  </si>
  <si>
    <t>31.90%</t>
  </si>
  <si>
    <t>Debt instrument servicing rights, Description</t>
  </si>
  <si>
    <t>As of March 31, 2016, Borrower Loans that were sold but for which Prosper retained servicing rights had a total outstanding principal balance of $4.2 billion, original terms of either 36 or 60 months and had monthly payments with fixed interest rates ranging from 4.43% to 35.31% and various maturity dates through March 2021.  At December 31, 2015, Borrower Loans that were sold but for which Prosper retained servicing rights had a total outstanding principal balance of $3.8 billion, original terms of either 36 or 60 months and had monthly payments with fixed interest rates ranging from 5.32% to 31.90% and various maturity dates through December 2020.</t>
  </si>
  <si>
    <t>Contractually specified servicing fees, late charges and ancillary fees</t>
  </si>
  <si>
    <t>At March 31, 2016, Borrower Loans that were sold, but for which Prosper Funding retained servicing rights had a total outstanding principal balance of $4.0 billion, original terms of either 36 or 60 months and had monthly payments with fixed interest rates ranging from 4.43% to 35.31% and various maturity dates through March 2021.  At December 31, 2015, Borrower Loans that were sold, but for which Prosper Funding retained servicing rights had a total outstanding principal balance of $3.6 billion, original terms of either 36 or 60 months and had monthly payments with fixed interest rates ranging from 5.32% to 31.90% and various maturity dates through December 2020.</t>
  </si>
  <si>
    <t>Available for Sale Investments at Fair Value - Schedule of Amortized Cost, Gross Unrealized Gains and Losses and Fair Value of Available for Sale Investments (Details) - USD ($) $ in Thousands</t>
  </si>
  <si>
    <t>Schedule Of Available For Sale Securities [Line Items]</t>
  </si>
  <si>
    <t>Amortized Cost</t>
  </si>
  <si>
    <t>Gross Unrealized Gains</t>
  </si>
  <si>
    <t>Gross Unrealized Losses</t>
  </si>
  <si>
    <t>Short Term Bond Funds</t>
  </si>
  <si>
    <t>Fixed Maturity Securities</t>
  </si>
  <si>
    <t>Fixed Maturity Securities | Corporate Debt Securities</t>
  </si>
  <si>
    <t>Fixed Maturity Securities | Commercial Paper</t>
  </si>
  <si>
    <t>Fixed Maturity Securities | U S Treasury Securities</t>
  </si>
  <si>
    <t>Fixed Maturity Securities | Agency Bonds</t>
  </si>
  <si>
    <t>Available for Sale Investments at Fair Value - Summary of Available for Sale Investments of Continuous Unrealized Loss (Details) $ in Thousands</t>
  </si>
  <si>
    <t>Mar. 31, 2016USD ($)</t>
  </si>
  <si>
    <t>Fair value, less than 12 months</t>
  </si>
  <si>
    <t>Unrealized losses, less than 12 months</t>
  </si>
  <si>
    <t>Fair Value</t>
  </si>
  <si>
    <t>Unrealized losses</t>
  </si>
  <si>
    <t>Available for Sale Investments at Fair Value - Additional Information (Details)</t>
  </si>
  <si>
    <t>Segment Reporting [Abstract]</t>
  </si>
  <si>
    <t>Impairment charges recognized during period</t>
  </si>
  <si>
    <t>Available-for-sale investments, realized gains</t>
  </si>
  <si>
    <t>Available for Sale Investments at Fair Value - Schedule of Maturities of Available for Sale Investments (Details) $ in Thousands</t>
  </si>
  <si>
    <t>Fair value within 1 year</t>
  </si>
  <si>
    <t>Fair value after 1 year through 5 years</t>
  </si>
  <si>
    <t>Fair value</t>
  </si>
  <si>
    <t>Amortized cost within 1 year</t>
  </si>
  <si>
    <t>Amortized cost after 1 year through 5 years</t>
  </si>
  <si>
    <t>Amortized cost</t>
  </si>
  <si>
    <t>Corporate Debt Securities</t>
  </si>
  <si>
    <t>Commercial Paper</t>
  </si>
  <si>
    <t>U S Treasury Securities</t>
  </si>
  <si>
    <t>Agency Bonds</t>
  </si>
  <si>
    <t>Fair Value of Assets and Liabilities - Fair Value Hierarchy for Assets and Liabilities Measured at Fair Value (Details) - USD ($) $ in Thousands</t>
  </si>
  <si>
    <t>Assets:</t>
  </si>
  <si>
    <t>Borrower Loans</t>
  </si>
  <si>
    <t>Loans Held for Sale</t>
  </si>
  <si>
    <t>Liabilities:</t>
  </si>
  <si>
    <t>Notes</t>
  </si>
  <si>
    <t>Servicing Liabilities</t>
  </si>
  <si>
    <t>Contingent Consideration</t>
  </si>
  <si>
    <t>Level 2 Inputs [Member]</t>
  </si>
  <si>
    <t>Level 3 Inputs [Member]</t>
  </si>
  <si>
    <t>Level 3 Inputs [Member] | Prosper Funding LLC [Member]</t>
  </si>
  <si>
    <t>Fair Value of Assets and Liabilities - Borrower Loans, Loans Held For Sale and Notes - Quantitative Information about the Significant Unobservable Inputs (Details)</t>
  </si>
  <si>
    <t>Minimum [Member]</t>
  </si>
  <si>
    <t>Fair Value Inputs Assets Quantitative Information [Line Items]</t>
  </si>
  <si>
    <t>Discount rate</t>
  </si>
  <si>
    <t>4.30%</t>
  </si>
  <si>
    <t>Default rate</t>
  </si>
  <si>
    <t>1.50%</t>
  </si>
  <si>
    <t>1.40%</t>
  </si>
  <si>
    <t>Minimum [Member] | Prosper Funding LLC [Member]</t>
  </si>
  <si>
    <t>Maximum [Member]</t>
  </si>
  <si>
    <t>14.60%</t>
  </si>
  <si>
    <t>14.50%</t>
  </si>
  <si>
    <t>15.10%</t>
  </si>
  <si>
    <t>14.40%</t>
  </si>
  <si>
    <t>Maximum [Member] | Prosper Funding LLC [Member]</t>
  </si>
  <si>
    <t>Fair Value of Assets and Liabilities - Servicing Rights - Quantitative Information about the Significant Unobservable Inputs (Details)</t>
  </si>
  <si>
    <t>Market servicing rate</t>
  </si>
  <si>
    <t>0.625%</t>
  </si>
  <si>
    <t>15.00%</t>
  </si>
  <si>
    <t>1.10%</t>
  </si>
  <si>
    <t>1.20%</t>
  </si>
  <si>
    <t>Prepayment rate</t>
  </si>
  <si>
    <t>15.70%</t>
  </si>
  <si>
    <t>14.30%</t>
  </si>
  <si>
    <t>25.00%</t>
  </si>
  <si>
    <t>15.30%</t>
  </si>
  <si>
    <t>14.70%</t>
  </si>
  <si>
    <t>51.60%</t>
  </si>
  <si>
    <t>25.60%</t>
  </si>
  <si>
    <t>Fair Value of Assets and Liabilities - Summary of Level 3 Borrower Loans, Loans Held for Sale and Notes, Measured at Fair Value on a Recurring Basis (Details) - Recurring [Member] - USD ($) $ in Thousands</t>
  </si>
  <si>
    <t>Changes in Level 3 assets measured at fair value on a recurring basis [Abstract]</t>
  </si>
  <si>
    <t>Beginning balance, Total</t>
  </si>
  <si>
    <t>Purchase of Borrower Loans/Issuance of Notes, Total</t>
  </si>
  <si>
    <t>Principal repayments, Total</t>
  </si>
  <si>
    <t>Borrower Loans sold to third parties, Total</t>
  </si>
  <si>
    <t>Other changes, Total</t>
  </si>
  <si>
    <t>Change in fair value, Total</t>
  </si>
  <si>
    <t>Ending balance, Total</t>
  </si>
  <si>
    <t>Originations, Total</t>
  </si>
  <si>
    <t>Prosper Funding LLC [Member] | Scenario Previously Reported [Member]</t>
  </si>
  <si>
    <t>Beginning balance, Liabilities</t>
  </si>
  <si>
    <t>Purchase of Borrower Loans/Issuance of Notes, Liabilities</t>
  </si>
  <si>
    <t>Principal repayments, Liabilities</t>
  </si>
  <si>
    <t>Borrower Loans sold to third parties, Liabilities</t>
  </si>
  <si>
    <t>Other changes, Liabilities</t>
  </si>
  <si>
    <t>Change in fair value, Liabilities</t>
  </si>
  <si>
    <t>Ending balance, Liabilities</t>
  </si>
  <si>
    <t>Originations, Liabilities</t>
  </si>
  <si>
    <t>Notes [Member] | Prosper Funding LLC [Member] | Scenario Previously Reported [Member]</t>
  </si>
  <si>
    <t>Beginning balance, Assets</t>
  </si>
  <si>
    <t>Purchase of Borrower Loans/Issuance of Notes, Assets</t>
  </si>
  <si>
    <t>Principal repayments, Assets</t>
  </si>
  <si>
    <t>Borrower Loans sold to third parties, Assets</t>
  </si>
  <si>
    <t>Other changes, Assets</t>
  </si>
  <si>
    <t>Change in fair value, Assets</t>
  </si>
  <si>
    <t>Ending balance, Assets</t>
  </si>
  <si>
    <t>Originations, Assets</t>
  </si>
  <si>
    <t>Borrower Loans [Member] | Prosper Funding LLC [Member] | Scenario Previously Reported [Member]</t>
  </si>
  <si>
    <t>Loans Held for Sale [Member] | Prosper Funding LLC [Member] | Scenario Previously Reported [Member]</t>
  </si>
  <si>
    <t>Fair Value of Assets and Liabilities - Schedule of Servicing Assets and Liabilities Measured at Fair Value (Details) - USD ($) $ in Thousands</t>
  </si>
  <si>
    <t>Servicing Asset at Amortized Cost, Balance [Roll Forward]</t>
  </si>
  <si>
    <t>Amortized cost at beginning of period</t>
  </si>
  <si>
    <t>Servicing assets [Member]</t>
  </si>
  <si>
    <t>Adjustment to Adopt Fair Value Measurement, servicing assets</t>
  </si>
  <si>
    <t>Fair value at beginning of period</t>
  </si>
  <si>
    <t>Additions</t>
  </si>
  <si>
    <t>Less: Changes in fair value</t>
  </si>
  <si>
    <t>Fair Value at end of period</t>
  </si>
  <si>
    <t>Servicing assets [Member] | Prosper Funding LLC [Member]</t>
  </si>
  <si>
    <t>Less: Transfers to PMI</t>
  </si>
  <si>
    <t>Servicing liabilities [Member]</t>
  </si>
  <si>
    <t>Servicing Liability at Amortized Cost [Roll Forward]</t>
  </si>
  <si>
    <t>Adjustment to Adopt Fair Value Measurement</t>
  </si>
  <si>
    <t>Fair value at beginning of the period</t>
  </si>
  <si>
    <t>Fair value at end of the period</t>
  </si>
  <si>
    <t>Servicing liabilities [Member] | Prosper Funding LLC [Member]</t>
  </si>
  <si>
    <t>Fair Value of Assets and Liabilities - Additional Information (Details) - USD ($) $ in Thousands</t>
  </si>
  <si>
    <t>Oct. 09, 2015</t>
  </si>
  <si>
    <t>Changes in fair value</t>
  </si>
  <si>
    <t>BillGuard Inc [Member]</t>
  </si>
  <si>
    <t>Business Acquisition, Effective Date of Acquisition</t>
  </si>
  <si>
    <t>Oct. 9,
		2015</t>
  </si>
  <si>
    <t>Outstanding shares purchased by parent company</t>
  </si>
  <si>
    <t>100.00%</t>
  </si>
  <si>
    <t>Business Acquisition, Name of Acquired Entity</t>
  </si>
  <si>
    <t>BillGuard, Inc</t>
  </si>
  <si>
    <t>Duration of payment for purchase of outstanding shares</t>
  </si>
  <si>
    <t>1 year</t>
  </si>
  <si>
    <t>Fair Value of Assets and Liabilities - Fair Value Assumptions for Borrower Loans, Loans Held for Sale and Notes (Details) $ in Thousands</t>
  </si>
  <si>
    <t>Discount rate assumption [Member] | Borrower Loans and Loans Held for Sale [Member]</t>
  </si>
  <si>
    <t>6.98%</t>
  </si>
  <si>
    <t>Discount rate assumption [Member] | Borrower Loans and Loans Held for Sale [Member] | Prosper Funding LLC [Member]</t>
  </si>
  <si>
    <t>Discount rate assumption [Member] | Notes [Member]</t>
  </si>
  <si>
    <t>Discount rate assumption [Member] | Notes [Member] | Prosper Funding LLC [Member]</t>
  </si>
  <si>
    <t>Discount rate assumption [Member] | 100 Basis Point Increase [Member] | Borrower Loans and Loans Held for Sale [Member]</t>
  </si>
  <si>
    <t>Borrower loans</t>
  </si>
  <si>
    <t>Discount rate assumption [Member] | 100 Basis Point Increase [Member] | Borrower Loans and Loans Held for Sale [Member] | Prosper Funding LLC [Member]</t>
  </si>
  <si>
    <t>Discount rate assumption [Member] | 100 Basis Point Increase [Member] | Notes [Member]</t>
  </si>
  <si>
    <t>Discount rate assumption [Member] | 100 Basis Point Increase [Member] | Notes [Member] | Prosper Funding LLC [Member]</t>
  </si>
  <si>
    <t>Discount rate assumption [Member] | 200 Basis Point Increase [Member] | Borrower Loans and Loans Held for Sale [Member]</t>
  </si>
  <si>
    <t>Discount rate assumption [Member] | 200 Basis Point Increase [Member] | Borrower Loans and Loans Held for Sale [Member] | Prosper Funding LLC [Member]</t>
  </si>
  <si>
    <t>Discount rate assumption [Member] | 200 Basis Point Increase [Member] | Notes [Member]</t>
  </si>
  <si>
    <t>Discount rate assumption [Member] | 200 Basis Point Increase [Member] | Notes [Member] | Prosper Funding LLC [Member]</t>
  </si>
  <si>
    <t>Discount rate assumption [Member] | 100 Basis Point Decrease [Member] | Borrower Loans and Loans Held for Sale [Member]</t>
  </si>
  <si>
    <t>Discount rate assumption [Member] | 100 Basis Point Decrease [Member] | Borrower Loans and Loans Held for Sale [Member] | Prosper Funding LLC [Member]</t>
  </si>
  <si>
    <t>Discount rate assumption [Member] | 100 Basis Point Decrease [Member] | Notes [Member]</t>
  </si>
  <si>
    <t>Discount rate assumption [Member] | 100 Basis Point Decrease [Member] | Notes [Member] | Prosper Funding LLC [Member]</t>
  </si>
  <si>
    <t>Discount rate assumption [Member] | 200 Basis Point Decrease [Member] | Borrower Loans and Loans Held for Sale [Member]</t>
  </si>
  <si>
    <t>Discount rate assumption [Member] | 200 Basis Point Decrease [Member] | Borrower Loans and Loans Held for Sale [Member] | Prosper Funding LLC [Member]</t>
  </si>
  <si>
    <t>Discount rate assumption [Member] | 200 Basis Point Decrease [Member] | Notes [Member]</t>
  </si>
  <si>
    <t>Discount rate assumption [Member] | 200 Basis Point Decrease [Member] | Notes [Member] | Prosper Funding LLC [Member]</t>
  </si>
  <si>
    <t>Default rate assumption [Member] | Borrower Loans and Loans Held for Sale [Member]</t>
  </si>
  <si>
    <t>10.87%</t>
  </si>
  <si>
    <t>Default rate assumption [Member] | Borrower Loans and Loans Held for Sale [Member] | Prosper Funding LLC [Member]</t>
  </si>
  <si>
    <t>Default rate assumption [Member] | Notes [Member]</t>
  </si>
  <si>
    <t>Default rate assumption [Member] | Notes [Member] | Prosper Funding LLC [Member]</t>
  </si>
  <si>
    <t>Default rate assumption [Member] | 100 Basis Point Increase [Member] | Borrower Loans and Loans Held for Sale [Member]</t>
  </si>
  <si>
    <t>Default rate assumption [Member] | 100 Basis Point Increase [Member] | Borrower Loans and Loans Held for Sale [Member] | Prosper Funding LLC [Member]</t>
  </si>
  <si>
    <t>Default rate assumption [Member] | 100 Basis Point Increase [Member] | Notes [Member]</t>
  </si>
  <si>
    <t>Default rate assumption [Member] | 100 Basis Point Increase [Member] | Notes [Member] | Prosper Funding LLC [Member]</t>
  </si>
  <si>
    <t>Default rate assumption [Member] | 200 Basis Point Increase [Member] | Borrower Loans and Loans Held for Sale [Member]</t>
  </si>
  <si>
    <t>Default rate assumption [Member] | 200 Basis Point Increase [Member] | Borrower Loans and Loans Held for Sale [Member] | Prosper Funding LLC [Member]</t>
  </si>
  <si>
    <t>Default rate assumption [Member] | 200 Basis Point Increase [Member] | Notes [Member]</t>
  </si>
  <si>
    <t>Default rate assumption [Member] | 200 Basis Point Increase [Member] | Notes [Member] | Prosper Funding LLC [Member]</t>
  </si>
  <si>
    <t>Default rate assumption [Member] | 100 Basis Point Decrease [Member] | Borrower Loans and Loans Held for Sale [Member]</t>
  </si>
  <si>
    <t>Default rate assumption [Member] | 100 Basis Point Decrease [Member] | Borrower Loans and Loans Held for Sale [Member] | Prosper Funding LLC [Member]</t>
  </si>
  <si>
    <t>Default rate assumption [Member] | 100 Basis Point Decrease [Member] | Notes [Member]</t>
  </si>
  <si>
    <t>Default rate assumption [Member] | 100 Basis Point Decrease [Member] | Notes [Member] | Prosper Funding LLC [Member]</t>
  </si>
  <si>
    <t>Default rate assumption [Member] | 200 Basis Point Decrease [Member] | Borrower Loans and Loans Held for Sale [Member]</t>
  </si>
  <si>
    <t>Default rate assumption [Member] | 200 Basis Point Decrease [Member] | Borrower Loans and Loans Held for Sale [Member] | Prosper Funding LLC [Member]</t>
  </si>
  <si>
    <t>Default rate assumption [Member] | 200 Basis Point Decrease [Member] | Notes [Member]</t>
  </si>
  <si>
    <t>Default rate assumption [Member] | 200 Basis Point Decrease [Member] | Notes [Member] | Prosper Funding LLC [Member]</t>
  </si>
  <si>
    <t>Fair Value of Assets and Liabilities - Schedule of Prosper's and Prosper Funding's Estimated Fair Value of Servicing Assets and Liabilities (Details) - USD ($) $ in Thousands</t>
  </si>
  <si>
    <t>Market servicing rate assumptions</t>
  </si>
  <si>
    <t>Resulting fair value from:</t>
  </si>
  <si>
    <t>Market servicing rate increase to 0.65%</t>
  </si>
  <si>
    <t>Market servicing rate decrease to 0.60%</t>
  </si>
  <si>
    <t>Weighted average prepayment assumptions</t>
  </si>
  <si>
    <t>21.35%</t>
  </si>
  <si>
    <t>Weighted average default assumptions</t>
  </si>
  <si>
    <t>11.23%</t>
  </si>
  <si>
    <t>Prepayment rate assumption [Member] | Servicing assets [Member] | 1.1 Multiplier to Default Rate [Member]</t>
  </si>
  <si>
    <t>Applying a 1.1 multiplier to default rate</t>
  </si>
  <si>
    <t>Prepayment rate assumption [Member] | Servicing assets [Member] | 1.1 Multiplier to Default Rate [Member] | Prosper Funding LLC [Member]</t>
  </si>
  <si>
    <t>Prepayment rate assumption [Member] | Servicing assets [Member] | 0.9 Multiplier Default Rate [Member]</t>
  </si>
  <si>
    <t>Applying a 0.9 multiplier to default rate</t>
  </si>
  <si>
    <t>Prepayment rate assumption [Member] | Servicing assets [Member] | 0.9 Multiplier Default Rate [Member] | Prosper Funding LLC [Member]</t>
  </si>
  <si>
    <t>Prepayment rate assumption [Member] | Servicing liabilities [Member] | 1.1 Multiplier to Default Rate [Member]</t>
  </si>
  <si>
    <t>Prepayment rate assumption [Member] | Servicing liabilities [Member] | 1.1 Multiplier to Default Rate [Member] | Prosper Funding LLC [Member]</t>
  </si>
  <si>
    <t>Prepayment rate assumption [Member] | Servicing liabilities [Member] | 0.9 Multiplier Default Rate [Member]</t>
  </si>
  <si>
    <t>Default rate assumption [Member] | Servicing assets [Member] | 1.1 Multiplier to Default Rate [Member]</t>
  </si>
  <si>
    <t>Default rate assumption [Member] | Servicing assets [Member] | 1.1 Multiplier to Default Rate [Member] | Prosper Funding LLC [Member]</t>
  </si>
  <si>
    <t>Default rate assumption [Member] | Servicing assets [Member] | 0.9 Multiplier Default Rate [Member]</t>
  </si>
  <si>
    <t>Default rate assumption [Member] | Servicing assets [Member] | 0.9 Multiplier Default Rate [Member] | Prosper Funding LLC [Member]</t>
  </si>
  <si>
    <t>Default rate assumption [Member] | Servicing liabilities [Member] | 1.1 Multiplier to Default Rate [Member]</t>
  </si>
  <si>
    <t>Default rate assumption [Member] | Servicing liabilities [Member] | 0.9 Multiplier Default Rate [Member]</t>
  </si>
  <si>
    <t>Default rate assumption [Member] | Servicing liabilities [Member] | 0.9 Multiplier Default Rate [Member] | Prosper Funding LLC [Member]</t>
  </si>
  <si>
    <t>Fair Value of Assets and Liabilities - Schedule of Prosper's and Prosper Funding's Estimated Fair Value of Servicing Assets and Liabilities (Parenthetical) (Details)</t>
  </si>
  <si>
    <t>Servicing rate increase</t>
  </si>
  <si>
    <t>0.65%</t>
  </si>
  <si>
    <t>Servicing rate decrease</t>
  </si>
  <si>
    <t>0.60%</t>
  </si>
  <si>
    <t>Prepayment rate assumption [Member]</t>
  </si>
  <si>
    <t>Prepayment rate increase</t>
  </si>
  <si>
    <t>Prepayment rate decrease</t>
  </si>
  <si>
    <t>0.90%</t>
  </si>
  <si>
    <t>Prepayment rate assumption [Member] | Prosper Funding LLC [Member]</t>
  </si>
  <si>
    <t>Default rate assumption [Member]</t>
  </si>
  <si>
    <t>Default rate increase</t>
  </si>
  <si>
    <t>Default rate decrease</t>
  </si>
  <si>
    <t>Default rate assumption [Member] | Prosper Funding LLC [Member]</t>
  </si>
  <si>
    <t>Acquisitions - Additional Information (Details)</t>
  </si>
  <si>
    <t>American HealthCare Lending [Member]</t>
  </si>
  <si>
    <t>Business Acquisition [Line Items]</t>
  </si>
  <si>
    <t>Jan. 23,
		2015</t>
  </si>
  <si>
    <t>American HealthCare Lending</t>
  </si>
  <si>
    <t>Goodwill And Other Intangible Assets - Additional Information (Details) - USD ($)</t>
  </si>
  <si>
    <t>Goodwill And Other Intangible Assets [Line Items]</t>
  </si>
  <si>
    <t>Goodwill impairment expense</t>
  </si>
  <si>
    <t>Intangible assets</t>
  </si>
  <si>
    <t>Amortization of intangible assets</t>
  </si>
  <si>
    <t>User Base and Customer Relationships [Member] | Minimum [Member]</t>
  </si>
  <si>
    <t>Intangible assets amortized period</t>
  </si>
  <si>
    <t>3 years</t>
  </si>
  <si>
    <t>User Base and Customer Relationships [Member] | Maximum [Member]</t>
  </si>
  <si>
    <t>10 years</t>
  </si>
  <si>
    <t>Developed Technology [Member]</t>
  </si>
  <si>
    <t>4 years 6 months</t>
  </si>
  <si>
    <t>Developed Technology [Member] | Minimum [Member]</t>
  </si>
  <si>
    <t>Developed Technology [Member] | Maximum [Member]</t>
  </si>
  <si>
    <t>5 years</t>
  </si>
  <si>
    <t>Brand Name [Member]</t>
  </si>
  <si>
    <t>Goodwill And Other Intangible Assets - Summary of Other Intangible for the Periods Presented (Details) - USD ($) $ in Thousands</t>
  </si>
  <si>
    <t>Finite Lived Intangible Assets [Line Items]</t>
  </si>
  <si>
    <t>Gross Carrying Value</t>
  </si>
  <si>
    <t>Accumulated Amortization</t>
  </si>
  <si>
    <t>Net Carrying Value</t>
  </si>
  <si>
    <t>User Base and Customer Relationships [Member]</t>
  </si>
  <si>
    <t>Remaining Useful Life (In Years)</t>
  </si>
  <si>
    <t>8 years 9 months 18 days</t>
  </si>
  <si>
    <t>0 years</t>
  </si>
  <si>
    <t>Goodwill And Other Intangible Assets - Summary of Estimated Amortization of Purchased Intangible Assets (Details) - USD ($) $ in Thousands</t>
  </si>
  <si>
    <t>Finite Lived Intangible Assets Future Amortization Expense Current And Five Succeeding Fiscal Years [Abstract]</t>
  </si>
  <si>
    <t>Thereafter</t>
  </si>
  <si>
    <t>Other Liabilities - Schedule of Other Liabilities (Details) - USD ($) $ in Thousands</t>
  </si>
  <si>
    <t>Class action settlement liability</t>
  </si>
  <si>
    <t>Repurchase liability for unvested restricted stock awards</t>
  </si>
  <si>
    <t>Contingent consideration</t>
  </si>
  <si>
    <t>Deferred revenue</t>
  </si>
  <si>
    <t>Servicing liabilities</t>
  </si>
  <si>
    <t>Deferred rent</t>
  </si>
  <si>
    <t>Other</t>
  </si>
  <si>
    <t>Total Other Liabilities</t>
  </si>
  <si>
    <t>Net Loss Per Share - Basic and Diluted Net Loss Per Share (Details) - USD ($) $ / shares in Units, $ in Thousands</t>
  </si>
  <si>
    <t>Numerator [Abstract]</t>
  </si>
  <si>
    <t>Net loss available to common stockholders for basic and diluted EPS</t>
  </si>
  <si>
    <t>Denominator [Abstract]</t>
  </si>
  <si>
    <t>Weighted average shares used in computing basic and diluted net loss per share</t>
  </si>
  <si>
    <t>Basic and diluted net loss per share</t>
  </si>
  <si>
    <t>Net Loss Per Share - Common Stock Equivalents Excluded from Computation of Diluted Net Loss Per Share (Details) - shares</t>
  </si>
  <si>
    <t>Antidilutive Securities Excluded from Computation of Earnings Per Share [Line Items]</t>
  </si>
  <si>
    <t>Total common stock equivalents excluded from diluted net loss per common share computation (in shares)</t>
  </si>
  <si>
    <t>Convertible Preferred Stock Issued and Outstanding [Member]</t>
  </si>
  <si>
    <t>Stock Options Issued and Outstanding [Member]</t>
  </si>
  <si>
    <t>Unvested Stock Options Exercised [Member]</t>
  </si>
  <si>
    <t>Restricted Stock Units [Member]</t>
  </si>
  <si>
    <t>Warrants Issued and Outstanding [Member]</t>
  </si>
  <si>
    <t>Net Loss Per Share - Additional Information (Details)</t>
  </si>
  <si>
    <t>Feb. 16, 2016shares</t>
  </si>
  <si>
    <t>Forward stock split, shares issued (in shares)</t>
  </si>
  <si>
    <t>Forward stock split, shares converted (in shares)</t>
  </si>
  <si>
    <t>Convertible Preferred Stock and Stockholders' Deficit - Summary of Shares Authorized, Issued, Outstanding, Par Value and Liquidation Preference of Convertible Preferred Stock (Details) - USD ($) $ / shares in Units, $ in Thousands</t>
  </si>
  <si>
    <t>Feb. 29, 2016</t>
  </si>
  <si>
    <t>Class of Stock [Line Items]</t>
  </si>
  <si>
    <t>Series A Convertible Preferred Stock [Member]</t>
  </si>
  <si>
    <t>Series A 1 [Member]</t>
  </si>
  <si>
    <t>Series B Convertible Preferred Stock [Member]</t>
  </si>
  <si>
    <t>Series C Convertible Preferred Stock [Member]</t>
  </si>
  <si>
    <t>Series D Preferred Stock [Member]</t>
  </si>
  <si>
    <t>Convertible Preferred Stock and Stockholders' Deficit - Additional Information (Details) $ / shares in Units, $ in Thousands</t>
  </si>
  <si>
    <t>Feb. 16, 2016</t>
  </si>
  <si>
    <t>Mar. 31, 2016USD ($)$ / sharesshares</t>
  </si>
  <si>
    <t>Feb. 29, 2016$ / sharesshares</t>
  </si>
  <si>
    <t>Dec. 31, 2015$ / sharesshares</t>
  </si>
  <si>
    <t>Stock split conversion ratio</t>
  </si>
  <si>
    <t>Common and preferred stock, shares authorized (in shares)</t>
  </si>
  <si>
    <t>Preferred stock, shares authorized (in shares)</t>
  </si>
  <si>
    <t>Common stock, par value (in dollars per share) | $ / shares</t>
  </si>
  <si>
    <t>Preferred stock, par value (in dollars per share) | $ / shares</t>
  </si>
  <si>
    <t>Common stock voting rights</t>
  </si>
  <si>
    <t>Each holder of common stock is entitled to one vote for each share of common stock held.</t>
  </si>
  <si>
    <t>Common Stock [Member]</t>
  </si>
  <si>
    <t>Exercise of stock options (in shares)</t>
  </si>
  <si>
    <t>Proceeds from Exercise of Vested Stock Options | $</t>
  </si>
  <si>
    <t>Unvested restricted stock outstanding (in shares)</t>
  </si>
  <si>
    <t>Stock repurchase upon termination of employment (in shares)</t>
  </si>
  <si>
    <t>Aggregate price for repurchase of common stock | $</t>
  </si>
  <si>
    <t>Warrants [Member]</t>
  </si>
  <si>
    <t>Shares issued (in shares)</t>
  </si>
  <si>
    <t>Exercise of warrants aggregate proceeds | $</t>
  </si>
  <si>
    <t>Shared Based Incentive Plan and Compensation - Additional Information (Details)</t>
  </si>
  <si>
    <t>Mar. 31, 2016USD ($)shares</t>
  </si>
  <si>
    <t>Mar. 31, 2015USD ($)</t>
  </si>
  <si>
    <t>Share Based Compensation Arrangement By Share Based Payment Award [Line Items]</t>
  </si>
  <si>
    <t>Share-based Compensation Arrangement by Share-based Payment Award, Award Vesting Rights</t>
  </si>
  <si>
    <t>Options generally vest 25% one year from the vesting commencement date and 1/48th per month thereafter or vest 50% two years from the vesting commencement date and 1/48 th per month thereafter.</t>
  </si>
  <si>
    <t>Options exercisable, maximum period</t>
  </si>
  <si>
    <t>Stock split conversion ratio description</t>
  </si>
  <si>
    <t>The number of options, restricted stock units and amounts per share reflects a 5-for-1 forward stock split effected by PMI on February 16, 2016.</t>
  </si>
  <si>
    <t>Options Issued and Outstanding, Options granted</t>
  </si>
  <si>
    <t>Unrecognized cost of unvested share-based compensation awards. | $</t>
  </si>
  <si>
    <t>Unamortized expense related to unvested stock-based awards | $</t>
  </si>
  <si>
    <t>Remaining weighted average vesting period</t>
  </si>
  <si>
    <t>Stock-Based Compensation, capitalized amount | $</t>
  </si>
  <si>
    <t>Restricted Stock Unit (RSUs) [Member]</t>
  </si>
  <si>
    <t>Aggregate fair value | $</t>
  </si>
  <si>
    <t>Vesting Period One [Member]</t>
  </si>
  <si>
    <t>Vesting period of the options</t>
  </si>
  <si>
    <t>Share-based Compensation Arrangement by Share-based Payment Award, Award Vesting Rights, Percentage</t>
  </si>
  <si>
    <t>Vesting Period Two [Member]</t>
  </si>
  <si>
    <t>2 years</t>
  </si>
  <si>
    <t>50.00%</t>
  </si>
  <si>
    <t>2005 Stock Plan [Member]</t>
  </si>
  <si>
    <t>Number of options made available in pool (in shares)</t>
  </si>
  <si>
    <t>2005 Stock Plan [Member] | Stock Options Issued and Outstanding [Member]</t>
  </si>
  <si>
    <t>Shares available for grant under the plan</t>
  </si>
  <si>
    <t>2015 Stock Option Plan [Member]</t>
  </si>
  <si>
    <t>Shared Based Incentive Plan and Compensation - Schedule of Activity of Options that were Early Exercised under the Plan (Details) - Early Exercised Stock Options Under 2005 Stock Option Plan [Member]</t>
  </si>
  <si>
    <t>Mar. 31, 2016$ / sharesshares</t>
  </si>
  <si>
    <t>Early exercised options, unvested [Roll Forward]</t>
  </si>
  <si>
    <t>Beginning balance | shares</t>
  </si>
  <si>
    <t>Repurchase of restricted stock | shares</t>
  </si>
  <si>
    <t>Restricted stock vested | shares</t>
  </si>
  <si>
    <t>Ending balance | shares</t>
  </si>
  <si>
    <t>Weighted average exercise price [Abstract]</t>
  </si>
  <si>
    <t>Weighted-Average Exercise Price, Beginning balance | $ / shares</t>
  </si>
  <si>
    <t>Repurchase of restricted stock | $ / shares</t>
  </si>
  <si>
    <t>Restricted stock vested | $ / shares</t>
  </si>
  <si>
    <t>Weighted-Average Exercise Price, Ending balance | $ / shares</t>
  </si>
  <si>
    <t>Shared Based Incentive Plan and Compensation - Additional Information Regarding Unvested Early exercised stock options outstanding (Details)</t>
  </si>
  <si>
    <t>$0.02 [Member]</t>
  </si>
  <si>
    <t>Share Based Compensation Shares Authorized Under Stock Option Plans Exercise Price Range [Line Items]</t>
  </si>
  <si>
    <t>Range of Exercise Prices</t>
  </si>
  <si>
    <t>Number Outstanding | shares</t>
  </si>
  <si>
    <t>Weighted Avg. Remaining Life</t>
  </si>
  <si>
    <t>10 months 24 days</t>
  </si>
  <si>
    <t>Weighted Avg. Exercise Price</t>
  </si>
  <si>
    <t>$0.11 [Member]</t>
  </si>
  <si>
    <t>1 year 10 months 24 days</t>
  </si>
  <si>
    <t>$1.13 [Member]</t>
  </si>
  <si>
    <t>2 years 3 months 18 days</t>
  </si>
  <si>
    <t>$0.02 - $1.13 [Member]</t>
  </si>
  <si>
    <t>Range of Exercise Prices, Minimum</t>
  </si>
  <si>
    <t>Range of Exercise Prices, Maximum</t>
  </si>
  <si>
    <t>Shared Based Incentive Plan and Compensation - Summarized Option Activity under Option Plan (Details) - 2005 Stock Plan and 2015 Stock Option Plan [Member]</t>
  </si>
  <si>
    <t>Options Issued and Outstanding [Roll Forward]</t>
  </si>
  <si>
    <t>Options Issued and Outstanding, Beginning Balance | shares</t>
  </si>
  <si>
    <t>Options Issued and Outstanding, Options exercised - vested | shares</t>
  </si>
  <si>
    <t>Options Issued and Outstanding, Options forfeited | shares</t>
  </si>
  <si>
    <t>Options Issued and Outstanding, Ending balance | shares</t>
  </si>
  <si>
    <t>Options Issued and Outstanding, Options vested and/or exercisable at March 31, 2016 | shares</t>
  </si>
  <si>
    <t>Weighted-Average Exercise Price [Roll Forward]</t>
  </si>
  <si>
    <t>Weighted-Average Exercise Price, Options exercised - vested | $ / shares</t>
  </si>
  <si>
    <t>Weighted-Average Exercise Price, Options forfeited | $ / shares</t>
  </si>
  <si>
    <t>Weighted-Average Exercise Price, Options vested and/or exercisable at March 31, 2016 | $ / shares</t>
  </si>
  <si>
    <t>Shared Based Incentive Plan and Compensation - Additional Information Regarding Common Stock Options Outstanding (Details) - Stock Options Issued and Outstanding [Member]</t>
  </si>
  <si>
    <t>$0.02 - 0.99 [Member]</t>
  </si>
  <si>
    <t>7 years 7 months 24 days</t>
  </si>
  <si>
    <t>Number Exercisable | shares</t>
  </si>
  <si>
    <t>Weighted-Avg. Exercise Price</t>
  </si>
  <si>
    <t>$1.00 -2.99 [Member]</t>
  </si>
  <si>
    <t>8 years 3 months 26 days</t>
  </si>
  <si>
    <t>$3.00 - 4.99 [Member]</t>
  </si>
  <si>
    <t>8 years 10 months 17 days</t>
  </si>
  <si>
    <t>$5.00- 5.52 [Member]</t>
  </si>
  <si>
    <t>9 years 5 months 23 days</t>
  </si>
  <si>
    <t>$0.02 - 5.52 [Member]</t>
  </si>
  <si>
    <t>8 years 6 months 18 days</t>
  </si>
  <si>
    <t>Shared Based Incentive Plan and Compensation - Fair Value of Stock Option Awards (Details)</t>
  </si>
  <si>
    <t>Fair value of stock option awards [Abstract]</t>
  </si>
  <si>
    <t>Volatility of common stock</t>
  </si>
  <si>
    <t>55.59%</t>
  </si>
  <si>
    <t>Risk-free interest rate</t>
  </si>
  <si>
    <t>1.61%</t>
  </si>
  <si>
    <t>Expected life</t>
  </si>
  <si>
    <t>5 years 8 months 12 days</t>
  </si>
  <si>
    <t>Dividend yield</t>
  </si>
  <si>
    <t>0.00%</t>
  </si>
  <si>
    <t>Shared Based Incentive Plan and Compensation - Summarized Activities for the Company's RSU's (Details) - Restricted Stock Unit (RSUs) [Member]</t>
  </si>
  <si>
    <t>Restricted stock unit ,Unvested ,Beginning Balance | shares</t>
  </si>
  <si>
    <t>Granted | shares</t>
  </si>
  <si>
    <t>Forfeited | shares</t>
  </si>
  <si>
    <t>Restricted stock unit ,Unvested ,Ending Balance | shares</t>
  </si>
  <si>
    <t>Unvested | $ / shares</t>
  </si>
  <si>
    <t>Granted | $ / shares</t>
  </si>
  <si>
    <t>Forfeited | $ / shares</t>
  </si>
  <si>
    <t>Shared Based Incentive Plan and Compensation - Stock Based Compensation Included in Consolidated Statements of Operations (Details) - USD ($) $ in Thousands</t>
  </si>
  <si>
    <t>Stock based compensation</t>
  </si>
  <si>
    <t>Origination and Servicing [Member]</t>
  </si>
  <si>
    <t>Sales and Marketing [Member]</t>
  </si>
  <si>
    <t>General and Administrative [Member]</t>
  </si>
  <si>
    <t>Income Taxes - Additional Information (Details) - USD ($)</t>
  </si>
  <si>
    <t>Net effective tax rate</t>
  </si>
  <si>
    <t>Valuation ​Allowance of Deferred ​Tax ​Assets</t>
  </si>
  <si>
    <t>Commitments and Contingencies - Additional Information (Details)</t>
  </si>
  <si>
    <t>Jun. 30, 2016USD ($)</t>
  </si>
  <si>
    <t>Mar. 31, 2016USD ($)Installment</t>
  </si>
  <si>
    <t>Mar. 31, 2015USD ($)Installment</t>
  </si>
  <si>
    <t>Dec. 31, 2015USD ($)</t>
  </si>
  <si>
    <t>Dec. 31, 2014USD ($)</t>
  </si>
  <si>
    <t>Dec. 31, 2016USD ($)</t>
  </si>
  <si>
    <t>Oct. 16, 2008USD ($)</t>
  </si>
  <si>
    <t>Commitments And Contingencies [Line Items]</t>
  </si>
  <si>
    <t>Rental expense under operating lease arrangements</t>
  </si>
  <si>
    <t>Maximum potential future payments</t>
  </si>
  <si>
    <t>Accrued repurchase and indemnification obligation</t>
  </si>
  <si>
    <t>Amount of loans sold to lender members</t>
  </si>
  <si>
    <t>Agreed amount of settlement liability payable to plaintiffs</t>
  </si>
  <si>
    <t>Number of annual installments paid to plaintiffs | Installment</t>
  </si>
  <si>
    <t>Other commitment paid</t>
  </si>
  <si>
    <t>Settlement installment due in 2016</t>
  </si>
  <si>
    <t>Settlement installment due in 2017</t>
  </si>
  <si>
    <t>Scenario, Forecast [Member]</t>
  </si>
  <si>
    <t>Minimum annual fee</t>
  </si>
  <si>
    <t>Purchase of borrower loans</t>
  </si>
  <si>
    <t>Scenario, Forecast [Member] | Prosper Funding LLC [Member]</t>
  </si>
  <si>
    <t>Non cancelable operating lease expiration</t>
  </si>
  <si>
    <t>Commitments and Contingencies - Future Minimum Lease Payments (Details) $ in Thousands</t>
  </si>
  <si>
    <t>Operating Leases Future Minimum Payments Due [Abstract]</t>
  </si>
  <si>
    <t>Remaining nine months of 2016</t>
  </si>
  <si>
    <t>Total future operating lease obligations</t>
  </si>
  <si>
    <t>Related Parties - Additional Information (Details)</t>
  </si>
  <si>
    <t>Related Party Transactions [Abstract]</t>
  </si>
  <si>
    <t>Minimum percentage of voting securities considered for related parties</t>
  </si>
  <si>
    <t>10.00%</t>
  </si>
  <si>
    <t>Minimum percentage of stock holders considered for related parties</t>
  </si>
  <si>
    <t>Related Parties - Aggregate Amount of Notes Purchased and the Income Earned (Details) - USD ($) $ in Thousands</t>
  </si>
  <si>
    <t>Related Party Transaction [Line Items]</t>
  </si>
  <si>
    <t>Aggregate amount of notes purchased</t>
  </si>
  <si>
    <t>Interest earned on Notes</t>
  </si>
  <si>
    <t>Notes balance</t>
  </si>
  <si>
    <t>Executive Officers &amp; Management [Member]</t>
  </si>
  <si>
    <t>Executive Officers &amp; Management [Member] | Prosper Funding LLC [Member]</t>
  </si>
  <si>
    <t>Directors [Member]</t>
  </si>
  <si>
    <t>Subsequent Events (Details) $ in Millions</t>
  </si>
  <si>
    <t>6 Months Ended</t>
  </si>
  <si>
    <t>Sep. 30, 2016USD ($)</t>
  </si>
  <si>
    <t>May. 03, 2016Employee</t>
  </si>
  <si>
    <t>Subsequent Event [Line Items]</t>
  </si>
  <si>
    <t>Expected employee severance and benefits charges | $</t>
  </si>
  <si>
    <t>Subsequent Event [Member] | Salt Lake City, Utah [Member]</t>
  </si>
  <si>
    <t>Number of employees expected to be terminated or relocated due to restructuring</t>
  </si>
  <si>
    <t>Subsequent Event [Member] | San Francisco, California and Phoenix, Arizona [Member]</t>
  </si>
  <si>
    <t>Number of employees expected to be terminated due to restructuring</t>
  </si>
  <si>
    <t>Basis of Presentation - Additional Information (Details) - USD ($)</t>
  </si>
  <si>
    <t>Collaborative Arrangements And Noncollaborative Arrangement Transactions [Line Items]</t>
  </si>
  <si>
    <t>Comprehensive income (los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5"/>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16265</v>
      </c>
    </row>
    <row spans="1:3" r="6">
      <c s="4" r="A6" t="s">
        <v>8</v>
      </c>
      <c s="4" r="B6" t="s">
        <v>9</v>
      </c>
    </row>
    <row spans="1:3" r="7">
      <c s="4" r="A7" t="s">
        <v>10</v>
      </c>
      <c s="4" r="B7" t="s">
        <v>11</v>
      </c>
    </row>
    <row spans="1:3" r="8">
      <c s="4" r="A8" t="s">
        <v>12</v>
      </c>
      <c s="6" r="C8" t="n">
        <v>69716310</v>
      </c>
    </row>
    <row spans="1:3" r="9">
      <c s="4" r="A9" t="s">
        <v>13</v>
      </c>
      <c s="6" r="B9" t="n">
        <v>2016</v>
      </c>
    </row>
    <row spans="1:3" r="10">
      <c s="4" r="A10" t="s">
        <v>14</v>
      </c>
      <c s="5" r="B10" t="s">
        <v>15</v>
      </c>
    </row>
    <row spans="1:3" r="11">
      <c s="4" r="A11" t="s">
        <v>16</v>
      </c>
      <c s="4" r="B11" t="s">
        <v>17</v>
      </c>
    </row>
    <row spans="1:3" r="12">
      <c s="4" r="A12" t="s">
        <v>18</v>
      </c>
      <c s="4" r="B12" t="s">
        <v>19</v>
      </c>
    </row>
    <row spans="1:3" r="13">
      <c s="4" r="A13" t="s">
        <v>20</v>
      </c>
      <c s="4" r="B13" t="s">
        <v>21</v>
      </c>
    </row>
    <row spans="1:3" r="14">
      <c s="4" r="A14" t="s">
        <v>22</v>
      </c>
    </row>
    <row spans="1:3" r="15">
      <c s="3" r="A15" t="s">
        <v>4</v>
      </c>
    </row>
    <row spans="1:3" r="16">
      <c s="4" r="A16" t="s">
        <v>5</v>
      </c>
      <c s="4" r="B16" t="s">
        <v>23</v>
      </c>
    </row>
    <row spans="1:3" r="17">
      <c s="4" r="A17" t="s">
        <v>7</v>
      </c>
      <c s="6" r="B17" t="n">
        <v>1542574</v>
      </c>
    </row>
    <row spans="1:3" r="18">
      <c s="4" r="A18" t="s">
        <v>8</v>
      </c>
      <c s="4" r="B18" t="s">
        <v>9</v>
      </c>
    </row>
    <row spans="1:3" r="19">
      <c s="4" r="A19" t="s">
        <v>10</v>
      </c>
      <c s="4" r="B19" t="s">
        <v>24</v>
      </c>
    </row>
    <row spans="1:3" r="20">
      <c s="4" r="A20" t="s">
        <v>12</v>
      </c>
      <c s="6" r="C20"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159</v>
      </c>
      <c s="2" r="B1" t="s">
        <v>1</v>
      </c>
    </row>
    <row spans="1:2" r="2">
      <c s="2" r="B2" t="s">
        <v>2</v>
      </c>
    </row>
    <row spans="1:2" r="3">
      <c s="4" r="A3" t="s">
        <v>159</v>
      </c>
      <c s="4" r="B3" t="s">
        <v>160</v>
      </c>
    </row>
    <row spans="1:2" r="4">
      <c s="4" r="A4" t="s">
        <v>22</v>
      </c>
    </row>
    <row spans="1:2" r="5">
      <c s="4" r="A5" t="s">
        <v>159</v>
      </c>
      <c s="4" r="B5"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s="1" r="A1" t="s">
        <v>162</v>
      </c>
      <c s="2" r="B1" t="s">
        <v>1</v>
      </c>
    </row>
    <row spans="1:2" r="2">
      <c s="2" r="B2" t="s">
        <v>2</v>
      </c>
    </row>
    <row spans="1:2" r="3">
      <c s="4" r="A3" t="s">
        <v>162</v>
      </c>
      <c s="4" r="B3" t="s">
        <v>163</v>
      </c>
    </row>
    <row spans="1:2" r="4">
      <c s="4" r="A4" t="s">
        <v>22</v>
      </c>
    </row>
    <row spans="1:2" r="5">
      <c s="4" r="A5" t="s">
        <v>162</v>
      </c>
      <c s="4" r="B5"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0</v>
      </c>
      <c s="2" r="B1" t="s">
        <v>1</v>
      </c>
    </row>
    <row spans="1:2" r="2">
      <c s="2" r="B2" t="s">
        <v>2</v>
      </c>
    </row>
    <row spans="1:2" r="3">
      <c s="3" r="A3" t="s">
        <v>165</v>
      </c>
    </row>
    <row spans="1:2" r="4">
      <c s="4" r="A4" t="s">
        <v>30</v>
      </c>
      <c s="4" r="B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s="1" r="A1" t="s">
        <v>167</v>
      </c>
      <c s="2" r="B1" t="s">
        <v>1</v>
      </c>
    </row>
    <row spans="1:2" r="2">
      <c s="2" r="B2" t="s">
        <v>2</v>
      </c>
    </row>
    <row spans="1:2" r="3">
      <c s="4" r="A3" t="s">
        <v>167</v>
      </c>
      <c s="4" r="B3" t="s">
        <v>168</v>
      </c>
    </row>
    <row spans="1:2" r="4">
      <c s="4" r="A4" t="s">
        <v>22</v>
      </c>
    </row>
    <row spans="1:2" r="5">
      <c s="4" r="A5" t="s">
        <v>167</v>
      </c>
      <c s="4" r="B5"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3</v>
      </c>
      <c s="2" r="B1" t="s">
        <v>1</v>
      </c>
    </row>
    <row spans="1:2" r="2">
      <c s="2" r="B2" t="s">
        <v>2</v>
      </c>
    </row>
    <row spans="1:2" r="3">
      <c s="3" r="A3" t="s">
        <v>174</v>
      </c>
    </row>
    <row spans="1:2" r="4">
      <c s="4" r="A4" t="s">
        <v>175</v>
      </c>
      <c s="4" r="B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44</v>
      </c>
      <c s="2" r="B1" t="s">
        <v>1</v>
      </c>
    </row>
    <row spans="1:2" r="2">
      <c s="2" r="B2" t="s">
        <v>2</v>
      </c>
    </row>
    <row spans="1:2" r="3">
      <c s="3" r="A3" t="s">
        <v>177</v>
      </c>
    </row>
    <row spans="1:2" r="4">
      <c s="4" r="A4" t="s">
        <v>44</v>
      </c>
      <c s="4" r="B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v>
      </c>
      <c s="2" r="B1" t="s">
        <v>2</v>
      </c>
      <c s="2" r="C1" t="s">
        <v>26</v>
      </c>
    </row>
    <row spans="1:3" r="2">
      <c s="3" r="A2" t="s">
        <v>27</v>
      </c>
    </row>
    <row spans="1:3" r="3">
      <c s="4" r="A3" t="s">
        <v>28</v>
      </c>
      <c s="7" r="B3" t="n">
        <v>40961</v>
      </c>
      <c s="7" r="C3" t="n">
        <v>66295</v>
      </c>
    </row>
    <row spans="1:3" r="4">
      <c s="4" r="A4" t="s">
        <v>29</v>
      </c>
      <c s="6" r="B4" t="n">
        <v>148091</v>
      </c>
      <c s="6" r="C4" t="n">
        <v>151223</v>
      </c>
    </row>
    <row spans="1:3" r="5">
      <c s="4" r="A5" t="s">
        <v>30</v>
      </c>
      <c s="6" r="B5" t="n">
        <v>67958</v>
      </c>
      <c s="6" r="C5" t="n">
        <v>73187</v>
      </c>
    </row>
    <row spans="1:3" r="6">
      <c s="4" r="A6" t="s">
        <v>31</v>
      </c>
      <c s="6" r="B6" t="n">
        <v>2652</v>
      </c>
      <c s="6" r="C6" t="n">
        <v>2434</v>
      </c>
    </row>
    <row spans="1:3" r="7">
      <c s="4" r="A7" t="s">
        <v>32</v>
      </c>
      <c s="6" r="B7" t="n">
        <v>30</v>
      </c>
      <c s="6" r="C7" t="n">
        <v>32</v>
      </c>
    </row>
    <row spans="1:3" r="8">
      <c s="4" r="A8" t="s">
        <v>33</v>
      </c>
      <c s="6" r="B8" t="n">
        <v>303243</v>
      </c>
      <c s="6" r="C8" t="n">
        <v>297273</v>
      </c>
    </row>
    <row spans="1:3" r="9">
      <c s="4" r="A9" t="s">
        <v>34</v>
      </c>
      <c s="6" r="B9" t="n">
        <v>28143</v>
      </c>
      <c s="6" r="C9" t="n">
        <v>24965</v>
      </c>
    </row>
    <row spans="1:3" r="10">
      <c s="4" r="A10" t="s">
        <v>35</v>
      </c>
      <c s="6" r="B10" t="n">
        <v>7109</v>
      </c>
      <c s="6" r="C10" t="n">
        <v>6433</v>
      </c>
    </row>
    <row spans="1:3" r="11">
      <c s="4" r="A11" t="s">
        <v>36</v>
      </c>
      <c s="6" r="B11" t="n">
        <v>15548</v>
      </c>
      <c s="6" r="C11" t="n">
        <v>14363</v>
      </c>
    </row>
    <row spans="1:3" r="12">
      <c s="4" r="A12" t="s">
        <v>37</v>
      </c>
      <c s="6" r="B12" t="n">
        <v>36368</v>
      </c>
      <c s="6" r="C12" t="n">
        <v>36368</v>
      </c>
    </row>
    <row spans="1:3" r="13">
      <c s="4" r="A13" t="s">
        <v>38</v>
      </c>
      <c s="6" r="B13" t="n">
        <v>12083</v>
      </c>
      <c s="6" r="C13" t="n">
        <v>13051</v>
      </c>
    </row>
    <row spans="1:3" r="14">
      <c s="4" r="A14" t="s">
        <v>39</v>
      </c>
      <c s="6" r="B14" t="n">
        <v>662186</v>
      </c>
      <c s="6" r="C14" t="n">
        <v>685624</v>
      </c>
    </row>
    <row spans="1:3" r="15">
      <c s="3" r="A15" t="s">
        <v>40</v>
      </c>
    </row>
    <row spans="1:3" r="16">
      <c s="4" r="A16" t="s">
        <v>41</v>
      </c>
      <c s="6" r="B16" t="n">
        <v>13987</v>
      </c>
      <c s="6" r="C16" t="n">
        <v>22409</v>
      </c>
    </row>
    <row spans="1:3" r="17">
      <c s="4" r="A17" t="s">
        <v>42</v>
      </c>
      <c s="6" r="B17" t="n">
        <v>132625</v>
      </c>
      <c s="6" r="C17" t="n">
        <v>136507</v>
      </c>
    </row>
    <row spans="1:3" r="18">
      <c s="4" r="A18" t="s">
        <v>43</v>
      </c>
      <c s="6" r="B18" t="n">
        <v>302357</v>
      </c>
      <c s="6" r="C18" t="n">
        <v>297405</v>
      </c>
    </row>
    <row spans="1:3" r="19">
      <c s="4" r="A19" t="s">
        <v>44</v>
      </c>
      <c s="6" r="B19" t="n">
        <v>16274</v>
      </c>
      <c s="6" r="C19" t="n">
        <v>20735</v>
      </c>
    </row>
    <row spans="1:3" r="20">
      <c s="4" r="A20" t="s">
        <v>45</v>
      </c>
      <c s="7" r="B20" t="n">
        <v>465243</v>
      </c>
      <c s="7" r="C20" t="n">
        <v>477056</v>
      </c>
    </row>
    <row spans="1:3" r="21">
      <c s="4" r="A21" t="s">
        <v>46</v>
      </c>
      <c s="4" r="B21" t="s">
        <v>47</v>
      </c>
      <c s="4" r="C21" t="s">
        <v>47</v>
      </c>
    </row>
    <row spans="1:3" r="22">
      <c s="4" r="A22" t="s">
        <v>48</v>
      </c>
      <c s="7" r="B22" t="n">
        <v>275938</v>
      </c>
      <c s="7" r="C22" t="n">
        <v>275938</v>
      </c>
    </row>
    <row spans="1:3" r="23">
      <c s="3" r="A23" t="s">
        <v>49</v>
      </c>
    </row>
    <row spans="1:3" r="24">
      <c s="4" r="A24" t="s">
        <v>50</v>
      </c>
      <c s="6" r="B24" t="n">
        <v>150</v>
      </c>
      <c s="6" r="C24" t="n">
        <v>127</v>
      </c>
    </row>
    <row spans="1:3" r="25">
      <c s="4" r="A25" t="s">
        <v>51</v>
      </c>
      <c s="6" r="B25" t="n">
        <v>108593</v>
      </c>
      <c s="6" r="C25" t="n">
        <v>102971</v>
      </c>
    </row>
    <row spans="1:3" r="26">
      <c s="4" r="A26" t="s">
        <v>52</v>
      </c>
      <c s="6" r="B26" t="n">
        <v>-23417</v>
      </c>
      <c s="6" r="C26" t="n">
        <v>-23417</v>
      </c>
    </row>
    <row spans="1:3" r="27">
      <c s="4" r="A27" t="s">
        <v>53</v>
      </c>
      <c s="6" r="B27" t="n">
        <v>-164368</v>
      </c>
      <c s="6" r="C27" t="n">
        <v>-146907</v>
      </c>
    </row>
    <row spans="1:3" r="28">
      <c s="4" r="A28" t="s">
        <v>54</v>
      </c>
      <c s="6" r="B28" t="n">
        <v>47</v>
      </c>
      <c s="6" r="C28" t="n">
        <v>-144</v>
      </c>
    </row>
    <row spans="1:3" r="29">
      <c s="4" r="A29" t="s">
        <v>55</v>
      </c>
      <c s="6" r="B29" t="n">
        <v>-78995</v>
      </c>
      <c s="6" r="C29" t="n">
        <v>-67370</v>
      </c>
    </row>
    <row spans="1:3" r="30">
      <c s="4" r="A30" t="s">
        <v>56</v>
      </c>
      <c s="6" r="B30" t="n">
        <v>662186</v>
      </c>
      <c s="6" r="C30" t="n">
        <v>685624</v>
      </c>
    </row>
    <row spans="1:3" r="31">
      <c s="4" r="A31" t="s">
        <v>22</v>
      </c>
    </row>
    <row spans="1:3" r="32">
      <c s="3" r="A32" t="s">
        <v>27</v>
      </c>
    </row>
    <row spans="1:3" r="33">
      <c s="4" r="A33" t="s">
        <v>28</v>
      </c>
      <c s="6" r="B33" t="n">
        <v>16901</v>
      </c>
      <c s="6" r="C33" t="n">
        <v>15026</v>
      </c>
    </row>
    <row spans="1:3" r="34">
      <c s="4" r="A34" t="s">
        <v>29</v>
      </c>
      <c s="6" r="B34" t="n">
        <v>136876</v>
      </c>
      <c s="6" r="C34" t="n">
        <v>139937</v>
      </c>
    </row>
    <row spans="1:3" r="35">
      <c s="4" r="A35" t="s">
        <v>57</v>
      </c>
      <c s="6" r="B35" t="n">
        <v>1278</v>
      </c>
      <c s="6" r="C35" t="n">
        <v>1277</v>
      </c>
    </row>
    <row spans="1:3" r="36">
      <c s="4" r="A36" t="s">
        <v>32</v>
      </c>
      <c s="6" r="B36" t="n">
        <v>30</v>
      </c>
      <c s="6" r="C36" t="n">
        <v>32</v>
      </c>
    </row>
    <row spans="1:3" r="37">
      <c s="4" r="A37" t="s">
        <v>33</v>
      </c>
      <c s="6" r="B37" t="n">
        <v>303243</v>
      </c>
      <c s="6" r="C37" t="n">
        <v>297273</v>
      </c>
    </row>
    <row spans="1:3" r="38">
      <c s="4" r="A38" t="s">
        <v>34</v>
      </c>
      <c s="6" r="B38" t="n">
        <v>8399</v>
      </c>
      <c s="6" r="C38" t="n">
        <v>8419</v>
      </c>
    </row>
    <row spans="1:3" r="39">
      <c s="4" r="A39" t="s">
        <v>36</v>
      </c>
      <c s="6" r="B39" t="n">
        <v>14929</v>
      </c>
      <c s="6" r="C39" t="n">
        <v>13605</v>
      </c>
    </row>
    <row spans="1:3" r="40">
      <c s="4" r="A40" t="s">
        <v>58</v>
      </c>
      <c s="6" r="B40" t="n">
        <v>509</v>
      </c>
      <c s="6" r="C40" t="n">
        <v>122</v>
      </c>
    </row>
    <row spans="1:3" r="41">
      <c s="4" r="A41" t="s">
        <v>39</v>
      </c>
      <c s="6" r="B41" t="n">
        <v>482165</v>
      </c>
      <c s="6" r="C41" t="n">
        <v>475691</v>
      </c>
    </row>
    <row spans="1:3" r="42">
      <c s="3" r="A42" t="s">
        <v>40</v>
      </c>
    </row>
    <row spans="1:3" r="43">
      <c s="4" r="A43" t="s">
        <v>41</v>
      </c>
      <c s="6" r="B43" t="n">
        <v>1516</v>
      </c>
      <c s="6" r="C43" t="n">
        <v>2122</v>
      </c>
    </row>
    <row spans="1:3" r="44">
      <c s="4" r="A44" t="s">
        <v>59</v>
      </c>
      <c s="6" r="B44" t="n">
        <v>4159</v>
      </c>
      <c s="6" r="C44" t="n">
        <v>2989</v>
      </c>
    </row>
    <row spans="1:3" r="45">
      <c s="4" r="A45" t="s">
        <v>42</v>
      </c>
      <c s="6" r="B45" t="n">
        <v>131436</v>
      </c>
      <c s="6" r="C45" t="n">
        <v>135661</v>
      </c>
    </row>
    <row spans="1:3" r="46">
      <c s="4" r="A46" t="s">
        <v>43</v>
      </c>
      <c s="6" r="B46" t="n">
        <v>302357</v>
      </c>
      <c s="6" r="C46" t="n">
        <v>297405</v>
      </c>
    </row>
    <row spans="1:3" r="47">
      <c s="4" r="A47" t="s">
        <v>44</v>
      </c>
      <c s="6" r="B47" t="n">
        <v>1246</v>
      </c>
      <c s="6" r="C47" t="n">
        <v>1209</v>
      </c>
    </row>
    <row spans="1:3" r="48">
      <c s="4" r="A48" t="s">
        <v>45</v>
      </c>
      <c s="6" r="B48" t="n">
        <v>440714</v>
      </c>
      <c s="6" r="C48" t="n">
        <v>439386</v>
      </c>
    </row>
    <row spans="1:3" r="49">
      <c s="3" r="A49" t="s">
        <v>49</v>
      </c>
    </row>
    <row spans="1:3" r="50">
      <c s="4" r="A50" t="s">
        <v>53</v>
      </c>
      <c s="6" r="B50" t="n">
        <v>41451</v>
      </c>
      <c s="6" r="C50" t="n">
        <v>36305</v>
      </c>
    </row>
    <row spans="1:3" r="51">
      <c s="4" r="A51" t="s">
        <v>55</v>
      </c>
      <c s="6" r="B51" t="n">
        <v>41451</v>
      </c>
      <c s="6" r="C51" t="n">
        <v>36305</v>
      </c>
    </row>
    <row spans="1:3" r="52">
      <c s="4" r="A52" t="s">
        <v>56</v>
      </c>
      <c s="7" r="B52" t="n">
        <v>482165</v>
      </c>
      <c s="7" r="C52" t="n">
        <v>4756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9"/>
    <col customWidth="1" max="2" min="2" width="80"/>
  </cols>
  <sheetData>
    <row spans="1:2" r="1">
      <c s="1" r="A1" t="s">
        <v>188</v>
      </c>
      <c s="2" r="B1" t="s">
        <v>1</v>
      </c>
    </row>
    <row spans="1:2" r="2">
      <c s="2" r="B2" t="s">
        <v>2</v>
      </c>
    </row>
    <row spans="1:2" r="3">
      <c s="3" r="A3" t="s">
        <v>189</v>
      </c>
    </row>
    <row spans="1:2" r="4">
      <c s="4" r="A4" t="s">
        <v>188</v>
      </c>
      <c s="4" r="B4" t="s">
        <v>190</v>
      </c>
    </row>
    <row spans="1:2" r="5">
      <c s="4" r="A5" t="s">
        <v>22</v>
      </c>
    </row>
    <row spans="1:2" r="6">
      <c s="3" r="A6" t="s">
        <v>189</v>
      </c>
    </row>
    <row spans="1:2" r="7">
      <c s="4" r="A7" t="s">
        <v>188</v>
      </c>
      <c s="4" r="B7"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s="1" r="A1" t="s">
        <v>192</v>
      </c>
      <c s="2" r="B1" t="s">
        <v>1</v>
      </c>
    </row>
    <row spans="1:2" r="2">
      <c s="2" r="B2" t="s">
        <v>2</v>
      </c>
    </row>
    <row spans="1:2" r="3">
      <c s="4" r="A3" t="s">
        <v>192</v>
      </c>
      <c s="4" r="B3" t="s">
        <v>193</v>
      </c>
    </row>
    <row spans="1:2" r="4">
      <c s="4" r="A4" t="s">
        <v>22</v>
      </c>
    </row>
    <row spans="1:2" r="5">
      <c s="4" r="A5" t="s">
        <v>192</v>
      </c>
      <c s="4" r="B5"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s="1" r="A1" t="s">
        <v>195</v>
      </c>
      <c s="2" r="B1" t="s">
        <v>1</v>
      </c>
    </row>
    <row spans="1:2" r="2">
      <c s="2" r="B2" t="s">
        <v>2</v>
      </c>
    </row>
    <row spans="1:2" r="3">
      <c s="4" r="A3" t="s">
        <v>195</v>
      </c>
      <c s="4" r="B3" t="s">
        <v>196</v>
      </c>
    </row>
    <row spans="1:2" r="4">
      <c s="4" r="A4" t="s">
        <v>22</v>
      </c>
    </row>
    <row spans="1:2" r="5">
      <c s="4" r="A5" t="s">
        <v>195</v>
      </c>
      <c s="4" r="B5"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s="1" r="A1" t="s">
        <v>201</v>
      </c>
      <c s="2" r="B1" t="s">
        <v>1</v>
      </c>
    </row>
    <row spans="1:2" r="2">
      <c s="2" r="B2" t="s">
        <v>2</v>
      </c>
    </row>
    <row spans="1:2" r="3">
      <c s="3" r="A3" t="s">
        <v>154</v>
      </c>
    </row>
    <row spans="1:2" r="4">
      <c s="4" r="A4" t="s">
        <v>150</v>
      </c>
      <c s="4" r="B4" t="s">
        <v>202</v>
      </c>
    </row>
    <row spans="1:2" r="5">
      <c s="4" r="A5" t="s">
        <v>203</v>
      </c>
      <c s="4" r="B5" t="s">
        <v>204</v>
      </c>
    </row>
    <row spans="1:2" r="6">
      <c s="4" r="A6" t="s">
        <v>205</v>
      </c>
      <c s="4" r="B6" t="s">
        <v>206</v>
      </c>
    </row>
    <row spans="1:2" r="7">
      <c s="4" r="A7" t="s">
        <v>207</v>
      </c>
      <c s="4" r="B7" t="s">
        <v>208</v>
      </c>
    </row>
    <row spans="1:2" r="8">
      <c s="4" r="A8" t="s">
        <v>209</v>
      </c>
      <c s="4" r="B8" t="s">
        <v>210</v>
      </c>
    </row>
    <row spans="1:2" r="9">
      <c s="4" r="A9" t="s">
        <v>22</v>
      </c>
    </row>
    <row spans="1:2" r="10">
      <c s="3" r="A10" t="s">
        <v>154</v>
      </c>
    </row>
    <row spans="1:2" r="11">
      <c s="4" r="A11" t="s">
        <v>150</v>
      </c>
      <c s="4" r="B11" t="s">
        <v>211</v>
      </c>
    </row>
    <row spans="1:2" r="12">
      <c s="4" r="A12" t="s">
        <v>203</v>
      </c>
      <c s="4" r="B12" t="s">
        <v>212</v>
      </c>
    </row>
    <row spans="1:2" r="13">
      <c s="4" r="A13" t="s">
        <v>205</v>
      </c>
      <c s="4" r="B13" t="s">
        <v>213</v>
      </c>
    </row>
    <row spans="1:2" r="14">
      <c s="4" r="A14" t="s">
        <v>207</v>
      </c>
      <c s="4" r="B14" t="s">
        <v>214</v>
      </c>
    </row>
    <row spans="1:2" r="15">
      <c s="4" r="A15" t="s">
        <v>209</v>
      </c>
      <c s="4" r="B15"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s="1" r="A1" t="s">
        <v>216</v>
      </c>
      <c s="2" r="B1" t="s">
        <v>1</v>
      </c>
    </row>
    <row spans="1:2" r="2">
      <c s="2" r="B2" t="s">
        <v>2</v>
      </c>
    </row>
    <row spans="1:2" r="3">
      <c s="4" r="A3" t="s">
        <v>34</v>
      </c>
      <c s="4" r="B3" t="s">
        <v>217</v>
      </c>
    </row>
    <row spans="1:2" r="4">
      <c s="4" r="A4" t="s">
        <v>22</v>
      </c>
    </row>
    <row spans="1:2" r="5">
      <c s="4" r="A5" t="s">
        <v>34</v>
      </c>
      <c s="4" r="B5"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9</v>
      </c>
      <c s="2" r="B1" t="s">
        <v>1</v>
      </c>
    </row>
    <row spans="1:2" r="2">
      <c s="2" r="B2" t="s">
        <v>2</v>
      </c>
    </row>
    <row spans="1:2" r="3">
      <c s="4" r="A3" t="s">
        <v>220</v>
      </c>
      <c s="4" r="B3" t="s">
        <v>221</v>
      </c>
    </row>
    <row spans="1:2" r="4">
      <c s="4" r="A4" t="s">
        <v>22</v>
      </c>
    </row>
    <row spans="1:2" r="5">
      <c s="4" r="A5" t="s">
        <v>220</v>
      </c>
      <c s="4" r="B5"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22</v>
      </c>
      <c s="2" r="B1" t="s">
        <v>1</v>
      </c>
    </row>
    <row spans="1:2" r="2">
      <c s="2" r="B2" t="s">
        <v>2</v>
      </c>
    </row>
    <row spans="1:2" r="3">
      <c s="3" r="A3" t="s">
        <v>165</v>
      </c>
    </row>
    <row spans="1:2" r="4">
      <c s="4" r="A4" t="s">
        <v>223</v>
      </c>
      <c s="4" r="B4" t="s">
        <v>224</v>
      </c>
    </row>
    <row spans="1:2" r="5">
      <c s="4" r="A5" t="s">
        <v>225</v>
      </c>
      <c s="4" r="B5" t="s">
        <v>226</v>
      </c>
    </row>
    <row spans="1:2" r="6">
      <c s="4" r="A6" t="s">
        <v>227</v>
      </c>
      <c s="4" r="B6"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r="A1" t="s">
        <v>229</v>
      </c>
      <c s="2" r="B1" t="s">
        <v>1</v>
      </c>
    </row>
    <row spans="1:2" r="2">
      <c s="2" r="B2" t="s">
        <v>2</v>
      </c>
    </row>
    <row spans="1:2" r="3">
      <c s="4" r="A3" t="s">
        <v>230</v>
      </c>
      <c s="4" r="B3" t="s">
        <v>231</v>
      </c>
    </row>
    <row spans="1:2" r="4">
      <c s="4" r="A4" t="s">
        <v>232</v>
      </c>
      <c s="4" r="B4" t="s">
        <v>233</v>
      </c>
    </row>
    <row spans="1:2" r="5">
      <c s="4" r="A5" t="s">
        <v>234</v>
      </c>
      <c s="4" r="B5" t="s">
        <v>235</v>
      </c>
    </row>
    <row spans="1:2" r="6">
      <c s="4" r="A6" t="s">
        <v>236</v>
      </c>
      <c s="4" r="B6" t="s">
        <v>237</v>
      </c>
    </row>
    <row spans="1:2" r="7">
      <c s="4" r="A7" t="s">
        <v>238</v>
      </c>
      <c s="4" r="B7" t="s">
        <v>239</v>
      </c>
    </row>
    <row spans="1:2" r="8">
      <c s="4" r="A8" t="s">
        <v>240</v>
      </c>
      <c s="4" r="B8" t="s">
        <v>241</v>
      </c>
    </row>
    <row spans="1:2" r="9">
      <c s="4" r="A9" t="s">
        <v>242</v>
      </c>
      <c s="4" r="B9" t="s">
        <v>243</v>
      </c>
    </row>
    <row spans="1:2" r="10">
      <c s="4" r="A10" t="s">
        <v>22</v>
      </c>
    </row>
    <row spans="1:2" r="11">
      <c s="4" r="A11" t="s">
        <v>230</v>
      </c>
      <c s="4" r="B11" t="s">
        <v>244</v>
      </c>
    </row>
    <row spans="1:2" r="12">
      <c s="4" r="A12" t="s">
        <v>232</v>
      </c>
      <c s="4" r="B12" t="s">
        <v>245</v>
      </c>
    </row>
    <row spans="1:2" r="13">
      <c s="4" r="A13" t="s">
        <v>236</v>
      </c>
      <c s="4" r="B13" t="s">
        <v>246</v>
      </c>
    </row>
    <row spans="1:2" r="14">
      <c s="4" r="A14" t="s">
        <v>238</v>
      </c>
      <c s="4" r="B14" t="s">
        <v>247</v>
      </c>
    </row>
    <row spans="1:2" r="15">
      <c s="4" r="A15" t="s">
        <v>240</v>
      </c>
      <c s="4" r="B15" t="s">
        <v>248</v>
      </c>
    </row>
    <row spans="1:2" r="16">
      <c s="4" r="A16" t="s">
        <v>242</v>
      </c>
      <c s="4" r="B16"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250</v>
      </c>
      <c s="2" r="B1" t="s">
        <v>1</v>
      </c>
    </row>
    <row spans="1:2" r="2">
      <c s="2" r="B2" t="s">
        <v>2</v>
      </c>
    </row>
    <row spans="1:2" r="3">
      <c s="3" r="A3" t="s">
        <v>174</v>
      </c>
    </row>
    <row spans="1:2" r="4">
      <c s="4" r="A4" t="s">
        <v>251</v>
      </c>
      <c s="4" r="B4" t="s">
        <v>252</v>
      </c>
    </row>
    <row spans="1:2" r="5">
      <c s="4" r="A5" t="s">
        <v>253</v>
      </c>
      <c s="4" r="B5"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v>
      </c>
      <c s="2" r="B1" t="s">
        <v>2</v>
      </c>
      <c s="2" r="C1" t="s">
        <v>26</v>
      </c>
    </row>
    <row spans="1:3" r="2">
      <c s="3" r="A2" t="s">
        <v>61</v>
      </c>
    </row>
    <row spans="1:3" r="3">
      <c s="4" r="A3" t="s">
        <v>62</v>
      </c>
      <c s="8" r="B3" t="n">
        <v>0.01</v>
      </c>
      <c s="8" r="C3" t="n">
        <v>0.01</v>
      </c>
    </row>
    <row spans="1:3" r="4">
      <c s="4" r="A4" t="s">
        <v>63</v>
      </c>
      <c s="6" r="B4" t="n">
        <v>177388425</v>
      </c>
      <c s="6" r="C4" t="n">
        <v>177388425</v>
      </c>
    </row>
    <row spans="1:3" r="5">
      <c s="4" r="A5" t="s">
        <v>64</v>
      </c>
      <c s="6" r="B5" t="n">
        <v>177388425</v>
      </c>
      <c s="6" r="C5" t="n">
        <v>177388425</v>
      </c>
    </row>
    <row spans="1:3" r="6">
      <c s="4" r="A6" t="s">
        <v>65</v>
      </c>
      <c s="6" r="B6" t="n">
        <v>177388425</v>
      </c>
      <c s="6" r="C6" t="n">
        <v>177388425</v>
      </c>
    </row>
    <row spans="1:3" r="7">
      <c s="4" r="A7" t="s">
        <v>66</v>
      </c>
      <c s="7" r="B7" t="n">
        <v>325952</v>
      </c>
      <c s="7" r="C7" t="n">
        <v>325952</v>
      </c>
    </row>
    <row spans="1:3" r="8">
      <c s="4" r="A8" t="s">
        <v>67</v>
      </c>
      <c s="8" r="B8" t="n">
        <v>0.01</v>
      </c>
      <c s="8" r="C8" t="n">
        <v>0.01</v>
      </c>
    </row>
    <row spans="1:3" r="9">
      <c s="4" r="A9" t="s">
        <v>68</v>
      </c>
      <c s="6" r="B9" t="n">
        <v>286826075</v>
      </c>
      <c s="6" r="C9" t="n">
        <v>270326075</v>
      </c>
    </row>
    <row spans="1:3" r="10">
      <c s="4" r="A10" t="s">
        <v>69</v>
      </c>
      <c s="6" r="B10" t="n">
        <v>70629640</v>
      </c>
      <c s="6" r="C10" t="n">
        <v>70367425</v>
      </c>
    </row>
    <row spans="1:3" r="11">
      <c s="4" r="A11" t="s">
        <v>70</v>
      </c>
      <c s="6" r="B11" t="n">
        <v>69693705</v>
      </c>
      <c s="6" r="C11" t="n">
        <v>69431490</v>
      </c>
    </row>
    <row spans="1:3" r="12">
      <c s="4" r="A12" t="s">
        <v>71</v>
      </c>
      <c s="6" r="B12" t="n">
        <v>5177235</v>
      </c>
      <c s="6" r="C12" t="n">
        <v>51772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55</v>
      </c>
      <c s="2" r="B1" t="s">
        <v>1</v>
      </c>
    </row>
    <row spans="1:2" r="2">
      <c s="2" r="B2" t="s">
        <v>2</v>
      </c>
    </row>
    <row spans="1:2" r="3">
      <c s="3" r="A3" t="s">
        <v>177</v>
      </c>
    </row>
    <row spans="1:2" r="4">
      <c s="4" r="A4" t="s">
        <v>256</v>
      </c>
      <c s="4" r="B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8</v>
      </c>
      <c s="2" r="B1" t="s">
        <v>1</v>
      </c>
    </row>
    <row spans="1:2" r="2">
      <c s="2" r="B2" t="s">
        <v>2</v>
      </c>
    </row>
    <row spans="1:2" r="3">
      <c s="3" r="A3" t="s">
        <v>180</v>
      </c>
    </row>
    <row spans="1:2" r="4">
      <c s="4" r="A4" t="s">
        <v>259</v>
      </c>
      <c s="4" r="B4" t="s">
        <v>260</v>
      </c>
    </row>
    <row spans="1:2" r="5">
      <c s="4" r="A5" t="s">
        <v>261</v>
      </c>
      <c s="4" r="B5"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3</v>
      </c>
      <c s="2" r="B1" t="s">
        <v>1</v>
      </c>
    </row>
    <row spans="1:2" r="2">
      <c s="2" r="B2" t="s">
        <v>2</v>
      </c>
    </row>
    <row spans="1:2" r="3">
      <c s="3" r="A3" t="s">
        <v>183</v>
      </c>
    </row>
    <row spans="1:2" r="4">
      <c s="4" r="A4" t="s">
        <v>264</v>
      </c>
      <c s="4" r="B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66</v>
      </c>
      <c s="2" r="B1" t="s">
        <v>1</v>
      </c>
    </row>
    <row spans="1:2" r="2">
      <c s="2" r="B2" t="s">
        <v>2</v>
      </c>
    </row>
    <row spans="1:2" r="3">
      <c s="3" r="A3" t="s">
        <v>186</v>
      </c>
    </row>
    <row spans="1:2" r="4">
      <c s="4" r="A4" t="s">
        <v>267</v>
      </c>
      <c s="4" r="B4" t="s">
        <v>268</v>
      </c>
    </row>
    <row spans="1:2" r="5">
      <c s="4" r="A5" t="s">
        <v>269</v>
      </c>
      <c s="4" r="B5" t="s">
        <v>270</v>
      </c>
    </row>
    <row spans="1:2" r="6">
      <c s="4" r="A6" t="s">
        <v>271</v>
      </c>
      <c s="4" r="B6" t="s">
        <v>272</v>
      </c>
    </row>
    <row spans="1:2" r="7">
      <c s="4" r="A7" t="s">
        <v>273</v>
      </c>
      <c s="4" r="B7" t="s">
        <v>274</v>
      </c>
    </row>
    <row spans="1:2" r="8">
      <c s="4" r="A8" t="s">
        <v>275</v>
      </c>
      <c s="4" r="B8" t="s">
        <v>276</v>
      </c>
    </row>
    <row spans="1:2" r="9">
      <c s="4" r="A9" t="s">
        <v>277</v>
      </c>
      <c s="4" r="B9" t="s">
        <v>278</v>
      </c>
    </row>
    <row spans="1:2" r="10">
      <c s="4" r="A10" t="s">
        <v>279</v>
      </c>
      <c s="4" r="B10"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81</v>
      </c>
      <c s="2" r="B1" t="s">
        <v>1</v>
      </c>
    </row>
    <row spans="1:2" r="2">
      <c s="2" r="B2" t="s">
        <v>2</v>
      </c>
    </row>
    <row spans="1:2" r="3">
      <c s="3" r="A3" t="s">
        <v>282</v>
      </c>
    </row>
    <row spans="1:2" r="4">
      <c s="4" r="A4" t="s">
        <v>283</v>
      </c>
      <c s="4" r="B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285</v>
      </c>
      <c s="2" r="B1" t="s">
        <v>1</v>
      </c>
    </row>
    <row spans="1:2" r="2">
      <c s="2" r="B2" t="s">
        <v>2</v>
      </c>
    </row>
    <row spans="1:2" r="3">
      <c s="4" r="A3" t="s">
        <v>286</v>
      </c>
      <c s="4" r="B3" t="s">
        <v>287</v>
      </c>
    </row>
    <row spans="1:2" r="4">
      <c s="4" r="A4" t="s">
        <v>22</v>
      </c>
    </row>
    <row spans="1:2" r="5">
      <c s="4" r="A5" t="s">
        <v>286</v>
      </c>
      <c s="4" r="B5"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9</v>
      </c>
      <c s="2" r="B1" t="s">
        <v>2</v>
      </c>
      <c s="2" r="C1" t="s">
        <v>26</v>
      </c>
    </row>
    <row spans="1:3" r="2">
      <c s="3" r="A2" t="s">
        <v>290</v>
      </c>
    </row>
    <row spans="1:3" r="3">
      <c s="4" r="A3" t="s">
        <v>291</v>
      </c>
      <c s="7" r="B3" t="n">
        <v>38259</v>
      </c>
      <c s="7" r="C3" t="n">
        <v>32915</v>
      </c>
    </row>
    <row spans="1:3" r="4">
      <c s="4" r="A4" t="s">
        <v>292</v>
      </c>
      <c s="6" r="B4" t="n">
        <v>-10116</v>
      </c>
      <c s="6" r="C4" t="n">
        <v>-7950</v>
      </c>
    </row>
    <row spans="1:3" r="5">
      <c s="4" r="A5" t="s">
        <v>293</v>
      </c>
      <c s="6" r="B5" t="n">
        <v>28143</v>
      </c>
      <c s="6" r="C5" t="n">
        <v>24965</v>
      </c>
    </row>
    <row spans="1:3" r="6">
      <c s="4" r="A6" t="s">
        <v>22</v>
      </c>
    </row>
    <row spans="1:3" r="7">
      <c s="3" r="A7" t="s">
        <v>290</v>
      </c>
    </row>
    <row spans="1:3" r="8">
      <c s="4" r="A8" t="s">
        <v>292</v>
      </c>
      <c s="6" r="B8" t="n">
        <v>-3454</v>
      </c>
      <c s="6" r="C8" t="n">
        <v>-2571</v>
      </c>
    </row>
    <row spans="1:3" r="9">
      <c s="4" r="A9" t="s">
        <v>293</v>
      </c>
      <c s="6" r="B9" t="n">
        <v>8399</v>
      </c>
      <c s="6" r="C9" t="n">
        <v>8419</v>
      </c>
    </row>
    <row spans="1:3" r="10">
      <c s="4" r="A10" t="s">
        <v>294</v>
      </c>
    </row>
    <row spans="1:3" r="11">
      <c s="3" r="A11" t="s">
        <v>290</v>
      </c>
    </row>
    <row spans="1:3" r="12">
      <c s="4" r="A12" t="s">
        <v>291</v>
      </c>
      <c s="6" r="B12" t="n">
        <v>12324</v>
      </c>
      <c s="6" r="C12" t="n">
        <v>10522</v>
      </c>
    </row>
    <row spans="1:3" r="13">
      <c s="4" r="A13" t="s">
        <v>295</v>
      </c>
    </row>
    <row spans="1:3" r="14">
      <c s="3" r="A14" t="s">
        <v>290</v>
      </c>
    </row>
    <row spans="1:3" r="15">
      <c s="4" r="A15" t="s">
        <v>291</v>
      </c>
      <c s="6" r="B15" t="n">
        <v>11853</v>
      </c>
      <c s="6" r="C15" t="n">
        <v>10990</v>
      </c>
    </row>
    <row spans="1:3" r="16">
      <c s="4" r="A16" t="s">
        <v>296</v>
      </c>
    </row>
    <row spans="1:3" r="17">
      <c s="3" r="A17" t="s">
        <v>290</v>
      </c>
    </row>
    <row spans="1:3" r="18">
      <c s="4" r="A18" t="s">
        <v>291</v>
      </c>
      <c s="6" r="B18" t="n">
        <v>11853</v>
      </c>
      <c s="6" r="C18" t="n">
        <v>10990</v>
      </c>
    </row>
    <row spans="1:3" r="19">
      <c s="4" r="A19" t="s">
        <v>297</v>
      </c>
    </row>
    <row spans="1:3" r="20">
      <c s="3" r="A20" t="s">
        <v>290</v>
      </c>
    </row>
    <row spans="1:3" r="21">
      <c s="4" r="A21" t="s">
        <v>291</v>
      </c>
      <c s="6" r="B21" t="n">
        <v>3056</v>
      </c>
      <c s="6" r="C21" t="n">
        <v>2442</v>
      </c>
    </row>
    <row spans="1:3" r="22">
      <c s="4" r="A22" t="s">
        <v>298</v>
      </c>
    </row>
    <row spans="1:3" r="23">
      <c s="3" r="A23" t="s">
        <v>290</v>
      </c>
    </row>
    <row spans="1:3" r="24">
      <c s="4" r="A24" t="s">
        <v>291</v>
      </c>
      <c s="6" r="B24" t="n">
        <v>6897</v>
      </c>
      <c s="6" r="C24" t="n">
        <v>5719</v>
      </c>
    </row>
    <row spans="1:3" r="25">
      <c s="4" r="A25" t="s">
        <v>299</v>
      </c>
    </row>
    <row spans="1:3" r="26">
      <c s="3" r="A26" t="s">
        <v>290</v>
      </c>
    </row>
    <row spans="1:3" r="27">
      <c s="4" r="A27" t="s">
        <v>291</v>
      </c>
      <c s="7" r="B27" t="n">
        <v>4129</v>
      </c>
      <c s="7" r="C27" t="n">
        <v>324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00</v>
      </c>
      <c s="2" r="B1" t="s">
        <v>1</v>
      </c>
    </row>
    <row spans="1:4" r="2">
      <c s="2" r="B2" t="s">
        <v>2</v>
      </c>
      <c s="2" r="C2" t="s">
        <v>26</v>
      </c>
      <c s="2" r="D2" t="s">
        <v>73</v>
      </c>
    </row>
    <row spans="1:4" r="3">
      <c s="3" r="A3" t="s">
        <v>290</v>
      </c>
    </row>
    <row spans="1:4" r="4">
      <c s="4" r="A4" t="s">
        <v>112</v>
      </c>
      <c s="7" r="B4" t="n">
        <v>2971</v>
      </c>
      <c s="7" r="D4" t="n">
        <v>1850</v>
      </c>
    </row>
    <row spans="1:4" r="5">
      <c s="4" r="A5" t="s">
        <v>22</v>
      </c>
    </row>
    <row spans="1:4" r="6">
      <c s="3" r="A6" t="s">
        <v>290</v>
      </c>
    </row>
    <row spans="1:4" r="7">
      <c s="4" r="A7" t="s">
        <v>112</v>
      </c>
      <c s="6" r="B7" t="n">
        <v>883</v>
      </c>
      <c s="7" r="D7" t="n">
        <v>1220</v>
      </c>
    </row>
    <row spans="1:4" r="8">
      <c s="4" r="A8" t="s">
        <v>301</v>
      </c>
    </row>
    <row spans="1:4" r="9">
      <c s="3" r="A9" t="s">
        <v>290</v>
      </c>
    </row>
    <row spans="1:4" r="10">
      <c s="4" r="A10" t="s">
        <v>302</v>
      </c>
      <c s="6" r="B10" t="n">
        <v>2000</v>
      </c>
      <c s="7" r="C10" t="n">
        <v>1900</v>
      </c>
    </row>
    <row spans="1:4" r="11">
      <c s="4" r="A11" t="s">
        <v>295</v>
      </c>
    </row>
    <row spans="1:4" r="12">
      <c s="3" r="A12" t="s">
        <v>290</v>
      </c>
    </row>
    <row spans="1:4" r="13">
      <c s="4" r="A13" t="s">
        <v>303</v>
      </c>
      <c s="7" r="B13" t="n">
        <v>2200</v>
      </c>
      <c s="7" r="C13" t="n">
        <v>12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04</v>
      </c>
      <c s="2" r="B1" t="s">
        <v>1</v>
      </c>
      <c s="2" r="C1" t="s">
        <v>305</v>
      </c>
    </row>
    <row spans="1:3" r="2">
      <c s="2" r="B2" t="s">
        <v>2</v>
      </c>
      <c s="2" r="C2" t="s">
        <v>26</v>
      </c>
    </row>
    <row spans="1:3" r="3">
      <c s="3" r="A3" t="s">
        <v>306</v>
      </c>
    </row>
    <row spans="1:3" r="4">
      <c s="4" r="A4" t="s">
        <v>33</v>
      </c>
      <c s="7" r="B4" t="n">
        <v>303243</v>
      </c>
      <c s="7" r="C4" t="n">
        <v>297273</v>
      </c>
    </row>
    <row spans="1:3" r="5">
      <c s="4" r="A5" t="s">
        <v>43</v>
      </c>
      <c s="6" r="B5" t="n">
        <v>-302357</v>
      </c>
      <c s="6" r="C5" t="n">
        <v>-297405</v>
      </c>
    </row>
    <row spans="1:3" r="6">
      <c s="4" r="A6" t="s">
        <v>32</v>
      </c>
      <c s="6" r="B6" t="n">
        <v>30</v>
      </c>
      <c s="6" r="C6" t="n">
        <v>32</v>
      </c>
    </row>
    <row spans="1:3" r="7">
      <c s="4" r="A7" t="s">
        <v>22</v>
      </c>
    </row>
    <row spans="1:3" r="8">
      <c s="3" r="A8" t="s">
        <v>306</v>
      </c>
    </row>
    <row spans="1:3" r="9">
      <c s="4" r="A9" t="s">
        <v>33</v>
      </c>
      <c s="6" r="B9" t="n">
        <v>303243</v>
      </c>
      <c s="6" r="C9" t="n">
        <v>297273</v>
      </c>
    </row>
    <row spans="1:3" r="10">
      <c s="4" r="A10" t="s">
        <v>43</v>
      </c>
      <c s="6" r="B10" t="n">
        <v>-302357</v>
      </c>
      <c s="6" r="C10" t="n">
        <v>-297405</v>
      </c>
    </row>
    <row spans="1:3" r="11">
      <c s="4" r="A11" t="s">
        <v>32</v>
      </c>
      <c s="6" r="B11" t="n">
        <v>30</v>
      </c>
      <c s="6" r="C11" t="n">
        <v>32</v>
      </c>
    </row>
    <row spans="1:3" r="12">
      <c s="4" r="A12" t="s">
        <v>307</v>
      </c>
    </row>
    <row spans="1:3" r="13">
      <c s="3" r="A13" t="s">
        <v>306</v>
      </c>
    </row>
    <row spans="1:3" r="14">
      <c s="4" r="A14" t="s">
        <v>308</v>
      </c>
      <c s="6" r="B14" t="n">
        <v>-297183</v>
      </c>
      <c s="6" r="C14" t="n">
        <v>-294331</v>
      </c>
    </row>
    <row spans="1:3" r="15">
      <c s="4" r="A15" t="s">
        <v>309</v>
      </c>
      <c s="6" r="B15" t="n">
        <v>-5174</v>
      </c>
      <c s="6" r="C15" t="n">
        <v>-3074</v>
      </c>
    </row>
    <row spans="1:3" r="16">
      <c s="4" r="A16" t="s">
        <v>43</v>
      </c>
      <c s="6" r="B16" t="n">
        <v>-302357</v>
      </c>
      <c s="6" r="C16" t="n">
        <v>-297405</v>
      </c>
    </row>
    <row spans="1:3" r="17">
      <c s="4" r="A17" t="s">
        <v>310</v>
      </c>
    </row>
    <row spans="1:3" r="18">
      <c s="3" r="A18" t="s">
        <v>306</v>
      </c>
    </row>
    <row spans="1:3" r="19">
      <c s="4" r="A19" t="s">
        <v>308</v>
      </c>
      <c s="6" r="B19" t="n">
        <v>-297183</v>
      </c>
      <c s="6" r="C19" t="n">
        <v>-294331</v>
      </c>
    </row>
    <row spans="1:3" r="20">
      <c s="4" r="A20" t="s">
        <v>309</v>
      </c>
      <c s="6" r="B20" t="n">
        <v>-5174</v>
      </c>
      <c s="6" r="C20" t="n">
        <v>-3074</v>
      </c>
    </row>
    <row spans="1:3" r="21">
      <c s="4" r="A21" t="s">
        <v>43</v>
      </c>
      <c s="6" r="B21" t="n">
        <v>-302357</v>
      </c>
      <c s="6" r="C21" t="n">
        <v>-297405</v>
      </c>
    </row>
    <row spans="1:3" r="22">
      <c s="4" r="A22" t="s">
        <v>311</v>
      </c>
    </row>
    <row spans="1:3" r="23">
      <c s="3" r="A23" t="s">
        <v>306</v>
      </c>
    </row>
    <row spans="1:3" r="24">
      <c s="4" r="A24" t="s">
        <v>312</v>
      </c>
      <c s="6" r="B24" t="n">
        <v>305062</v>
      </c>
      <c s="6" r="C24" t="n">
        <v>296945</v>
      </c>
    </row>
    <row spans="1:3" r="25">
      <c s="4" r="A25" t="s">
        <v>309</v>
      </c>
      <c s="6" r="B25" t="n">
        <v>-1819</v>
      </c>
      <c s="6" r="C25" t="n">
        <v>328</v>
      </c>
    </row>
    <row spans="1:3" r="26">
      <c s="4" r="A26" t="s">
        <v>33</v>
      </c>
      <c s="6" r="B26" t="n">
        <v>303243</v>
      </c>
      <c s="6" r="C26" t="n">
        <v>297273</v>
      </c>
    </row>
    <row spans="1:3" r="27">
      <c s="4" r="A27" t="s">
        <v>313</v>
      </c>
    </row>
    <row spans="1:3" r="28">
      <c s="3" r="A28" t="s">
        <v>306</v>
      </c>
    </row>
    <row spans="1:3" r="29">
      <c s="4" r="A29" t="s">
        <v>312</v>
      </c>
      <c s="6" r="B29" t="n">
        <v>305062</v>
      </c>
      <c s="6" r="C29" t="n">
        <v>296945</v>
      </c>
    </row>
    <row spans="1:3" r="30">
      <c s="4" r="A30" t="s">
        <v>309</v>
      </c>
      <c s="6" r="B30" t="n">
        <v>-1819</v>
      </c>
      <c s="6" r="C30" t="n">
        <v>328</v>
      </c>
    </row>
    <row spans="1:3" r="31">
      <c s="4" r="A31" t="s">
        <v>33</v>
      </c>
      <c s="6" r="B31" t="n">
        <v>303243</v>
      </c>
      <c s="6" r="C31" t="n">
        <v>297273</v>
      </c>
    </row>
    <row spans="1:3" r="32">
      <c s="4" r="A32" t="s">
        <v>314</v>
      </c>
    </row>
    <row spans="1:3" r="33">
      <c s="3" r="A33" t="s">
        <v>306</v>
      </c>
    </row>
    <row spans="1:3" r="34">
      <c s="4" r="A34" t="s">
        <v>309</v>
      </c>
      <c s="6" r="B34" t="n">
        <v>-10</v>
      </c>
      <c s="6" r="C34" t="n">
        <v>-10</v>
      </c>
    </row>
    <row spans="1:3" r="35">
      <c s="4" r="A35" t="s">
        <v>315</v>
      </c>
      <c s="6" r="B35" t="n">
        <v>40</v>
      </c>
      <c s="6" r="C35" t="n">
        <v>42</v>
      </c>
    </row>
    <row spans="1:3" r="36">
      <c s="4" r="A36" t="s">
        <v>32</v>
      </c>
      <c s="6" r="B36" t="n">
        <v>30</v>
      </c>
      <c s="6" r="C36" t="n">
        <v>32</v>
      </c>
    </row>
    <row spans="1:3" r="37">
      <c s="4" r="A37" t="s">
        <v>316</v>
      </c>
    </row>
    <row spans="1:3" r="38">
      <c s="3" r="A38" t="s">
        <v>306</v>
      </c>
    </row>
    <row spans="1:3" r="39">
      <c s="4" r="A39" t="s">
        <v>309</v>
      </c>
      <c s="6" r="B39" t="n">
        <v>-10</v>
      </c>
      <c s="6" r="C39" t="n">
        <v>-10</v>
      </c>
    </row>
    <row spans="1:3" r="40">
      <c s="4" r="A40" t="s">
        <v>315</v>
      </c>
      <c s="6" r="B40" t="n">
        <v>40</v>
      </c>
      <c s="6" r="C40" t="n">
        <v>42</v>
      </c>
    </row>
    <row spans="1:3" r="41">
      <c s="4" r="A41" t="s">
        <v>32</v>
      </c>
      <c s="7" r="B41" t="n">
        <v>30</v>
      </c>
      <c s="7" r="C41" t="n">
        <v>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53"/>
    <col customWidth="1" max="3" min="3" width="16"/>
  </cols>
  <sheetData>
    <row spans="1:3" r="1">
      <c s="1" r="A1" t="s">
        <v>317</v>
      </c>
      <c s="2" r="B1" t="s">
        <v>1</v>
      </c>
      <c s="2" r="C1" t="s">
        <v>305</v>
      </c>
    </row>
    <row spans="1:3" r="2">
      <c s="2" r="B2" t="s">
        <v>2</v>
      </c>
      <c s="2" r="C2" t="s">
        <v>26</v>
      </c>
    </row>
    <row spans="1:3" r="3">
      <c s="3" r="A3" t="s">
        <v>306</v>
      </c>
    </row>
    <row spans="1:3" r="4">
      <c s="4" r="A4" t="s">
        <v>318</v>
      </c>
      <c s="9" r="B4" t="n">
        <v>2.3</v>
      </c>
    </row>
    <row spans="1:3" r="5">
      <c s="4" r="A5" t="s">
        <v>319</v>
      </c>
      <c s="4" r="B5" t="s">
        <v>320</v>
      </c>
      <c s="4" r="C5" t="s">
        <v>320</v>
      </c>
    </row>
    <row spans="1:3" r="6">
      <c s="4" r="A6" t="s">
        <v>321</v>
      </c>
      <c s="9" r="B6" t="n">
        <v>1.6</v>
      </c>
      <c s="9" r="C6" t="n">
        <v>2.3</v>
      </c>
    </row>
    <row spans="1:3" r="7">
      <c s="4" r="A7" t="s">
        <v>322</v>
      </c>
      <c s="4" r="B7" t="s">
        <v>323</v>
      </c>
    </row>
    <row spans="1:3" r="8">
      <c s="4" r="A8" t="s">
        <v>324</v>
      </c>
      <c s="9" r="B8" t="n">
        <v>0.6</v>
      </c>
      <c s="10" r="C8" t="n">
        <v>0.9</v>
      </c>
    </row>
    <row spans="1:3" r="9">
      <c s="4" r="A9" t="s">
        <v>325</v>
      </c>
      <c s="10" r="B9" t="n">
        <v>0.2</v>
      </c>
      <c s="9" r="C9" t="n">
        <v>0.1</v>
      </c>
    </row>
    <row spans="1:3" r="10">
      <c s="4" r="A10" t="s">
        <v>22</v>
      </c>
    </row>
    <row spans="1:3" r="11">
      <c s="3" r="A11" t="s">
        <v>306</v>
      </c>
    </row>
    <row spans="1:3" r="12">
      <c s="4" r="A12" t="s">
        <v>318</v>
      </c>
      <c s="9" r="B12" t="n">
        <v>2.3</v>
      </c>
    </row>
    <row spans="1:3" r="13">
      <c s="4" r="A13" t="s">
        <v>319</v>
      </c>
      <c s="4" r="B13" t="s">
        <v>320</v>
      </c>
      <c s="4" r="C13" t="s">
        <v>320</v>
      </c>
    </row>
    <row spans="1:3" r="14">
      <c s="4" r="A14" t="s">
        <v>321</v>
      </c>
      <c s="9" r="B14" t="n">
        <v>1.6</v>
      </c>
      <c s="9" r="C14" t="n">
        <v>2.3</v>
      </c>
    </row>
    <row spans="1:3" r="15">
      <c s="4" r="A15" t="s">
        <v>322</v>
      </c>
      <c s="4" r="B15" t="s">
        <v>323</v>
      </c>
    </row>
    <row spans="1:3" r="16">
      <c s="4" r="A16" t="s">
        <v>324</v>
      </c>
      <c s="9" r="B16" t="n">
        <v>0.6</v>
      </c>
      <c s="10" r="C16" t="n">
        <v>0.9</v>
      </c>
    </row>
    <row spans="1:3" r="17">
      <c s="4" r="A17" t="s">
        <v>325</v>
      </c>
      <c s="9" r="B17" t="n">
        <v>0.2</v>
      </c>
      <c s="9" r="C17" t="n">
        <v>0.1</v>
      </c>
    </row>
    <row spans="1:3" r="18">
      <c s="4" r="A18" t="s">
        <v>326</v>
      </c>
    </row>
    <row spans="1:3" r="19">
      <c s="3" r="A19" t="s">
        <v>306</v>
      </c>
    </row>
    <row spans="1:3" r="20">
      <c s="4" r="A20" t="s">
        <v>327</v>
      </c>
      <c s="4" r="B20" t="s">
        <v>328</v>
      </c>
    </row>
    <row spans="1:3" r="21">
      <c s="4" r="A21" t="s">
        <v>329</v>
      </c>
      <c s="4" r="B21" t="s">
        <v>330</v>
      </c>
    </row>
    <row spans="1:3" r="22">
      <c s="4" r="A22" t="s">
        <v>331</v>
      </c>
      <c s="4" r="B22" t="s">
        <v>332</v>
      </c>
    </row>
    <row spans="1:3" r="23">
      <c s="4" r="A23" t="s">
        <v>333</v>
      </c>
      <c s="4" r="B23" t="s">
        <v>334</v>
      </c>
    </row>
    <row spans="1:3" r="24">
      <c s="4" r="A24" t="s">
        <v>335</v>
      </c>
    </row>
    <row spans="1:3" r="25">
      <c s="3" r="A25" t="s">
        <v>306</v>
      </c>
    </row>
    <row spans="1:3" r="26">
      <c s="4" r="A26" t="s">
        <v>327</v>
      </c>
      <c s="4" r="B26" t="s">
        <v>336</v>
      </c>
    </row>
    <row spans="1:3" r="27">
      <c s="4" r="A27" t="s">
        <v>329</v>
      </c>
      <c s="4" r="B27" t="s">
        <v>330</v>
      </c>
    </row>
    <row spans="1:3" r="28">
      <c s="4" r="A28" t="s">
        <v>331</v>
      </c>
      <c s="4" r="B28" t="s">
        <v>332</v>
      </c>
    </row>
    <row spans="1:3" r="29">
      <c s="4" r="A29" t="s">
        <v>333</v>
      </c>
      <c s="4" r="B29" t="s">
        <v>334</v>
      </c>
    </row>
    <row spans="1:3" r="30">
      <c s="4" r="A30" t="s">
        <v>337</v>
      </c>
    </row>
    <row spans="1:3" r="31">
      <c s="3" r="A31" t="s">
        <v>306</v>
      </c>
    </row>
    <row spans="1:3" r="32">
      <c s="4" r="A32" t="s">
        <v>327</v>
      </c>
      <c s="4" r="B32" t="s">
        <v>338</v>
      </c>
    </row>
    <row spans="1:3" r="33">
      <c s="4" r="A33" t="s">
        <v>329</v>
      </c>
      <c s="4" r="C33" t="s">
        <v>330</v>
      </c>
    </row>
    <row spans="1:3" r="34">
      <c s="4" r="A34" t="s">
        <v>331</v>
      </c>
      <c s="4" r="C34" t="s">
        <v>332</v>
      </c>
    </row>
    <row spans="1:3" r="35">
      <c s="4" r="A35" t="s">
        <v>333</v>
      </c>
      <c s="4" r="C35" t="s">
        <v>339</v>
      </c>
    </row>
    <row spans="1:3" r="36">
      <c s="4" r="A36" t="s">
        <v>340</v>
      </c>
    </row>
    <row spans="1:3" r="37">
      <c s="3" r="A37" t="s">
        <v>306</v>
      </c>
    </row>
    <row spans="1:3" r="38">
      <c s="4" r="A38" t="s">
        <v>327</v>
      </c>
      <c s="4" r="B38" t="s">
        <v>338</v>
      </c>
    </row>
    <row spans="1:3" r="39">
      <c s="4" r="A39" t="s">
        <v>329</v>
      </c>
      <c s="4" r="C39" t="s">
        <v>330</v>
      </c>
    </row>
    <row spans="1:3" r="40">
      <c s="4" r="A40" t="s">
        <v>331</v>
      </c>
      <c s="4" r="C40" t="s">
        <v>332</v>
      </c>
    </row>
    <row spans="1:3" r="41">
      <c s="4" r="A41" t="s">
        <v>333</v>
      </c>
      <c s="4" r="C41"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72</v>
      </c>
      <c s="2" r="B1" t="s">
        <v>1</v>
      </c>
    </row>
    <row spans="1:3" r="2">
      <c s="2" r="B2" t="s">
        <v>2</v>
      </c>
      <c s="2" r="C2" t="s">
        <v>73</v>
      </c>
    </row>
    <row spans="1:3" r="3">
      <c s="3" r="A3" t="s">
        <v>74</v>
      </c>
    </row>
    <row spans="1:3" r="4">
      <c s="4" r="A4" t="s">
        <v>75</v>
      </c>
      <c s="7" r="B4" t="n">
        <v>41824000</v>
      </c>
      <c s="7" r="C4" t="n">
        <v>25342000</v>
      </c>
    </row>
    <row spans="1:3" r="5">
      <c s="4" r="A5" t="s">
        <v>76</v>
      </c>
      <c s="6" r="B5" t="n">
        <v>7144000</v>
      </c>
      <c s="6" r="C5" t="n">
        <v>2569000</v>
      </c>
    </row>
    <row spans="1:3" r="6">
      <c s="4" r="A6" t="s">
        <v>77</v>
      </c>
      <c s="6" r="B6" t="n">
        <v>3791000</v>
      </c>
      <c s="6" r="C6" t="n">
        <v>1922000</v>
      </c>
    </row>
    <row spans="1:3" r="7">
      <c s="4" r="A7" t="s">
        <v>78</v>
      </c>
      <c s="6" r="B7" t="n">
        <v>2773000</v>
      </c>
      <c s="6" r="C7" t="n">
        <v>1076000</v>
      </c>
    </row>
    <row spans="1:3" r="8">
      <c s="4" r="A8" t="s">
        <v>79</v>
      </c>
      <c s="6" r="B8" t="n">
        <v>55532000</v>
      </c>
      <c s="6" r="C8" t="n">
        <v>30909000</v>
      </c>
    </row>
    <row spans="1:3" r="9">
      <c s="3" r="A9" t="s">
        <v>80</v>
      </c>
    </row>
    <row spans="1:3" r="10">
      <c s="4" r="A10" t="s">
        <v>81</v>
      </c>
      <c s="6" r="B10" t="n">
        <v>10783000</v>
      </c>
      <c s="6" r="C10" t="n">
        <v>10476000</v>
      </c>
    </row>
    <row spans="1:3" r="11">
      <c s="4" r="A11" t="s">
        <v>82</v>
      </c>
      <c s="6" r="B11" t="n">
        <v>-9722000</v>
      </c>
      <c s="6" r="C11" t="n">
        <v>-9563000</v>
      </c>
    </row>
    <row spans="1:3" r="12">
      <c s="4" r="A12" t="s">
        <v>83</v>
      </c>
      <c s="6" r="B12" t="n">
        <v>1061000</v>
      </c>
      <c s="6" r="C12" t="n">
        <v>913000</v>
      </c>
    </row>
    <row spans="1:3" r="13">
      <c s="4" r="A13" t="s">
        <v>84</v>
      </c>
      <c s="6" r="B13" t="n">
        <v>-78000</v>
      </c>
      <c s="6" r="C13" t="n">
        <v>-101000</v>
      </c>
    </row>
    <row spans="1:3" r="14">
      <c s="4" r="A14" t="s">
        <v>85</v>
      </c>
      <c s="6" r="B14" t="n">
        <v>56515000</v>
      </c>
      <c s="6" r="C14" t="n">
        <v>31721000</v>
      </c>
    </row>
    <row spans="1:3" r="15">
      <c s="3" r="A15" t="s">
        <v>86</v>
      </c>
    </row>
    <row spans="1:3" r="16">
      <c s="4" r="A16" t="s">
        <v>87</v>
      </c>
      <c s="6" r="B16" t="n">
        <v>10449000</v>
      </c>
      <c s="6" r="C16" t="n">
        <v>6852000</v>
      </c>
    </row>
    <row spans="1:3" r="17">
      <c s="4" r="A17" t="s">
        <v>88</v>
      </c>
      <c s="6" r="B17" t="n">
        <v>32720000</v>
      </c>
      <c s="6" r="C17" t="n">
        <v>18570000</v>
      </c>
    </row>
    <row spans="1:3" r="18">
      <c s="4" r="A18" t="s">
        <v>89</v>
      </c>
      <c s="6" r="B18" t="n">
        <v>30645000</v>
      </c>
      <c s="6" r="C18" t="n">
        <v>13502000</v>
      </c>
    </row>
    <row spans="1:3" r="19">
      <c s="4" r="A19" t="s">
        <v>90</v>
      </c>
      <c s="6" r="B19" t="n">
        <v>73814000</v>
      </c>
      <c s="6" r="C19" t="n">
        <v>38924000</v>
      </c>
    </row>
    <row spans="1:3" r="20">
      <c s="4" r="A20" t="s">
        <v>91</v>
      </c>
      <c s="6" r="B20" t="n">
        <v>-17299000</v>
      </c>
      <c s="6" r="C20" t="n">
        <v>-7203000</v>
      </c>
    </row>
    <row spans="1:3" r="21">
      <c s="4" r="A21" t="s">
        <v>92</v>
      </c>
      <c s="6" r="B21" t="n">
        <v>165000</v>
      </c>
      <c s="6" r="C21" t="n">
        <v>73000</v>
      </c>
    </row>
    <row spans="1:3" r="22">
      <c s="4" r="A22" t="s">
        <v>93</v>
      </c>
      <c s="6" r="B22" t="n">
        <v>-17464000</v>
      </c>
      <c s="6" r="C22" t="n">
        <v>-7276000</v>
      </c>
    </row>
    <row spans="1:3" r="23">
      <c s="4" r="A23" t="s">
        <v>94</v>
      </c>
      <c s="7" r="B23" t="n">
        <v>-17464000</v>
      </c>
      <c s="7" r="C23" t="n">
        <v>-7276000</v>
      </c>
    </row>
    <row spans="1:3" r="24">
      <c s="4" r="A24" t="s">
        <v>95</v>
      </c>
      <c s="8" r="B24" t="n">
        <v>-0.29</v>
      </c>
      <c s="8" r="C24" t="n">
        <v>-0.14</v>
      </c>
    </row>
    <row spans="1:3" r="25">
      <c s="4" r="A25" t="s">
        <v>96</v>
      </c>
      <c s="6" r="B25" t="n">
        <v>60357488</v>
      </c>
      <c s="6" r="C25" t="n">
        <v>52766255</v>
      </c>
    </row>
    <row spans="1:3" r="26">
      <c s="4" r="A26" t="s">
        <v>22</v>
      </c>
    </row>
    <row spans="1:3" r="27">
      <c s="3" r="A27" t="s">
        <v>74</v>
      </c>
    </row>
    <row spans="1:3" r="28">
      <c s="4" r="A28" t="s">
        <v>97</v>
      </c>
      <c s="7" r="B28" t="n">
        <v>15417000</v>
      </c>
      <c s="7" r="C28" t="n">
        <v>9673000</v>
      </c>
    </row>
    <row spans="1:3" r="29">
      <c s="4" r="A29" t="s">
        <v>76</v>
      </c>
      <c s="6" r="B29" t="n">
        <v>7034000</v>
      </c>
      <c s="6" r="C29" t="n">
        <v>2265000</v>
      </c>
    </row>
    <row spans="1:3" r="30">
      <c s="4" r="A30" t="s">
        <v>77</v>
      </c>
      <c s="6" r="B30" t="n">
        <v>3791000</v>
      </c>
      <c s="6" r="C30" t="n">
        <v>1922000</v>
      </c>
    </row>
    <row spans="1:3" r="31">
      <c s="4" r="A31" t="s">
        <v>78</v>
      </c>
      <c s="6" r="B31" t="n">
        <v>392000</v>
      </c>
    </row>
    <row spans="1:3" r="32">
      <c s="4" r="A32" t="s">
        <v>79</v>
      </c>
      <c s="6" r="B32" t="n">
        <v>26634000</v>
      </c>
      <c s="6" r="C32" t="n">
        <v>13860000</v>
      </c>
    </row>
    <row spans="1:3" r="33">
      <c s="3" r="A33" t="s">
        <v>80</v>
      </c>
    </row>
    <row spans="1:3" r="34">
      <c s="4" r="A34" t="s">
        <v>81</v>
      </c>
      <c s="6" r="B34" t="n">
        <v>10507000</v>
      </c>
      <c s="6" r="C34" t="n">
        <v>10522000</v>
      </c>
    </row>
    <row spans="1:3" r="35">
      <c s="4" r="A35" t="s">
        <v>82</v>
      </c>
      <c s="6" r="B35" t="n">
        <v>-9722000</v>
      </c>
      <c s="6" r="C35" t="n">
        <v>-9563000</v>
      </c>
    </row>
    <row spans="1:3" r="36">
      <c s="4" r="A36" t="s">
        <v>83</v>
      </c>
      <c s="6" r="B36" t="n">
        <v>785000</v>
      </c>
      <c s="6" r="C36" t="n">
        <v>959000</v>
      </c>
    </row>
    <row spans="1:3" r="37">
      <c s="4" r="A37" t="s">
        <v>84</v>
      </c>
      <c s="6" r="B37" t="n">
        <v>-78000</v>
      </c>
      <c s="6" r="C37" t="n">
        <v>-101000</v>
      </c>
    </row>
    <row spans="1:3" r="38">
      <c s="4" r="A38" t="s">
        <v>85</v>
      </c>
      <c s="6" r="B38" t="n">
        <v>27341000</v>
      </c>
      <c s="6" r="C38" t="n">
        <v>14718000</v>
      </c>
    </row>
    <row spans="1:3" r="39">
      <c s="3" r="A39" t="s">
        <v>86</v>
      </c>
    </row>
    <row spans="1:3" r="40">
      <c s="4" r="A40" t="s">
        <v>98</v>
      </c>
      <c s="6" r="B40" t="n">
        <v>20607000</v>
      </c>
      <c s="6" r="C40" t="n">
        <v>9295000</v>
      </c>
    </row>
    <row spans="1:3" r="41">
      <c s="4" r="A41" t="s">
        <v>99</v>
      </c>
      <c s="6" r="B41" t="n">
        <v>1227000</v>
      </c>
      <c s="6" r="C41" t="n">
        <v>1373000</v>
      </c>
    </row>
    <row spans="1:3" r="42">
      <c s="4" r="A42" t="s">
        <v>89</v>
      </c>
      <c s="6" r="B42" t="n">
        <v>357000</v>
      </c>
      <c s="6" r="C42" t="n">
        <v>266000</v>
      </c>
    </row>
    <row spans="1:3" r="43">
      <c s="4" r="A43" t="s">
        <v>90</v>
      </c>
      <c s="6" r="B43" t="n">
        <v>22191000</v>
      </c>
      <c s="6" r="C43" t="n">
        <v>10934000</v>
      </c>
    </row>
    <row spans="1:3" r="44">
      <c s="4" r="A44" t="s">
        <v>92</v>
      </c>
      <c s="6" r="B44" t="n">
        <v>0</v>
      </c>
      <c s="6" r="C44" t="n">
        <v>0</v>
      </c>
    </row>
    <row spans="1:3" r="45">
      <c s="4" r="A45" t="s">
        <v>93</v>
      </c>
      <c s="7" r="B45" t="n">
        <v>5150000</v>
      </c>
      <c s="7" r="C45" t="n">
        <v>3784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s>
  <sheetData>
    <row spans="1:4" r="1">
      <c s="1" r="A1" t="s">
        <v>341</v>
      </c>
      <c s="2" r="B1" t="s">
        <v>1</v>
      </c>
      <c s="2" r="D1" t="s">
        <v>305</v>
      </c>
    </row>
    <row spans="1:4" r="2">
      <c s="2" r="B2" t="s">
        <v>2</v>
      </c>
      <c s="2" r="C2" t="s">
        <v>73</v>
      </c>
      <c s="2" r="D2" t="s">
        <v>26</v>
      </c>
    </row>
    <row spans="1:4" r="3">
      <c s="3" r="A3" t="s">
        <v>342</v>
      </c>
    </row>
    <row spans="1:4" r="4">
      <c s="4" r="A4" t="s">
        <v>343</v>
      </c>
      <c s="7" r="B4" t="n">
        <v>3791</v>
      </c>
      <c s="7" r="C4" t="n">
        <v>1922</v>
      </c>
    </row>
    <row spans="1:4" r="5">
      <c s="4" r="A5" t="s">
        <v>22</v>
      </c>
    </row>
    <row spans="1:4" r="6">
      <c s="3" r="A6" t="s">
        <v>342</v>
      </c>
    </row>
    <row spans="1:4" r="7">
      <c s="4" r="A7" t="s">
        <v>343</v>
      </c>
      <c s="6" r="B7" t="n">
        <v>3791</v>
      </c>
      <c s="6" r="C7" t="n">
        <v>1922</v>
      </c>
    </row>
    <row spans="1:4" r="8">
      <c s="4" r="A8" t="s">
        <v>311</v>
      </c>
    </row>
    <row spans="1:4" r="9">
      <c s="3" r="A9" t="s">
        <v>342</v>
      </c>
    </row>
    <row spans="1:4" r="10">
      <c s="4" r="A10" t="s">
        <v>344</v>
      </c>
      <c s="7" r="B10" t="n">
        <v>4200000</v>
      </c>
      <c s="7" r="D10" t="n">
        <v>3800000</v>
      </c>
    </row>
    <row spans="1:4" r="11">
      <c s="4" r="A11" t="s">
        <v>327</v>
      </c>
      <c s="4" r="B11" t="s">
        <v>345</v>
      </c>
    </row>
    <row spans="1:4" r="12">
      <c s="4" r="A12" t="s">
        <v>329</v>
      </c>
      <c s="4" r="B12" t="s">
        <v>346</v>
      </c>
      <c s="4" r="D12" t="s">
        <v>330</v>
      </c>
    </row>
    <row spans="1:4" r="13">
      <c s="4" r="A13" t="s">
        <v>331</v>
      </c>
      <c s="4" r="B13" t="s">
        <v>347</v>
      </c>
      <c s="4" r="D13" t="s">
        <v>348</v>
      </c>
    </row>
    <row spans="1:4" r="14">
      <c s="4" r="A14" t="s">
        <v>333</v>
      </c>
      <c s="4" r="B14" t="s">
        <v>334</v>
      </c>
      <c s="4" r="D14" t="s">
        <v>339</v>
      </c>
    </row>
    <row spans="1:4" r="15">
      <c s="4" r="A15" t="s">
        <v>349</v>
      </c>
      <c s="4" r="B15" t="s">
        <v>350</v>
      </c>
    </row>
    <row spans="1:4" r="16">
      <c s="4" r="A16" t="s">
        <v>351</v>
      </c>
      <c s="7" r="B16" t="n">
        <v>9600</v>
      </c>
      <c s="6" r="C16" t="n">
        <v>3200</v>
      </c>
    </row>
    <row spans="1:4" r="17">
      <c s="4" r="A17" t="s">
        <v>313</v>
      </c>
    </row>
    <row spans="1:4" r="18">
      <c s="3" r="A18" t="s">
        <v>342</v>
      </c>
    </row>
    <row spans="1:4" r="19">
      <c s="4" r="A19" t="s">
        <v>344</v>
      </c>
      <c s="7" r="B19" t="n">
        <v>4000000</v>
      </c>
      <c s="7" r="D19" t="n">
        <v>3600000</v>
      </c>
    </row>
    <row spans="1:4" r="20">
      <c s="4" r="A20" t="s">
        <v>327</v>
      </c>
      <c s="4" r="B20" t="s">
        <v>345</v>
      </c>
    </row>
    <row spans="1:4" r="21">
      <c s="4" r="A21" t="s">
        <v>329</v>
      </c>
      <c s="4" r="B21" t="s">
        <v>346</v>
      </c>
      <c s="4" r="D21" t="s">
        <v>330</v>
      </c>
    </row>
    <row spans="1:4" r="22">
      <c s="4" r="A22" t="s">
        <v>331</v>
      </c>
      <c s="4" r="B22" t="s">
        <v>347</v>
      </c>
      <c s="4" r="D22" t="s">
        <v>348</v>
      </c>
    </row>
    <row spans="1:4" r="23">
      <c s="4" r="A23" t="s">
        <v>333</v>
      </c>
      <c s="4" r="B23" t="s">
        <v>334</v>
      </c>
      <c s="4" r="D23" t="s">
        <v>339</v>
      </c>
    </row>
    <row spans="1:4" r="24">
      <c s="4" r="A24" t="s">
        <v>349</v>
      </c>
      <c s="4" r="B24" t="s">
        <v>352</v>
      </c>
    </row>
    <row spans="1:4" r="25">
      <c s="4" r="A25" t="s">
        <v>351</v>
      </c>
      <c s="7" r="B25" t="n">
        <v>9400</v>
      </c>
      <c s="7" r="C25" t="n">
        <v>27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3</v>
      </c>
      <c s="2" r="B1" t="s">
        <v>2</v>
      </c>
      <c s="2" r="C1" t="s">
        <v>26</v>
      </c>
    </row>
    <row spans="1:3" r="2">
      <c s="3" r="A2" t="s">
        <v>354</v>
      </c>
    </row>
    <row spans="1:3" r="3">
      <c s="4" r="A3" t="s">
        <v>355</v>
      </c>
      <c s="7" r="B3" t="n">
        <v>67911</v>
      </c>
    </row>
    <row spans="1:3" r="4">
      <c s="4" r="A4" t="s">
        <v>356</v>
      </c>
      <c s="6" r="B4" t="n">
        <v>74</v>
      </c>
    </row>
    <row spans="1:3" r="5">
      <c s="4" r="A5" t="s">
        <v>357</v>
      </c>
      <c s="6" r="B5" t="n">
        <v>-27</v>
      </c>
    </row>
    <row spans="1:3" r="6">
      <c s="4" r="A6" t="s">
        <v>30</v>
      </c>
      <c s="6" r="B6" t="n">
        <v>67958</v>
      </c>
      <c s="7" r="C6" t="n">
        <v>73187</v>
      </c>
    </row>
    <row spans="1:3" r="7">
      <c s="4" r="A7" t="s">
        <v>358</v>
      </c>
    </row>
    <row spans="1:3" r="8">
      <c s="3" r="A8" t="s">
        <v>354</v>
      </c>
    </row>
    <row spans="1:3" r="9">
      <c s="4" r="A9" t="s">
        <v>355</v>
      </c>
      <c s="6" r="B9" t="n">
        <v>2500</v>
      </c>
    </row>
    <row spans="1:3" r="10">
      <c s="4" r="A10" t="s">
        <v>357</v>
      </c>
      <c s="6" r="B10" t="n">
        <v>-2</v>
      </c>
    </row>
    <row spans="1:3" r="11">
      <c s="4" r="A11" t="s">
        <v>30</v>
      </c>
      <c s="6" r="B11" t="n">
        <v>2498</v>
      </c>
    </row>
    <row spans="1:3" r="12">
      <c s="4" r="A12" t="s">
        <v>359</v>
      </c>
    </row>
    <row spans="1:3" r="13">
      <c s="3" r="A13" t="s">
        <v>354</v>
      </c>
    </row>
    <row spans="1:3" r="14">
      <c s="4" r="A14" t="s">
        <v>355</v>
      </c>
      <c s="6" r="B14" t="n">
        <v>65411</v>
      </c>
    </row>
    <row spans="1:3" r="15">
      <c s="4" r="A15" t="s">
        <v>356</v>
      </c>
      <c s="6" r="B15" t="n">
        <v>74</v>
      </c>
    </row>
    <row spans="1:3" r="16">
      <c s="4" r="A16" t="s">
        <v>357</v>
      </c>
      <c s="6" r="B16" t="n">
        <v>-25</v>
      </c>
    </row>
    <row spans="1:3" r="17">
      <c s="4" r="A17" t="s">
        <v>30</v>
      </c>
      <c s="6" r="B17" t="n">
        <v>65460</v>
      </c>
    </row>
    <row spans="1:3" r="18">
      <c s="4" r="A18" t="s">
        <v>360</v>
      </c>
    </row>
    <row spans="1:3" r="19">
      <c s="3" r="A19" t="s">
        <v>354</v>
      </c>
    </row>
    <row spans="1:3" r="20">
      <c s="4" r="A20" t="s">
        <v>355</v>
      </c>
      <c s="6" r="B20" t="n">
        <v>45479</v>
      </c>
    </row>
    <row spans="1:3" r="21">
      <c s="4" r="A21" t="s">
        <v>356</v>
      </c>
      <c s="6" r="B21" t="n">
        <v>47</v>
      </c>
    </row>
    <row spans="1:3" r="22">
      <c s="4" r="A22" t="s">
        <v>357</v>
      </c>
      <c s="6" r="B22" t="n">
        <v>-15</v>
      </c>
    </row>
    <row spans="1:3" r="23">
      <c s="4" r="A23" t="s">
        <v>30</v>
      </c>
      <c s="6" r="B23" t="n">
        <v>45511</v>
      </c>
    </row>
    <row spans="1:3" r="24">
      <c s="4" r="A24" t="s">
        <v>361</v>
      </c>
    </row>
    <row spans="1:3" r="25">
      <c s="3" r="A25" t="s">
        <v>354</v>
      </c>
    </row>
    <row spans="1:3" r="26">
      <c s="4" r="A26" t="s">
        <v>355</v>
      </c>
      <c s="6" r="B26" t="n">
        <v>4890</v>
      </c>
    </row>
    <row spans="1:3" r="27">
      <c s="4" r="A27" t="s">
        <v>30</v>
      </c>
      <c s="6" r="B27" t="n">
        <v>4890</v>
      </c>
    </row>
    <row spans="1:3" r="28">
      <c s="4" r="A28" t="s">
        <v>362</v>
      </c>
    </row>
    <row spans="1:3" r="29">
      <c s="3" r="A29" t="s">
        <v>354</v>
      </c>
    </row>
    <row spans="1:3" r="30">
      <c s="4" r="A30" t="s">
        <v>355</v>
      </c>
      <c s="6" r="B30" t="n">
        <v>12543</v>
      </c>
    </row>
    <row spans="1:3" r="31">
      <c s="4" r="A31" t="s">
        <v>356</v>
      </c>
      <c s="6" r="B31" t="n">
        <v>18</v>
      </c>
    </row>
    <row spans="1:3" r="32">
      <c s="4" r="A32" t="s">
        <v>357</v>
      </c>
      <c s="6" r="B32" t="n">
        <v>-10</v>
      </c>
    </row>
    <row spans="1:3" r="33">
      <c s="4" r="A33" t="s">
        <v>30</v>
      </c>
      <c s="6" r="B33" t="n">
        <v>12551</v>
      </c>
    </row>
    <row spans="1:3" r="34">
      <c s="4" r="A34" t="s">
        <v>363</v>
      </c>
    </row>
    <row spans="1:3" r="35">
      <c s="3" r="A35" t="s">
        <v>354</v>
      </c>
    </row>
    <row spans="1:3" r="36">
      <c s="4" r="A36" t="s">
        <v>355</v>
      </c>
      <c s="6" r="B36" t="n">
        <v>2499</v>
      </c>
    </row>
    <row spans="1:3" r="37">
      <c s="4" r="A37" t="s">
        <v>356</v>
      </c>
      <c s="6" r="B37" t="n">
        <v>9</v>
      </c>
    </row>
    <row spans="1:3" r="38">
      <c s="4" r="A38" t="s">
        <v>30</v>
      </c>
      <c s="7" r="B38" t="n">
        <v>250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s="1" r="A1" t="s">
        <v>364</v>
      </c>
      <c s="2" r="B1" t="s">
        <v>1</v>
      </c>
    </row>
    <row spans="1:2" r="2">
      <c s="2" r="B2" t="s">
        <v>365</v>
      </c>
    </row>
    <row spans="1:2" r="3">
      <c s="3" r="A3" t="s">
        <v>354</v>
      </c>
    </row>
    <row spans="1:2" r="4">
      <c s="4" r="A4" t="s">
        <v>366</v>
      </c>
      <c s="7" r="B4" t="n">
        <v>21285</v>
      </c>
    </row>
    <row spans="1:2" r="5">
      <c s="4" r="A5" t="s">
        <v>367</v>
      </c>
      <c s="6" r="B5" t="n">
        <v>-27</v>
      </c>
    </row>
    <row spans="1:2" r="6">
      <c s="4" r="A6" t="s">
        <v>368</v>
      </c>
      <c s="6" r="B6" t="n">
        <v>21285</v>
      </c>
    </row>
    <row spans="1:2" r="7">
      <c s="4" r="A7" t="s">
        <v>369</v>
      </c>
      <c s="6" r="B7" t="n">
        <v>-27</v>
      </c>
    </row>
    <row spans="1:2" r="8">
      <c s="4" r="A8" t="s">
        <v>358</v>
      </c>
    </row>
    <row spans="1:2" r="9">
      <c s="3" r="A9" t="s">
        <v>354</v>
      </c>
    </row>
    <row spans="1:2" r="10">
      <c s="4" r="A10" t="s">
        <v>366</v>
      </c>
      <c s="6" r="B10" t="n">
        <v>2498</v>
      </c>
    </row>
    <row spans="1:2" r="11">
      <c s="4" r="A11" t="s">
        <v>367</v>
      </c>
      <c s="6" r="B11" t="n">
        <v>-2</v>
      </c>
    </row>
    <row spans="1:2" r="12">
      <c s="4" r="A12" t="s">
        <v>368</v>
      </c>
      <c s="6" r="B12" t="n">
        <v>2498</v>
      </c>
    </row>
    <row spans="1:2" r="13">
      <c s="4" r="A13" t="s">
        <v>369</v>
      </c>
      <c s="6" r="B13" t="n">
        <v>-2</v>
      </c>
    </row>
    <row spans="1:2" r="14">
      <c s="4" r="A14" t="s">
        <v>359</v>
      </c>
    </row>
    <row spans="1:2" r="15">
      <c s="3" r="A15" t="s">
        <v>354</v>
      </c>
    </row>
    <row spans="1:2" r="16">
      <c s="4" r="A16" t="s">
        <v>366</v>
      </c>
      <c s="6" r="B16" t="n">
        <v>18787</v>
      </c>
    </row>
    <row spans="1:2" r="17">
      <c s="4" r="A17" t="s">
        <v>367</v>
      </c>
      <c s="6" r="B17" t="n">
        <v>-25</v>
      </c>
    </row>
    <row spans="1:2" r="18">
      <c s="4" r="A18" t="s">
        <v>368</v>
      </c>
      <c s="6" r="B18" t="n">
        <v>18787</v>
      </c>
    </row>
    <row spans="1:2" r="19">
      <c s="4" r="A19" t="s">
        <v>369</v>
      </c>
      <c s="6" r="B19" t="n">
        <v>-25</v>
      </c>
    </row>
    <row spans="1:2" r="20">
      <c s="4" r="A20" t="s">
        <v>360</v>
      </c>
    </row>
    <row spans="1:2" r="21">
      <c s="3" r="A21" t="s">
        <v>354</v>
      </c>
    </row>
    <row spans="1:2" r="22">
      <c s="4" r="A22" t="s">
        <v>366</v>
      </c>
      <c s="6" r="B22" t="n">
        <v>12287</v>
      </c>
    </row>
    <row spans="1:2" r="23">
      <c s="4" r="A23" t="s">
        <v>367</v>
      </c>
      <c s="6" r="B23" t="n">
        <v>-15</v>
      </c>
    </row>
    <row spans="1:2" r="24">
      <c s="4" r="A24" t="s">
        <v>368</v>
      </c>
      <c s="6" r="B24" t="n">
        <v>12287</v>
      </c>
    </row>
    <row spans="1:2" r="25">
      <c s="4" r="A25" t="s">
        <v>369</v>
      </c>
      <c s="6" r="B25" t="n">
        <v>-15</v>
      </c>
    </row>
    <row spans="1:2" r="26">
      <c s="4" r="A26" t="s">
        <v>362</v>
      </c>
    </row>
    <row spans="1:2" r="27">
      <c s="3" r="A27" t="s">
        <v>354</v>
      </c>
    </row>
    <row spans="1:2" r="28">
      <c s="4" r="A28" t="s">
        <v>366</v>
      </c>
      <c s="6" r="B28" t="n">
        <v>6500</v>
      </c>
    </row>
    <row spans="1:2" r="29">
      <c s="4" r="A29" t="s">
        <v>367</v>
      </c>
      <c s="6" r="B29" t="n">
        <v>-10</v>
      </c>
    </row>
    <row spans="1:2" r="30">
      <c s="4" r="A30" t="s">
        <v>368</v>
      </c>
      <c s="6" r="B30" t="n">
        <v>6500</v>
      </c>
    </row>
    <row spans="1:2" r="31">
      <c s="4" r="A31" t="s">
        <v>369</v>
      </c>
      <c s="7" r="B31" t="n">
        <v>-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370</v>
      </c>
      <c s="2" r="B1" t="s">
        <v>1</v>
      </c>
    </row>
    <row spans="1:2" r="2">
      <c s="2" r="B2" t="s">
        <v>365</v>
      </c>
    </row>
    <row spans="1:2" r="3">
      <c s="3" r="A3" t="s">
        <v>371</v>
      </c>
    </row>
    <row spans="1:2" r="4">
      <c s="4" r="A4" t="s">
        <v>372</v>
      </c>
      <c s="7" r="B4" t="n">
        <v>0</v>
      </c>
    </row>
    <row spans="1:2" r="5">
      <c s="4" r="A5" t="s">
        <v>373</v>
      </c>
      <c s="7" r="B5"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s="1" r="A1" t="s">
        <v>374</v>
      </c>
      <c s="2" r="B1" t="s">
        <v>365</v>
      </c>
    </row>
    <row spans="1:2" r="2">
      <c s="3" r="A2" t="s">
        <v>354</v>
      </c>
    </row>
    <row spans="1:2" r="3">
      <c s="4" r="A3" t="s">
        <v>375</v>
      </c>
      <c s="7" r="B3" t="n">
        <v>31270</v>
      </c>
    </row>
    <row spans="1:2" r="4">
      <c s="4" r="A4" t="s">
        <v>376</v>
      </c>
      <c s="6" r="B4" t="n">
        <v>34190</v>
      </c>
    </row>
    <row spans="1:2" r="5">
      <c s="4" r="A5" t="s">
        <v>377</v>
      </c>
      <c s="6" r="B5" t="n">
        <v>65460</v>
      </c>
    </row>
    <row spans="1:2" r="6">
      <c s="4" r="A6" t="s">
        <v>378</v>
      </c>
      <c s="6" r="B6" t="n">
        <v>31263</v>
      </c>
    </row>
    <row spans="1:2" r="7">
      <c s="4" r="A7" t="s">
        <v>379</v>
      </c>
      <c s="6" r="B7" t="n">
        <v>34148</v>
      </c>
    </row>
    <row spans="1:2" r="8">
      <c s="4" r="A8" t="s">
        <v>380</v>
      </c>
      <c s="6" r="B8" t="n">
        <v>65411</v>
      </c>
    </row>
    <row spans="1:2" r="9">
      <c s="4" r="A9" t="s">
        <v>381</v>
      </c>
    </row>
    <row spans="1:2" r="10">
      <c s="3" r="A10" t="s">
        <v>354</v>
      </c>
    </row>
    <row spans="1:2" r="11">
      <c s="4" r="A11" t="s">
        <v>375</v>
      </c>
      <c s="6" r="B11" t="n">
        <v>23376</v>
      </c>
    </row>
    <row spans="1:2" r="12">
      <c s="4" r="A12" t="s">
        <v>376</v>
      </c>
      <c s="6" r="B12" t="n">
        <v>22135</v>
      </c>
    </row>
    <row spans="1:2" r="13">
      <c s="4" r="A13" t="s">
        <v>377</v>
      </c>
      <c s="6" r="B13" t="n">
        <v>45511</v>
      </c>
    </row>
    <row spans="1:2" r="14">
      <c s="4" r="A14" t="s">
        <v>382</v>
      </c>
    </row>
    <row spans="1:2" r="15">
      <c s="3" r="A15" t="s">
        <v>354</v>
      </c>
    </row>
    <row spans="1:2" r="16">
      <c s="4" r="A16" t="s">
        <v>375</v>
      </c>
      <c s="6" r="B16" t="n">
        <v>4890</v>
      </c>
    </row>
    <row spans="1:2" r="17">
      <c s="4" r="A17" t="s">
        <v>377</v>
      </c>
      <c s="6" r="B17" t="n">
        <v>4890</v>
      </c>
    </row>
    <row spans="1:2" r="18">
      <c s="4" r="A18" t="s">
        <v>383</v>
      </c>
    </row>
    <row spans="1:2" r="19">
      <c s="3" r="A19" t="s">
        <v>354</v>
      </c>
    </row>
    <row spans="1:2" r="20">
      <c s="4" r="A20" t="s">
        <v>375</v>
      </c>
      <c s="6" r="B20" t="n">
        <v>3004</v>
      </c>
    </row>
    <row spans="1:2" r="21">
      <c s="4" r="A21" t="s">
        <v>376</v>
      </c>
      <c s="6" r="B21" t="n">
        <v>9547</v>
      </c>
    </row>
    <row spans="1:2" r="22">
      <c s="4" r="A22" t="s">
        <v>377</v>
      </c>
      <c s="6" r="B22" t="n">
        <v>12551</v>
      </c>
    </row>
    <row spans="1:2" r="23">
      <c s="4" r="A23" t="s">
        <v>384</v>
      </c>
    </row>
    <row spans="1:2" r="24">
      <c s="3" r="A24" t="s">
        <v>354</v>
      </c>
    </row>
    <row spans="1:2" r="25">
      <c s="4" r="A25" t="s">
        <v>376</v>
      </c>
      <c s="6" r="B25" t="n">
        <v>2508</v>
      </c>
    </row>
    <row spans="1:2" r="26">
      <c s="4" r="A26" t="s">
        <v>377</v>
      </c>
      <c s="7" r="B26" t="n">
        <v>250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5</v>
      </c>
      <c s="2" r="B1" t="s">
        <v>2</v>
      </c>
      <c s="2" r="C1" t="s">
        <v>26</v>
      </c>
    </row>
    <row spans="1:3" r="2">
      <c s="3" r="A2" t="s">
        <v>386</v>
      </c>
    </row>
    <row spans="1:3" r="3">
      <c s="4" r="A3" t="s">
        <v>387</v>
      </c>
      <c s="7" r="B3" t="n">
        <v>303243</v>
      </c>
      <c s="7" r="C3" t="n">
        <v>297273</v>
      </c>
    </row>
    <row spans="1:3" r="4">
      <c s="4" r="A4" t="s">
        <v>388</v>
      </c>
      <c s="6" r="B4" t="n">
        <v>30</v>
      </c>
      <c s="6" r="C4" t="n">
        <v>32</v>
      </c>
    </row>
    <row spans="1:3" r="5">
      <c s="4" r="A5" t="s">
        <v>30</v>
      </c>
      <c s="6" r="B5" t="n">
        <v>67958</v>
      </c>
      <c s="6" r="C5" t="n">
        <v>73187</v>
      </c>
    </row>
    <row spans="1:3" r="6">
      <c s="4" r="A6" t="s">
        <v>36</v>
      </c>
      <c s="6" r="B6" t="n">
        <v>15548</v>
      </c>
      <c s="6" r="C6" t="n">
        <v>14363</v>
      </c>
    </row>
    <row spans="1:3" r="7">
      <c s="4" r="A7" t="s">
        <v>39</v>
      </c>
      <c s="6" r="B7" t="n">
        <v>386779</v>
      </c>
      <c s="6" r="C7" t="n">
        <v>384855</v>
      </c>
    </row>
    <row spans="1:3" r="8">
      <c s="3" r="A8" t="s">
        <v>389</v>
      </c>
    </row>
    <row spans="1:3" r="9">
      <c s="4" r="A9" t="s">
        <v>390</v>
      </c>
      <c s="6" r="B9" t="n">
        <v>302357</v>
      </c>
      <c s="6" r="C9" t="n">
        <v>297405</v>
      </c>
    </row>
    <row spans="1:3" r="10">
      <c s="4" r="A10" t="s">
        <v>391</v>
      </c>
      <c s="6" r="B10" t="n">
        <v>398</v>
      </c>
      <c s="6" r="C10" t="n">
        <v>484</v>
      </c>
    </row>
    <row spans="1:3" r="11">
      <c s="4" r="A11" t="s">
        <v>392</v>
      </c>
      <c s="6" r="B11" t="n">
        <v>4866</v>
      </c>
      <c s="6" r="C11" t="n">
        <v>4801</v>
      </c>
    </row>
    <row spans="1:3" r="12">
      <c s="4" r="A12" t="s">
        <v>45</v>
      </c>
      <c s="6" r="B12" t="n">
        <v>307621</v>
      </c>
      <c s="6" r="C12" t="n">
        <v>302690</v>
      </c>
    </row>
    <row spans="1:3" r="13">
      <c s="4" r="A13" t="s">
        <v>22</v>
      </c>
    </row>
    <row spans="1:3" r="14">
      <c s="3" r="A14" t="s">
        <v>386</v>
      </c>
    </row>
    <row spans="1:3" r="15">
      <c s="4" r="A15" t="s">
        <v>387</v>
      </c>
      <c s="6" r="B15" t="n">
        <v>303243</v>
      </c>
      <c s="6" r="C15" t="n">
        <v>297273</v>
      </c>
    </row>
    <row spans="1:3" r="16">
      <c s="4" r="A16" t="s">
        <v>388</v>
      </c>
      <c s="6" r="B16" t="n">
        <v>30</v>
      </c>
      <c s="6" r="C16" t="n">
        <v>32</v>
      </c>
    </row>
    <row spans="1:3" r="17">
      <c s="4" r="A17" t="s">
        <v>36</v>
      </c>
      <c s="6" r="B17" t="n">
        <v>14929</v>
      </c>
      <c s="6" r="C17" t="n">
        <v>13605</v>
      </c>
    </row>
    <row spans="1:3" r="18">
      <c s="4" r="A18" t="s">
        <v>39</v>
      </c>
      <c s="6" r="B18" t="n">
        <v>318202</v>
      </c>
      <c s="6" r="C18" t="n">
        <v>310910</v>
      </c>
    </row>
    <row spans="1:3" r="19">
      <c s="3" r="A19" t="s">
        <v>389</v>
      </c>
    </row>
    <row spans="1:3" r="20">
      <c s="4" r="A20" t="s">
        <v>390</v>
      </c>
      <c s="6" r="B20" t="n">
        <v>302357</v>
      </c>
      <c s="6" r="C20" t="n">
        <v>297405</v>
      </c>
    </row>
    <row spans="1:3" r="21">
      <c s="4" r="A21" t="s">
        <v>391</v>
      </c>
      <c s="6" r="B21" t="n">
        <v>398</v>
      </c>
      <c s="6" r="C21" t="n">
        <v>484</v>
      </c>
    </row>
    <row spans="1:3" r="22">
      <c s="4" r="A22" t="s">
        <v>45</v>
      </c>
      <c s="6" r="B22" t="n">
        <v>302755</v>
      </c>
      <c s="6" r="C22" t="n">
        <v>297889</v>
      </c>
    </row>
    <row spans="1:3" r="23">
      <c s="4" r="A23" t="s">
        <v>393</v>
      </c>
    </row>
    <row spans="1:3" r="24">
      <c s="3" r="A24" t="s">
        <v>386</v>
      </c>
    </row>
    <row spans="1:3" r="25">
      <c s="4" r="A25" t="s">
        <v>30</v>
      </c>
      <c s="6" r="B25" t="n">
        <v>67958</v>
      </c>
      <c s="6" r="C25" t="n">
        <v>73187</v>
      </c>
    </row>
    <row spans="1:3" r="26">
      <c s="4" r="A26" t="s">
        <v>39</v>
      </c>
      <c s="6" r="B26" t="n">
        <v>67958</v>
      </c>
      <c s="6" r="C26" t="n">
        <v>73187</v>
      </c>
    </row>
    <row spans="1:3" r="27">
      <c s="4" r="A27" t="s">
        <v>394</v>
      </c>
    </row>
    <row spans="1:3" r="28">
      <c s="3" r="A28" t="s">
        <v>386</v>
      </c>
    </row>
    <row spans="1:3" r="29">
      <c s="4" r="A29" t="s">
        <v>387</v>
      </c>
      <c s="6" r="B29" t="n">
        <v>303243</v>
      </c>
      <c s="6" r="C29" t="n">
        <v>297273</v>
      </c>
    </row>
    <row spans="1:3" r="30">
      <c s="4" r="A30" t="s">
        <v>388</v>
      </c>
      <c s="6" r="B30" t="n">
        <v>30</v>
      </c>
      <c s="6" r="C30" t="n">
        <v>32</v>
      </c>
    </row>
    <row spans="1:3" r="31">
      <c s="4" r="A31" t="s">
        <v>36</v>
      </c>
      <c s="6" r="B31" t="n">
        <v>15548</v>
      </c>
      <c s="6" r="C31" t="n">
        <v>14363</v>
      </c>
    </row>
    <row spans="1:3" r="32">
      <c s="4" r="A32" t="s">
        <v>39</v>
      </c>
      <c s="6" r="B32" t="n">
        <v>318821</v>
      </c>
      <c s="6" r="C32" t="n">
        <v>311668</v>
      </c>
    </row>
    <row spans="1:3" r="33">
      <c s="3" r="A33" t="s">
        <v>389</v>
      </c>
    </row>
    <row spans="1:3" r="34">
      <c s="4" r="A34" t="s">
        <v>390</v>
      </c>
      <c s="6" r="B34" t="n">
        <v>302357</v>
      </c>
      <c s="6" r="C34" t="n">
        <v>297405</v>
      </c>
    </row>
    <row spans="1:3" r="35">
      <c s="4" r="A35" t="s">
        <v>391</v>
      </c>
      <c s="6" r="B35" t="n">
        <v>398</v>
      </c>
      <c s="6" r="C35" t="n">
        <v>484</v>
      </c>
    </row>
    <row spans="1:3" r="36">
      <c s="4" r="A36" t="s">
        <v>392</v>
      </c>
      <c s="6" r="B36" t="n">
        <v>4866</v>
      </c>
      <c s="6" r="C36" t="n">
        <v>4801</v>
      </c>
    </row>
    <row spans="1:3" r="37">
      <c s="4" r="A37" t="s">
        <v>45</v>
      </c>
      <c s="6" r="B37" t="n">
        <v>307621</v>
      </c>
      <c s="6" r="C37" t="n">
        <v>302690</v>
      </c>
    </row>
    <row spans="1:3" r="38">
      <c s="4" r="A38" t="s">
        <v>395</v>
      </c>
    </row>
    <row spans="1:3" r="39">
      <c s="3" r="A39" t="s">
        <v>386</v>
      </c>
    </row>
    <row spans="1:3" r="40">
      <c s="4" r="A40" t="s">
        <v>387</v>
      </c>
      <c s="6" r="B40" t="n">
        <v>303243</v>
      </c>
      <c s="6" r="C40" t="n">
        <v>297273</v>
      </c>
    </row>
    <row spans="1:3" r="41">
      <c s="4" r="A41" t="s">
        <v>388</v>
      </c>
      <c s="6" r="B41" t="n">
        <v>30</v>
      </c>
      <c s="6" r="C41" t="n">
        <v>32</v>
      </c>
    </row>
    <row spans="1:3" r="42">
      <c s="4" r="A42" t="s">
        <v>36</v>
      </c>
      <c s="6" r="B42" t="n">
        <v>14929</v>
      </c>
      <c s="6" r="C42" t="n">
        <v>13605</v>
      </c>
    </row>
    <row spans="1:3" r="43">
      <c s="4" r="A43" t="s">
        <v>39</v>
      </c>
      <c s="6" r="B43" t="n">
        <v>318202</v>
      </c>
      <c s="6" r="C43" t="n">
        <v>310910</v>
      </c>
    </row>
    <row spans="1:3" r="44">
      <c s="3" r="A44" t="s">
        <v>389</v>
      </c>
    </row>
    <row spans="1:3" r="45">
      <c s="4" r="A45" t="s">
        <v>390</v>
      </c>
      <c s="6" r="B45" t="n">
        <v>302357</v>
      </c>
      <c s="6" r="C45" t="n">
        <v>297405</v>
      </c>
    </row>
    <row spans="1:3" r="46">
      <c s="4" r="A46" t="s">
        <v>391</v>
      </c>
      <c s="6" r="B46" t="n">
        <v>398</v>
      </c>
      <c s="6" r="C46" t="n">
        <v>484</v>
      </c>
    </row>
    <row spans="1:3" r="47">
      <c s="4" r="A47" t="s">
        <v>45</v>
      </c>
      <c s="7" r="B47" t="n">
        <v>302755</v>
      </c>
      <c s="7" r="C47" t="n">
        <v>29788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96</v>
      </c>
      <c s="2" r="B1" t="s">
        <v>1</v>
      </c>
      <c s="2" r="C1" t="s">
        <v>305</v>
      </c>
    </row>
    <row spans="1:3" r="2">
      <c s="2" r="B2" t="s">
        <v>2</v>
      </c>
      <c s="2" r="C2" t="s">
        <v>26</v>
      </c>
    </row>
    <row spans="1:3" r="3">
      <c s="4" r="A3" t="s">
        <v>397</v>
      </c>
    </row>
    <row spans="1:3" r="4">
      <c s="3" r="A4" t="s">
        <v>398</v>
      </c>
    </row>
    <row spans="1:3" r="5">
      <c s="4" r="A5" t="s">
        <v>399</v>
      </c>
      <c s="4" r="B5" t="s">
        <v>400</v>
      </c>
      <c s="4" r="C5" t="s">
        <v>400</v>
      </c>
    </row>
    <row spans="1:3" r="6">
      <c s="4" r="A6" t="s">
        <v>401</v>
      </c>
      <c s="4" r="B6" t="s">
        <v>402</v>
      </c>
      <c s="4" r="C6" t="s">
        <v>403</v>
      </c>
    </row>
    <row spans="1:3" r="7">
      <c s="4" r="A7" t="s">
        <v>404</v>
      </c>
    </row>
    <row spans="1:3" r="8">
      <c s="3" r="A8" t="s">
        <v>398</v>
      </c>
    </row>
    <row spans="1:3" r="9">
      <c s="4" r="A9" t="s">
        <v>399</v>
      </c>
      <c s="4" r="B9" t="s">
        <v>400</v>
      </c>
      <c s="4" r="C9" t="s">
        <v>400</v>
      </c>
    </row>
    <row spans="1:3" r="10">
      <c s="4" r="A10" t="s">
        <v>401</v>
      </c>
      <c s="4" r="B10" t="s">
        <v>402</v>
      </c>
      <c s="4" r="C10" t="s">
        <v>403</v>
      </c>
    </row>
    <row spans="1:3" r="11">
      <c s="4" r="A11" t="s">
        <v>405</v>
      </c>
    </row>
    <row spans="1:3" r="12">
      <c s="3" r="A12" t="s">
        <v>398</v>
      </c>
    </row>
    <row spans="1:3" r="13">
      <c s="4" r="A13" t="s">
        <v>399</v>
      </c>
      <c s="4" r="B13" t="s">
        <v>406</v>
      </c>
      <c s="4" r="C13" t="s">
        <v>407</v>
      </c>
    </row>
    <row spans="1:3" r="14">
      <c s="4" r="A14" t="s">
        <v>401</v>
      </c>
      <c s="4" r="B14" t="s">
        <v>408</v>
      </c>
      <c s="4" r="C14" t="s">
        <v>409</v>
      </c>
    </row>
    <row spans="1:3" r="15">
      <c s="4" r="A15" t="s">
        <v>410</v>
      </c>
    </row>
    <row spans="1:3" r="16">
      <c s="3" r="A16" t="s">
        <v>398</v>
      </c>
    </row>
    <row spans="1:3" r="17">
      <c s="4" r="A17" t="s">
        <v>399</v>
      </c>
      <c s="4" r="B17" t="s">
        <v>406</v>
      </c>
      <c s="4" r="C17" t="s">
        <v>407</v>
      </c>
    </row>
    <row spans="1:3" r="18">
      <c s="4" r="A18" t="s">
        <v>401</v>
      </c>
      <c s="4" r="B18" t="s">
        <v>408</v>
      </c>
      <c s="4" r="C18"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11</v>
      </c>
      <c s="2" r="B1" t="s">
        <v>1</v>
      </c>
      <c s="2" r="C1" t="s">
        <v>305</v>
      </c>
    </row>
    <row spans="1:3" r="2">
      <c s="2" r="B2" t="s">
        <v>2</v>
      </c>
      <c s="2" r="C2" t="s">
        <v>26</v>
      </c>
    </row>
    <row spans="1:3" r="3">
      <c s="3" r="A3" t="s">
        <v>342</v>
      </c>
    </row>
    <row spans="1:3" r="4">
      <c s="4" r="A4" t="s">
        <v>412</v>
      </c>
      <c s="4" r="B4" t="s">
        <v>413</v>
      </c>
      <c s="4" r="C4" t="s">
        <v>413</v>
      </c>
    </row>
    <row spans="1:3" r="5">
      <c s="4" r="A5" t="s">
        <v>22</v>
      </c>
    </row>
    <row spans="1:3" r="6">
      <c s="3" r="A6" t="s">
        <v>342</v>
      </c>
    </row>
    <row spans="1:3" r="7">
      <c s="4" r="A7" t="s">
        <v>412</v>
      </c>
      <c s="4" r="B7" t="s">
        <v>413</v>
      </c>
      <c s="4" r="C7" t="s">
        <v>413</v>
      </c>
    </row>
    <row spans="1:3" r="8">
      <c s="4" r="A8" t="s">
        <v>397</v>
      </c>
    </row>
    <row spans="1:3" r="9">
      <c s="3" r="A9" t="s">
        <v>342</v>
      </c>
    </row>
    <row spans="1:3" r="10">
      <c s="4" r="A10" t="s">
        <v>399</v>
      </c>
      <c s="4" r="B10" t="s">
        <v>414</v>
      </c>
      <c s="4" r="C10" t="s">
        <v>414</v>
      </c>
    </row>
    <row spans="1:3" r="11">
      <c s="4" r="A11" t="s">
        <v>401</v>
      </c>
      <c s="4" r="B11" t="s">
        <v>415</v>
      </c>
      <c s="4" r="C11" t="s">
        <v>416</v>
      </c>
    </row>
    <row spans="1:3" r="12">
      <c s="4" r="A12" t="s">
        <v>417</v>
      </c>
      <c s="4" r="B12" t="s">
        <v>418</v>
      </c>
      <c s="4" r="C12" t="s">
        <v>419</v>
      </c>
    </row>
    <row spans="1:3" r="13">
      <c s="4" r="A13" t="s">
        <v>404</v>
      </c>
    </row>
    <row spans="1:3" r="14">
      <c s="3" r="A14" t="s">
        <v>342</v>
      </c>
    </row>
    <row spans="1:3" r="15">
      <c s="4" r="A15" t="s">
        <v>399</v>
      </c>
      <c s="4" r="B15" t="s">
        <v>414</v>
      </c>
      <c s="4" r="C15" t="s">
        <v>414</v>
      </c>
    </row>
    <row spans="1:3" r="16">
      <c s="4" r="A16" t="s">
        <v>401</v>
      </c>
      <c s="4" r="B16" t="s">
        <v>415</v>
      </c>
      <c s="4" r="C16" t="s">
        <v>416</v>
      </c>
    </row>
    <row spans="1:3" r="17">
      <c s="4" r="A17" t="s">
        <v>417</v>
      </c>
      <c s="4" r="B17" t="s">
        <v>418</v>
      </c>
      <c s="4" r="C17" t="s">
        <v>419</v>
      </c>
    </row>
    <row spans="1:3" r="18">
      <c s="4" r="A18" t="s">
        <v>405</v>
      </c>
    </row>
    <row spans="1:3" r="19">
      <c s="3" r="A19" t="s">
        <v>342</v>
      </c>
    </row>
    <row spans="1:3" r="20">
      <c s="4" r="A20" t="s">
        <v>399</v>
      </c>
      <c s="4" r="B20" t="s">
        <v>420</v>
      </c>
      <c s="4" r="C20" t="s">
        <v>420</v>
      </c>
    </row>
    <row spans="1:3" r="21">
      <c s="4" r="A21" t="s">
        <v>401</v>
      </c>
      <c s="4" r="B21" t="s">
        <v>421</v>
      </c>
      <c s="4" r="C21" t="s">
        <v>422</v>
      </c>
    </row>
    <row spans="1:3" r="22">
      <c s="4" r="A22" t="s">
        <v>417</v>
      </c>
      <c s="4" r="B22" t="s">
        <v>423</v>
      </c>
      <c s="4" r="C22" t="s">
        <v>424</v>
      </c>
    </row>
    <row spans="1:3" r="23">
      <c s="4" r="A23" t="s">
        <v>410</v>
      </c>
    </row>
    <row spans="1:3" r="24">
      <c s="3" r="A24" t="s">
        <v>342</v>
      </c>
    </row>
    <row spans="1:3" r="25">
      <c s="4" r="A25" t="s">
        <v>399</v>
      </c>
      <c s="4" r="B25" t="s">
        <v>420</v>
      </c>
      <c s="4" r="C25" t="s">
        <v>420</v>
      </c>
    </row>
    <row spans="1:3" r="26">
      <c s="4" r="A26" t="s">
        <v>401</v>
      </c>
      <c s="4" r="B26" t="s">
        <v>421</v>
      </c>
      <c s="4" r="C26" t="s">
        <v>422</v>
      </c>
    </row>
    <row spans="1:3" r="27">
      <c s="4" r="A27" t="s">
        <v>417</v>
      </c>
      <c s="4" r="B27" t="s">
        <v>423</v>
      </c>
      <c s="4" r="C27"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25</v>
      </c>
      <c s="2" r="B1" t="s">
        <v>1</v>
      </c>
    </row>
    <row spans="1:3" r="2">
      <c s="2" r="B2" t="s">
        <v>2</v>
      </c>
      <c s="2" r="C2" t="s">
        <v>73</v>
      </c>
    </row>
    <row spans="1:3" r="3">
      <c s="3" r="A3" t="s">
        <v>426</v>
      </c>
    </row>
    <row spans="1:3" r="4">
      <c s="4" r="A4" t="s">
        <v>427</v>
      </c>
      <c s="7" r="B4" t="n">
        <v>-100</v>
      </c>
      <c s="7" r="C4" t="n">
        <v>7923</v>
      </c>
    </row>
    <row spans="1:3" r="5">
      <c s="4" r="A5" t="s">
        <v>428</v>
      </c>
      <c s="6" r="B5" t="n">
        <v>931318</v>
      </c>
      <c s="6" r="C5" t="n">
        <v>540842</v>
      </c>
    </row>
    <row spans="1:3" r="6">
      <c s="4" r="A6" t="s">
        <v>429</v>
      </c>
      <c s="6" r="B6" t="n">
        <v>1072</v>
      </c>
      <c s="6" r="C6" t="n">
        <v>-358</v>
      </c>
    </row>
    <row spans="1:3" r="7">
      <c s="4" r="A7" t="s">
        <v>430</v>
      </c>
      <c s="6" r="B7" t="n">
        <v>-931449</v>
      </c>
      <c s="6" r="C7" t="n">
        <v>-547309</v>
      </c>
    </row>
    <row spans="1:3" r="8">
      <c s="4" r="A8" t="s">
        <v>431</v>
      </c>
      <c s="6" r="B8" t="n">
        <v>153</v>
      </c>
      <c s="6" r="C8" t="n">
        <v>205</v>
      </c>
    </row>
    <row spans="1:3" r="9">
      <c s="4" r="A9" t="s">
        <v>432</v>
      </c>
      <c s="6" r="B9" t="n">
        <v>-78</v>
      </c>
      <c s="6" r="C9" t="n">
        <v>-101</v>
      </c>
    </row>
    <row spans="1:3" r="10">
      <c s="4" r="A10" t="s">
        <v>433</v>
      </c>
      <c s="6" r="B10" t="n">
        <v>916</v>
      </c>
      <c s="6" r="C10" t="n">
        <v>1202</v>
      </c>
    </row>
    <row spans="1:3" r="11">
      <c s="4" r="A11" t="s">
        <v>22</v>
      </c>
    </row>
    <row spans="1:3" r="12">
      <c s="3" r="A12" t="s">
        <v>426</v>
      </c>
    </row>
    <row spans="1:3" r="13">
      <c s="4" r="A13" t="s">
        <v>427</v>
      </c>
      <c s="6" r="B13" t="n">
        <v>-100</v>
      </c>
      <c s="6" r="C13" t="n">
        <v>7923</v>
      </c>
    </row>
    <row spans="1:3" r="14">
      <c s="4" r="A14" t="s">
        <v>434</v>
      </c>
      <c s="6" r="B14" t="n">
        <v>931318</v>
      </c>
      <c s="6" r="C14" t="n">
        <v>540842</v>
      </c>
    </row>
    <row spans="1:3" r="15">
      <c s="4" r="A15" t="s">
        <v>429</v>
      </c>
      <c s="6" r="B15" t="n">
        <v>1072</v>
      </c>
      <c s="6" r="C15" t="n">
        <v>-358</v>
      </c>
    </row>
    <row spans="1:3" r="16">
      <c s="4" r="A16" t="s">
        <v>430</v>
      </c>
      <c s="6" r="B16" t="n">
        <v>-931449</v>
      </c>
      <c s="6" r="C16" t="n">
        <v>-547309</v>
      </c>
    </row>
    <row spans="1:3" r="17">
      <c s="4" r="A17" t="s">
        <v>431</v>
      </c>
      <c s="6" r="B17" t="n">
        <v>153</v>
      </c>
      <c s="6" r="C17" t="n">
        <v>205</v>
      </c>
    </row>
    <row spans="1:3" r="18">
      <c s="4" r="A18" t="s">
        <v>432</v>
      </c>
      <c s="6" r="B18" t="n">
        <v>-78</v>
      </c>
      <c s="6" r="C18" t="n">
        <v>-101</v>
      </c>
    </row>
    <row spans="1:3" r="19">
      <c s="4" r="A19" t="s">
        <v>433</v>
      </c>
      <c s="6" r="B19" t="n">
        <v>916</v>
      </c>
    </row>
    <row spans="1:3" r="20">
      <c s="4" r="A20" t="s">
        <v>435</v>
      </c>
    </row>
    <row spans="1:3" r="21">
      <c s="3" r="A21" t="s">
        <v>426</v>
      </c>
    </row>
    <row spans="1:3" r="22">
      <c s="4" r="A22" t="s">
        <v>433</v>
      </c>
      <c s="6" r="C22" t="n">
        <v>1202</v>
      </c>
    </row>
    <row spans="1:3" r="23">
      <c s="4" r="A23" t="s">
        <v>307</v>
      </c>
    </row>
    <row spans="1:3" r="24">
      <c s="3" r="A24" t="s">
        <v>426</v>
      </c>
    </row>
    <row spans="1:3" r="25">
      <c s="4" r="A25" t="s">
        <v>436</v>
      </c>
      <c s="6" r="B25" t="n">
        <v>-297405</v>
      </c>
      <c s="6" r="C25" t="n">
        <v>-273783</v>
      </c>
    </row>
    <row spans="1:3" r="26">
      <c s="4" r="A26" t="s">
        <v>437</v>
      </c>
      <c s="6" r="B26" t="n">
        <v>-55273</v>
      </c>
      <c s="6" r="C26" t="n">
        <v>-47796</v>
      </c>
    </row>
    <row spans="1:3" r="27">
      <c s="4" r="A27" t="s">
        <v>438</v>
      </c>
      <c s="6" r="B27" t="n">
        <v>42062</v>
      </c>
      <c s="6" r="C27" t="n">
        <v>36069</v>
      </c>
    </row>
    <row spans="1:3" r="28">
      <c s="4" r="A28" t="s">
        <v>439</v>
      </c>
      <c s="6" r="B28" t="n">
        <v>582</v>
      </c>
    </row>
    <row spans="1:3" r="29">
      <c s="4" r="A29" t="s">
        <v>440</v>
      </c>
      <c s="6" r="B29" t="n">
        <v>157</v>
      </c>
      <c s="6" r="C29" t="n">
        <v>207</v>
      </c>
    </row>
    <row spans="1:3" r="30">
      <c s="4" r="A30" t="s">
        <v>441</v>
      </c>
      <c s="6" r="B30" t="n">
        <v>7520</v>
      </c>
      <c s="6" r="C30" t="n">
        <v>4502</v>
      </c>
    </row>
    <row spans="1:3" r="31">
      <c s="4" r="A31" t="s">
        <v>442</v>
      </c>
      <c s="6" r="B31" t="n">
        <v>-302357</v>
      </c>
      <c s="6" r="C31" t="n">
        <v>-280801</v>
      </c>
    </row>
    <row spans="1:3" r="32">
      <c s="4" r="A32" t="s">
        <v>310</v>
      </c>
    </row>
    <row spans="1:3" r="33">
      <c s="3" r="A33" t="s">
        <v>426</v>
      </c>
    </row>
    <row spans="1:3" r="34">
      <c s="4" r="A34" t="s">
        <v>436</v>
      </c>
      <c s="6" r="B34" t="n">
        <v>-297405</v>
      </c>
      <c s="6" r="C34" t="n">
        <v>-273783</v>
      </c>
    </row>
    <row spans="1:3" r="35">
      <c s="4" r="A35" t="s">
        <v>443</v>
      </c>
      <c s="6" r="B35" t="n">
        <v>-55273</v>
      </c>
      <c s="6" r="C35" t="n">
        <v>-47796</v>
      </c>
    </row>
    <row spans="1:3" r="36">
      <c s="4" r="A36" t="s">
        <v>438</v>
      </c>
      <c s="6" r="B36" t="n">
        <v>42062</v>
      </c>
      <c s="6" r="C36" t="n">
        <v>36069</v>
      </c>
    </row>
    <row spans="1:3" r="37">
      <c s="4" r="A37" t="s">
        <v>439</v>
      </c>
      <c s="6" r="B37" t="n">
        <v>582</v>
      </c>
    </row>
    <row spans="1:3" r="38">
      <c s="4" r="A38" t="s">
        <v>440</v>
      </c>
      <c s="6" r="B38" t="n">
        <v>157</v>
      </c>
      <c s="6" r="C38" t="n">
        <v>207</v>
      </c>
    </row>
    <row spans="1:3" r="39">
      <c s="4" r="A39" t="s">
        <v>441</v>
      </c>
      <c s="6" r="B39" t="n">
        <v>7520</v>
      </c>
      <c s="6" r="C39" t="n">
        <v>4502</v>
      </c>
    </row>
    <row spans="1:3" r="40">
      <c s="4" r="A40" t="s">
        <v>442</v>
      </c>
      <c s="6" r="B40" t="n">
        <v>-302357</v>
      </c>
    </row>
    <row spans="1:3" r="41">
      <c s="4" r="A41" t="s">
        <v>444</v>
      </c>
    </row>
    <row spans="1:3" r="42">
      <c s="3" r="A42" t="s">
        <v>426</v>
      </c>
    </row>
    <row spans="1:3" r="43">
      <c s="4" r="A43" t="s">
        <v>442</v>
      </c>
      <c s="6" r="C43" t="n">
        <v>-280801</v>
      </c>
    </row>
    <row spans="1:3" r="44">
      <c s="4" r="A44" t="s">
        <v>311</v>
      </c>
    </row>
    <row spans="1:3" r="45">
      <c s="3" r="A45" t="s">
        <v>426</v>
      </c>
    </row>
    <row spans="1:3" r="46">
      <c s="4" r="A46" t="s">
        <v>445</v>
      </c>
      <c s="6" r="B46" t="n">
        <v>297273</v>
      </c>
      <c s="6" r="C46" t="n">
        <v>273243</v>
      </c>
    </row>
    <row spans="1:3" r="47">
      <c s="4" r="A47" t="s">
        <v>446</v>
      </c>
      <c s="6" r="B47" t="n">
        <v>55171</v>
      </c>
      <c s="6" r="C47" t="n">
        <v>47714</v>
      </c>
    </row>
    <row spans="1:3" r="48">
      <c s="4" r="A48" t="s">
        <v>447</v>
      </c>
      <c s="6" r="B48" t="n">
        <v>-40986</v>
      </c>
      <c s="6" r="C48" t="n">
        <v>-36063</v>
      </c>
    </row>
    <row spans="1:3" r="49">
      <c s="4" r="A49" t="s">
        <v>448</v>
      </c>
      <c s="6" r="B49" t="n">
        <v>-613</v>
      </c>
    </row>
    <row spans="1:3" r="50">
      <c s="4" r="A50" t="s">
        <v>449</v>
      </c>
      <c s="6" r="B50" t="n">
        <v>-4</v>
      </c>
      <c s="6" r="C50" t="n">
        <v>6</v>
      </c>
    </row>
    <row spans="1:3" r="51">
      <c s="4" r="A51" t="s">
        <v>450</v>
      </c>
      <c s="6" r="B51" t="n">
        <v>-7598</v>
      </c>
      <c s="6" r="C51" t="n">
        <v>-4496</v>
      </c>
    </row>
    <row spans="1:3" r="52">
      <c s="4" r="A52" t="s">
        <v>451</v>
      </c>
      <c s="6" r="B52" t="n">
        <v>303243</v>
      </c>
      <c s="6" r="C52" t="n">
        <v>280404</v>
      </c>
    </row>
    <row spans="1:3" r="53">
      <c s="4" r="A53" t="s">
        <v>313</v>
      </c>
    </row>
    <row spans="1:3" r="54">
      <c s="3" r="A54" t="s">
        <v>426</v>
      </c>
    </row>
    <row spans="1:3" r="55">
      <c s="4" r="A55" t="s">
        <v>445</v>
      </c>
      <c s="6" r="B55" t="n">
        <v>297273</v>
      </c>
      <c s="6" r="C55" t="n">
        <v>273243</v>
      </c>
    </row>
    <row spans="1:3" r="56">
      <c s="4" r="A56" t="s">
        <v>452</v>
      </c>
      <c s="6" r="B56" t="n">
        <v>55171</v>
      </c>
      <c s="6" r="C56" t="n">
        <v>47714</v>
      </c>
    </row>
    <row spans="1:3" r="57">
      <c s="4" r="A57" t="s">
        <v>447</v>
      </c>
      <c s="6" r="B57" t="n">
        <v>-40986</v>
      </c>
      <c s="6" r="C57" t="n">
        <v>-36063</v>
      </c>
    </row>
    <row spans="1:3" r="58">
      <c s="4" r="A58" t="s">
        <v>448</v>
      </c>
      <c s="6" r="B58" t="n">
        <v>-613</v>
      </c>
    </row>
    <row spans="1:3" r="59">
      <c s="4" r="A59" t="s">
        <v>449</v>
      </c>
      <c s="6" r="B59" t="n">
        <v>-4</v>
      </c>
      <c s="6" r="C59" t="n">
        <v>6</v>
      </c>
    </row>
    <row spans="1:3" r="60">
      <c s="4" r="A60" t="s">
        <v>450</v>
      </c>
      <c s="6" r="B60" t="n">
        <v>-7598</v>
      </c>
      <c s="6" r="C60" t="n">
        <v>-4496</v>
      </c>
    </row>
    <row spans="1:3" r="61">
      <c s="4" r="A61" t="s">
        <v>451</v>
      </c>
      <c s="6" r="B61" t="n">
        <v>303243</v>
      </c>
    </row>
    <row spans="1:3" r="62">
      <c s="4" r="A62" t="s">
        <v>453</v>
      </c>
    </row>
    <row spans="1:3" r="63">
      <c s="3" r="A63" t="s">
        <v>426</v>
      </c>
    </row>
    <row spans="1:3" r="64">
      <c s="4" r="A64" t="s">
        <v>451</v>
      </c>
      <c s="6" r="C64" t="n">
        <v>280404</v>
      </c>
    </row>
    <row spans="1:3" r="65">
      <c s="4" r="A65" t="s">
        <v>314</v>
      </c>
    </row>
    <row spans="1:3" r="66">
      <c s="3" r="A66" t="s">
        <v>426</v>
      </c>
    </row>
    <row spans="1:3" r="67">
      <c s="4" r="A67" t="s">
        <v>445</v>
      </c>
      <c s="6" r="B67" t="n">
        <v>32</v>
      </c>
      <c s="6" r="C67" t="n">
        <v>8463</v>
      </c>
    </row>
    <row spans="1:3" r="68">
      <c s="4" r="A68" t="s">
        <v>446</v>
      </c>
      <c s="6" r="B68" t="n">
        <v>931420</v>
      </c>
      <c s="6" r="C68" t="n">
        <v>540924</v>
      </c>
    </row>
    <row spans="1:3" r="69">
      <c s="4" r="A69" t="s">
        <v>447</v>
      </c>
      <c s="6" r="B69" t="n">
        <v>-4</v>
      </c>
      <c s="6" r="C69" t="n">
        <v>-364</v>
      </c>
    </row>
    <row spans="1:3" r="70">
      <c s="4" r="A70" t="s">
        <v>448</v>
      </c>
      <c s="6" r="B70" t="n">
        <v>-931418</v>
      </c>
      <c s="6" r="C70" t="n">
        <v>-547309</v>
      </c>
    </row>
    <row spans="1:3" r="71">
      <c s="4" r="A71" t="s">
        <v>449</v>
      </c>
      <c s="6" r="C71" t="n">
        <v>-8</v>
      </c>
    </row>
    <row spans="1:3" r="72">
      <c s="4" r="A72" t="s">
        <v>450</v>
      </c>
      <c s="6" r="C72" t="n">
        <v>-107</v>
      </c>
    </row>
    <row spans="1:3" r="73">
      <c s="4" r="A73" t="s">
        <v>451</v>
      </c>
      <c s="6" r="B73" t="n">
        <v>30</v>
      </c>
      <c s="6" r="C73" t="n">
        <v>1599</v>
      </c>
    </row>
    <row spans="1:3" r="74">
      <c s="4" r="A74" t="s">
        <v>316</v>
      </c>
    </row>
    <row spans="1:3" r="75">
      <c s="3" r="A75" t="s">
        <v>426</v>
      </c>
    </row>
    <row spans="1:3" r="76">
      <c s="4" r="A76" t="s">
        <v>445</v>
      </c>
      <c s="6" r="B76" t="n">
        <v>32</v>
      </c>
      <c s="6" r="C76" t="n">
        <v>8463</v>
      </c>
    </row>
    <row spans="1:3" r="77">
      <c s="4" r="A77" t="s">
        <v>452</v>
      </c>
      <c s="6" r="B77" t="n">
        <v>931420</v>
      </c>
      <c s="6" r="C77" t="n">
        <v>540924</v>
      </c>
    </row>
    <row spans="1:3" r="78">
      <c s="4" r="A78" t="s">
        <v>447</v>
      </c>
      <c s="6" r="B78" t="n">
        <v>-4</v>
      </c>
      <c s="6" r="C78" t="n">
        <v>-364</v>
      </c>
    </row>
    <row spans="1:3" r="79">
      <c s="4" r="A79" t="s">
        <v>448</v>
      </c>
      <c s="6" r="B79" t="n">
        <v>-931418</v>
      </c>
      <c s="6" r="C79" t="n">
        <v>-547309</v>
      </c>
    </row>
    <row spans="1:3" r="80">
      <c s="4" r="A80" t="s">
        <v>449</v>
      </c>
      <c s="6" r="C80" t="n">
        <v>-8</v>
      </c>
    </row>
    <row spans="1:3" r="81">
      <c s="4" r="A81" t="s">
        <v>450</v>
      </c>
      <c s="6" r="C81" t="n">
        <v>-107</v>
      </c>
    </row>
    <row spans="1:3" r="82">
      <c s="4" r="A82" t="s">
        <v>451</v>
      </c>
      <c s="7" r="B82" t="n">
        <v>30</v>
      </c>
    </row>
    <row spans="1:3" r="83">
      <c s="4" r="A83" t="s">
        <v>454</v>
      </c>
    </row>
    <row spans="1:3" r="84">
      <c s="3" r="A84" t="s">
        <v>426</v>
      </c>
    </row>
    <row spans="1:3" r="85">
      <c s="4" r="A85" t="s">
        <v>451</v>
      </c>
      <c s="7" r="C85" t="n">
        <v>159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55</v>
      </c>
      <c s="2" r="B1" t="s">
        <v>1</v>
      </c>
    </row>
    <row spans="1:3" r="2">
      <c s="2" r="B2" t="s">
        <v>2</v>
      </c>
      <c s="2" r="C2" t="s">
        <v>73</v>
      </c>
    </row>
    <row spans="1:3" r="3">
      <c s="3" r="A3" t="s">
        <v>456</v>
      </c>
    </row>
    <row spans="1:3" r="4">
      <c s="4" r="A4" t="s">
        <v>457</v>
      </c>
      <c s="7" r="B4" t="n">
        <v>14363</v>
      </c>
    </row>
    <row spans="1:3" r="5">
      <c s="4" r="A5" t="s">
        <v>22</v>
      </c>
    </row>
    <row spans="1:3" r="6">
      <c s="3" r="A6" t="s">
        <v>456</v>
      </c>
    </row>
    <row spans="1:3" r="7">
      <c s="4" r="A7" t="s">
        <v>457</v>
      </c>
      <c s="6" r="B7" t="n">
        <v>13605</v>
      </c>
    </row>
    <row spans="1:3" r="8">
      <c s="4" r="A8" t="s">
        <v>458</v>
      </c>
    </row>
    <row spans="1:3" r="9">
      <c s="3" r="A9" t="s">
        <v>456</v>
      </c>
    </row>
    <row spans="1:3" r="10">
      <c s="4" r="A10" t="s">
        <v>457</v>
      </c>
      <c s="7" r="C10" t="n">
        <v>4163</v>
      </c>
    </row>
    <row spans="1:3" r="11">
      <c s="4" r="A11" t="s">
        <v>459</v>
      </c>
      <c s="6" r="C11" t="n">
        <v>546</v>
      </c>
    </row>
    <row spans="1:3" r="12">
      <c s="4" r="A12" t="s">
        <v>460</v>
      </c>
      <c s="6" r="B12" t="n">
        <v>14363</v>
      </c>
      <c s="6" r="C12" t="n">
        <v>4709</v>
      </c>
    </row>
    <row spans="1:3" r="13">
      <c s="4" r="A13" t="s">
        <v>461</v>
      </c>
      <c s="6" r="B13" t="n">
        <v>4021</v>
      </c>
      <c s="6" r="C13" t="n">
        <v>2078</v>
      </c>
    </row>
    <row spans="1:3" r="14">
      <c s="4" r="A14" t="s">
        <v>462</v>
      </c>
      <c s="6" r="B14" t="n">
        <v>-2836</v>
      </c>
      <c s="6" r="C14" t="n">
        <v>-753</v>
      </c>
    </row>
    <row spans="1:3" r="15">
      <c s="4" r="A15" t="s">
        <v>463</v>
      </c>
      <c s="6" r="B15" t="n">
        <v>15548</v>
      </c>
      <c s="6" r="C15" t="n">
        <v>6034</v>
      </c>
    </row>
    <row spans="1:3" r="16">
      <c s="4" r="A16" t="s">
        <v>464</v>
      </c>
    </row>
    <row spans="1:3" r="17">
      <c s="3" r="A17" t="s">
        <v>456</v>
      </c>
    </row>
    <row spans="1:3" r="18">
      <c s="4" r="A18" t="s">
        <v>457</v>
      </c>
      <c s="6" r="C18" t="n">
        <v>3116</v>
      </c>
    </row>
    <row spans="1:3" r="19">
      <c s="4" r="A19" t="s">
        <v>459</v>
      </c>
      <c s="6" r="C19" t="n">
        <v>399</v>
      </c>
    </row>
    <row spans="1:3" r="20">
      <c s="4" r="A20" t="s">
        <v>460</v>
      </c>
      <c s="6" r="B20" t="n">
        <v>13605</v>
      </c>
      <c s="6" r="C20" t="n">
        <v>3515</v>
      </c>
    </row>
    <row spans="1:3" r="21">
      <c s="4" r="A21" t="s">
        <v>461</v>
      </c>
      <c s="6" r="B21" t="n">
        <v>4021</v>
      </c>
      <c s="6" r="C21" t="n">
        <v>2078</v>
      </c>
    </row>
    <row spans="1:3" r="22">
      <c s="4" r="A22" t="s">
        <v>465</v>
      </c>
      <c s="6" r="C22" t="n">
        <v>-249</v>
      </c>
    </row>
    <row spans="1:3" r="23">
      <c s="4" r="A23" t="s">
        <v>462</v>
      </c>
      <c s="6" r="B23" t="n">
        <v>-2697</v>
      </c>
      <c s="6" r="C23" t="n">
        <v>-562</v>
      </c>
    </row>
    <row spans="1:3" r="24">
      <c s="4" r="A24" t="s">
        <v>463</v>
      </c>
      <c s="6" r="B24" t="n">
        <v>14929</v>
      </c>
      <c s="6" r="C24" t="n">
        <v>4782</v>
      </c>
    </row>
    <row spans="1:3" r="25">
      <c s="4" r="A25" t="s">
        <v>466</v>
      </c>
    </row>
    <row spans="1:3" r="26">
      <c s="3" r="A26" t="s">
        <v>467</v>
      </c>
    </row>
    <row spans="1:3" r="27">
      <c s="4" r="A27" t="s">
        <v>457</v>
      </c>
      <c s="6" r="C27" t="n">
        <v>624</v>
      </c>
    </row>
    <row spans="1:3" r="28">
      <c s="4" r="A28" t="s">
        <v>468</v>
      </c>
      <c s="6" r="C28" t="n">
        <v>-29</v>
      </c>
    </row>
    <row spans="1:3" r="29">
      <c s="4" r="A29" t="s">
        <v>469</v>
      </c>
      <c s="6" r="B29" t="n">
        <v>484</v>
      </c>
      <c s="6" r="C29" t="n">
        <v>595</v>
      </c>
    </row>
    <row spans="1:3" r="30">
      <c s="4" r="A30" t="s">
        <v>461</v>
      </c>
      <c s="6" r="B30" t="n">
        <v>9</v>
      </c>
      <c s="6" r="C30" t="n">
        <v>154</v>
      </c>
    </row>
    <row spans="1:3" r="31">
      <c s="4" r="A31" t="s">
        <v>462</v>
      </c>
      <c s="6" r="B31" t="n">
        <v>-95</v>
      </c>
      <c s="6" r="C31" t="n">
        <v>-81</v>
      </c>
    </row>
    <row spans="1:3" r="32">
      <c s="4" r="A32" t="s">
        <v>470</v>
      </c>
      <c s="6" r="B32" t="n">
        <v>398</v>
      </c>
      <c s="6" r="C32" t="n">
        <v>668</v>
      </c>
    </row>
    <row spans="1:3" r="33">
      <c s="4" r="A33" t="s">
        <v>471</v>
      </c>
    </row>
    <row spans="1:3" r="34">
      <c s="3" r="A34" t="s">
        <v>467</v>
      </c>
    </row>
    <row spans="1:3" r="35">
      <c s="4" r="A35" t="s">
        <v>457</v>
      </c>
      <c s="6" r="C35" t="n">
        <v>624</v>
      </c>
    </row>
    <row spans="1:3" r="36">
      <c s="4" r="A36" t="s">
        <v>468</v>
      </c>
      <c s="6" r="C36" t="n">
        <v>-29</v>
      </c>
    </row>
    <row spans="1:3" r="37">
      <c s="4" r="A37" t="s">
        <v>469</v>
      </c>
      <c s="6" r="B37" t="n">
        <v>484</v>
      </c>
      <c s="6" r="C37" t="n">
        <v>595</v>
      </c>
    </row>
    <row spans="1:3" r="38">
      <c s="4" r="A38" t="s">
        <v>461</v>
      </c>
      <c s="6" r="B38" t="n">
        <v>9</v>
      </c>
      <c s="6" r="C38" t="n">
        <v>154</v>
      </c>
    </row>
    <row spans="1:3" r="39">
      <c s="4" r="A39" t="s">
        <v>462</v>
      </c>
      <c s="6" r="B39" t="n">
        <v>-95</v>
      </c>
      <c s="6" r="C39" t="n">
        <v>-81</v>
      </c>
    </row>
    <row spans="1:3" r="40">
      <c s="4" r="A40" t="s">
        <v>470</v>
      </c>
      <c s="7" r="B40" t="n">
        <v>398</v>
      </c>
      <c s="7" r="C40" t="n">
        <v>6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0</v>
      </c>
      <c s="2" r="B1" t="s">
        <v>1</v>
      </c>
    </row>
    <row spans="1:3" r="2">
      <c s="2" r="B2" t="s">
        <v>2</v>
      </c>
      <c s="2" r="C2" t="s">
        <v>73</v>
      </c>
    </row>
    <row spans="1:3" r="3">
      <c s="3" r="A3" t="s">
        <v>101</v>
      </c>
    </row>
    <row spans="1:3" r="4">
      <c s="4" r="A4" t="s">
        <v>102</v>
      </c>
      <c s="7" r="B4" t="n">
        <v>-17464</v>
      </c>
      <c s="7" r="C4" t="n">
        <v>-7276</v>
      </c>
    </row>
    <row spans="1:3" r="5">
      <c s="3" r="A5" t="s">
        <v>103</v>
      </c>
    </row>
    <row spans="1:3" r="6">
      <c s="4" r="A6" t="s">
        <v>104</v>
      </c>
      <c s="6" r="B6" t="n">
        <v>191</v>
      </c>
    </row>
    <row spans="1:3" r="7">
      <c s="4" r="A7" t="s">
        <v>103</v>
      </c>
      <c s="6" r="B7" t="n">
        <v>191</v>
      </c>
    </row>
    <row spans="1:3" r="8">
      <c s="4" r="A8" t="s">
        <v>105</v>
      </c>
      <c s="6" r="B8" t="n">
        <v>191</v>
      </c>
    </row>
    <row spans="1:3" r="9">
      <c s="4" r="A9" t="s">
        <v>106</v>
      </c>
      <c s="7" r="B9" t="n">
        <v>-17273</v>
      </c>
      <c s="7" r="C9" t="n">
        <v>-72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s>
  <sheetData>
    <row spans="1:4" r="1">
      <c s="1" r="A1" t="s">
        <v>472</v>
      </c>
      <c s="2" r="B1" t="s">
        <v>473</v>
      </c>
      <c s="2" r="C1" t="s">
        <v>2</v>
      </c>
      <c s="2" r="D1" t="s">
        <v>26</v>
      </c>
    </row>
    <row spans="1:4" r="2">
      <c s="3" r="A2" t="s">
        <v>306</v>
      </c>
    </row>
    <row spans="1:4" r="3">
      <c s="4" r="A3" t="s">
        <v>392</v>
      </c>
      <c s="7" r="C3" t="n">
        <v>4866</v>
      </c>
      <c s="7" r="D3" t="n">
        <v>4801</v>
      </c>
    </row>
    <row spans="1:4" r="4">
      <c s="4" r="A4" t="s">
        <v>474</v>
      </c>
      <c s="7" r="C4" t="n">
        <v>100</v>
      </c>
    </row>
    <row spans="1:4" r="5">
      <c s="4" r="A5" t="s">
        <v>475</v>
      </c>
    </row>
    <row spans="1:4" r="6">
      <c s="3" r="A6" t="s">
        <v>306</v>
      </c>
    </row>
    <row spans="1:4" r="7">
      <c s="4" r="A7" t="s">
        <v>476</v>
      </c>
      <c s="4" r="C7" t="s">
        <v>477</v>
      </c>
    </row>
    <row spans="1:4" r="8">
      <c s="4" r="A8" t="s">
        <v>478</v>
      </c>
      <c s="4" r="B8" t="s">
        <v>479</v>
      </c>
    </row>
    <row spans="1:4" r="9">
      <c s="4" r="A9" t="s">
        <v>480</v>
      </c>
      <c s="4" r="C9" t="s">
        <v>481</v>
      </c>
    </row>
    <row spans="1:4" r="10">
      <c s="4" r="A10" t="s">
        <v>482</v>
      </c>
      <c s="4" r="B10" t="s">
        <v>48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22"/>
  <sheetViews>
    <sheetView workbookViewId="0">
      <selection activeCell="A1" sqref="A1"/>
    </sheetView>
  </sheetViews>
  <sheetFormatPr baseColWidth="10" defaultRowHeight="15"/>
  <cols>
    <col customWidth="1" max="1" min="1" width="80"/>
    <col customWidth="1" max="2" min="2" width="21"/>
  </cols>
  <sheetData>
    <row spans="1:2" r="1">
      <c s="1" r="A1" t="s">
        <v>484</v>
      </c>
      <c s="2" r="B1" t="s">
        <v>1</v>
      </c>
    </row>
    <row spans="1:2" r="2">
      <c s="2" r="B2" t="s">
        <v>365</v>
      </c>
    </row>
    <row spans="1:2" r="3">
      <c s="4" r="A3" t="s">
        <v>485</v>
      </c>
    </row>
    <row spans="1:2" r="4">
      <c s="3" r="A4" t="s">
        <v>398</v>
      </c>
    </row>
    <row spans="1:2" r="5">
      <c s="4" r="A5" t="s">
        <v>399</v>
      </c>
      <c s="4" r="B5" t="s">
        <v>486</v>
      </c>
    </row>
    <row spans="1:2" r="6">
      <c s="4" r="A6" t="s">
        <v>487</v>
      </c>
    </row>
    <row spans="1:2" r="7">
      <c s="3" r="A7" t="s">
        <v>398</v>
      </c>
    </row>
    <row spans="1:2" r="8">
      <c s="4" r="A8" t="s">
        <v>399</v>
      </c>
      <c s="4" r="B8" t="s">
        <v>486</v>
      </c>
    </row>
    <row spans="1:2" r="9">
      <c s="4" r="A9" t="s">
        <v>488</v>
      </c>
    </row>
    <row spans="1:2" r="10">
      <c s="3" r="A10" t="s">
        <v>398</v>
      </c>
    </row>
    <row spans="1:2" r="11">
      <c s="4" r="A11" t="s">
        <v>399</v>
      </c>
      <c s="4" r="B11" t="s">
        <v>486</v>
      </c>
    </row>
    <row spans="1:2" r="12">
      <c s="4" r="A12" t="s">
        <v>489</v>
      </c>
    </row>
    <row spans="1:2" r="13">
      <c s="3" r="A13" t="s">
        <v>398</v>
      </c>
    </row>
    <row spans="1:2" r="14">
      <c s="4" r="A14" t="s">
        <v>399</v>
      </c>
      <c s="4" r="B14" t="s">
        <v>486</v>
      </c>
    </row>
    <row spans="1:2" r="15">
      <c s="4" r="A15" t="s">
        <v>490</v>
      </c>
    </row>
    <row spans="1:2" r="16">
      <c s="3" r="A16" t="s">
        <v>398</v>
      </c>
    </row>
    <row spans="1:2" r="17">
      <c s="4" r="A17" t="s">
        <v>491</v>
      </c>
      <c s="7" r="B17" t="n">
        <v>300134</v>
      </c>
    </row>
    <row spans="1:2" r="18">
      <c s="4" r="A18" t="s">
        <v>492</v>
      </c>
    </row>
    <row spans="1:2" r="19">
      <c s="3" r="A19" t="s">
        <v>398</v>
      </c>
    </row>
    <row spans="1:2" r="20">
      <c s="4" r="A20" t="s">
        <v>491</v>
      </c>
      <c s="6" r="B20" t="n">
        <v>300134</v>
      </c>
    </row>
    <row spans="1:2" r="21">
      <c s="4" r="A21" t="s">
        <v>493</v>
      </c>
    </row>
    <row spans="1:2" r="22">
      <c s="3" r="A22" t="s">
        <v>398</v>
      </c>
    </row>
    <row spans="1:2" r="23">
      <c s="4" r="A23" t="s">
        <v>390</v>
      </c>
      <c s="6" r="B23" t="n">
        <v>299252</v>
      </c>
    </row>
    <row spans="1:2" r="24">
      <c s="4" r="A24" t="s">
        <v>494</v>
      </c>
    </row>
    <row spans="1:2" r="25">
      <c s="3" r="A25" t="s">
        <v>398</v>
      </c>
    </row>
    <row spans="1:2" r="26">
      <c s="4" r="A26" t="s">
        <v>390</v>
      </c>
      <c s="6" r="B26" t="n">
        <v>299252</v>
      </c>
    </row>
    <row spans="1:2" r="27">
      <c s="4" r="A27" t="s">
        <v>495</v>
      </c>
    </row>
    <row spans="1:2" r="28">
      <c s="3" r="A28" t="s">
        <v>398</v>
      </c>
    </row>
    <row spans="1:2" r="29">
      <c s="4" r="A29" t="s">
        <v>491</v>
      </c>
      <c s="6" r="B29" t="n">
        <v>297104</v>
      </c>
    </row>
    <row spans="1:2" r="30">
      <c s="4" r="A30" t="s">
        <v>496</v>
      </c>
    </row>
    <row spans="1:2" r="31">
      <c s="3" r="A31" t="s">
        <v>398</v>
      </c>
    </row>
    <row spans="1:2" r="32">
      <c s="4" r="A32" t="s">
        <v>491</v>
      </c>
      <c s="6" r="B32" t="n">
        <v>297104</v>
      </c>
    </row>
    <row spans="1:2" r="33">
      <c s="4" r="A33" t="s">
        <v>497</v>
      </c>
    </row>
    <row spans="1:2" r="34">
      <c s="3" r="A34" t="s">
        <v>398</v>
      </c>
    </row>
    <row spans="1:2" r="35">
      <c s="4" r="A35" t="s">
        <v>390</v>
      </c>
      <c s="6" r="B35" t="n">
        <v>296225</v>
      </c>
    </row>
    <row spans="1:2" r="36">
      <c s="4" r="A36" t="s">
        <v>498</v>
      </c>
    </row>
    <row spans="1:2" r="37">
      <c s="3" r="A37" t="s">
        <v>398</v>
      </c>
    </row>
    <row spans="1:2" r="38">
      <c s="4" r="A38" t="s">
        <v>390</v>
      </c>
      <c s="6" r="B38" t="n">
        <v>296225</v>
      </c>
    </row>
    <row spans="1:2" r="39">
      <c s="4" r="A39" t="s">
        <v>499</v>
      </c>
    </row>
    <row spans="1:2" r="40">
      <c s="3" r="A40" t="s">
        <v>398</v>
      </c>
    </row>
    <row spans="1:2" r="41">
      <c s="4" r="A41" t="s">
        <v>491</v>
      </c>
      <c s="6" r="B41" t="n">
        <v>306433</v>
      </c>
    </row>
    <row spans="1:2" r="42">
      <c s="4" r="A42" t="s">
        <v>500</v>
      </c>
    </row>
    <row spans="1:2" r="43">
      <c s="3" r="A43" t="s">
        <v>398</v>
      </c>
    </row>
    <row spans="1:2" r="44">
      <c s="4" r="A44" t="s">
        <v>491</v>
      </c>
      <c s="6" r="B44" t="n">
        <v>306433</v>
      </c>
    </row>
    <row spans="1:2" r="45">
      <c s="4" r="A45" t="s">
        <v>501</v>
      </c>
    </row>
    <row spans="1:2" r="46">
      <c s="3" r="A46" t="s">
        <v>398</v>
      </c>
    </row>
    <row spans="1:2" r="47">
      <c s="4" r="A47" t="s">
        <v>390</v>
      </c>
      <c s="6" r="B47" t="n">
        <v>305543</v>
      </c>
    </row>
    <row spans="1:2" r="48">
      <c s="4" r="A48" t="s">
        <v>502</v>
      </c>
    </row>
    <row spans="1:2" r="49">
      <c s="3" r="A49" t="s">
        <v>398</v>
      </c>
    </row>
    <row spans="1:2" r="50">
      <c s="4" r="A50" t="s">
        <v>390</v>
      </c>
      <c s="6" r="B50" t="n">
        <v>305543</v>
      </c>
    </row>
    <row spans="1:2" r="51">
      <c s="4" r="A51" t="s">
        <v>503</v>
      </c>
    </row>
    <row spans="1:2" r="52">
      <c s="3" r="A52" t="s">
        <v>398</v>
      </c>
    </row>
    <row spans="1:2" r="53">
      <c s="4" r="A53" t="s">
        <v>491</v>
      </c>
      <c s="6" r="B53" t="n">
        <v>309709</v>
      </c>
    </row>
    <row spans="1:2" r="54">
      <c s="4" r="A54" t="s">
        <v>504</v>
      </c>
    </row>
    <row spans="1:2" r="55">
      <c s="3" r="A55" t="s">
        <v>398</v>
      </c>
    </row>
    <row spans="1:2" r="56">
      <c s="4" r="A56" t="s">
        <v>491</v>
      </c>
      <c s="6" r="B56" t="n">
        <v>309709</v>
      </c>
    </row>
    <row spans="1:2" r="57">
      <c s="4" r="A57" t="s">
        <v>505</v>
      </c>
    </row>
    <row spans="1:2" r="58">
      <c s="3" r="A58" t="s">
        <v>398</v>
      </c>
    </row>
    <row spans="1:2" r="59">
      <c s="4" r="A59" t="s">
        <v>390</v>
      </c>
      <c s="6" r="B59" t="n">
        <v>308815</v>
      </c>
    </row>
    <row spans="1:2" r="60">
      <c s="4" r="A60" t="s">
        <v>506</v>
      </c>
    </row>
    <row spans="1:2" r="61">
      <c s="3" r="A61" t="s">
        <v>398</v>
      </c>
    </row>
    <row spans="1:2" r="62">
      <c s="4" r="A62" t="s">
        <v>390</v>
      </c>
      <c s="7" r="B62" t="n">
        <v>308815</v>
      </c>
    </row>
    <row spans="1:2" r="63">
      <c s="4" r="A63" t="s">
        <v>507</v>
      </c>
    </row>
    <row spans="1:2" r="64">
      <c s="3" r="A64" t="s">
        <v>398</v>
      </c>
    </row>
    <row spans="1:2" r="65">
      <c s="4" r="A65" t="s">
        <v>401</v>
      </c>
      <c s="4" r="B65" t="s">
        <v>508</v>
      </c>
    </row>
    <row spans="1:2" r="66">
      <c s="4" r="A66" t="s">
        <v>509</v>
      </c>
    </row>
    <row spans="1:2" r="67">
      <c s="3" r="A67" t="s">
        <v>398</v>
      </c>
    </row>
    <row spans="1:2" r="68">
      <c s="4" r="A68" t="s">
        <v>401</v>
      </c>
      <c s="4" r="B68" t="s">
        <v>508</v>
      </c>
    </row>
    <row spans="1:2" r="69">
      <c s="4" r="A69" t="s">
        <v>510</v>
      </c>
    </row>
    <row spans="1:2" r="70">
      <c s="3" r="A70" t="s">
        <v>398</v>
      </c>
    </row>
    <row spans="1:2" r="71">
      <c s="4" r="A71" t="s">
        <v>401</v>
      </c>
      <c s="4" r="B71" t="s">
        <v>508</v>
      </c>
    </row>
    <row spans="1:2" r="72">
      <c s="4" r="A72" t="s">
        <v>511</v>
      </c>
    </row>
    <row spans="1:2" r="73">
      <c s="3" r="A73" t="s">
        <v>398</v>
      </c>
    </row>
    <row spans="1:2" r="74">
      <c s="4" r="A74" t="s">
        <v>401</v>
      </c>
      <c s="4" r="B74" t="s">
        <v>508</v>
      </c>
    </row>
    <row spans="1:2" r="75">
      <c s="4" r="A75" t="s">
        <v>512</v>
      </c>
    </row>
    <row spans="1:2" r="76">
      <c s="3" r="A76" t="s">
        <v>398</v>
      </c>
    </row>
    <row spans="1:2" r="77">
      <c s="4" r="A77" t="s">
        <v>491</v>
      </c>
      <c s="7" r="B77" t="n">
        <v>300206</v>
      </c>
    </row>
    <row spans="1:2" r="78">
      <c s="4" r="A78" t="s">
        <v>513</v>
      </c>
    </row>
    <row spans="1:2" r="79">
      <c s="3" r="A79" t="s">
        <v>398</v>
      </c>
    </row>
    <row spans="1:2" r="80">
      <c s="4" r="A80" t="s">
        <v>491</v>
      </c>
      <c s="6" r="B80" t="n">
        <v>300206</v>
      </c>
    </row>
    <row spans="1:2" r="81">
      <c s="4" r="A81" t="s">
        <v>514</v>
      </c>
    </row>
    <row spans="1:2" r="82">
      <c s="3" r="A82" t="s">
        <v>398</v>
      </c>
    </row>
    <row spans="1:2" r="83">
      <c s="4" r="A83" t="s">
        <v>390</v>
      </c>
      <c s="6" r="B83" t="n">
        <v>299315</v>
      </c>
    </row>
    <row spans="1:2" r="84">
      <c s="4" r="A84" t="s">
        <v>515</v>
      </c>
    </row>
    <row spans="1:2" r="85">
      <c s="3" r="A85" t="s">
        <v>398</v>
      </c>
    </row>
    <row spans="1:2" r="86">
      <c s="4" r="A86" t="s">
        <v>390</v>
      </c>
      <c s="6" r="B86" t="n">
        <v>299315</v>
      </c>
    </row>
    <row spans="1:2" r="87">
      <c s="4" r="A87" t="s">
        <v>516</v>
      </c>
    </row>
    <row spans="1:2" r="88">
      <c s="3" r="A88" t="s">
        <v>398</v>
      </c>
    </row>
    <row spans="1:2" r="89">
      <c s="4" r="A89" t="s">
        <v>491</v>
      </c>
      <c s="6" r="B89" t="n">
        <v>297240</v>
      </c>
    </row>
    <row spans="1:2" r="90">
      <c s="4" r="A90" t="s">
        <v>517</v>
      </c>
    </row>
    <row spans="1:2" r="91">
      <c s="3" r="A91" t="s">
        <v>398</v>
      </c>
    </row>
    <row spans="1:2" r="92">
      <c s="4" r="A92" t="s">
        <v>491</v>
      </c>
      <c s="6" r="B92" t="n">
        <v>297240</v>
      </c>
    </row>
    <row spans="1:2" r="93">
      <c s="4" r="A93" t="s">
        <v>518</v>
      </c>
    </row>
    <row spans="1:2" r="94">
      <c s="3" r="A94" t="s">
        <v>398</v>
      </c>
    </row>
    <row spans="1:2" r="95">
      <c s="4" r="A95" t="s">
        <v>390</v>
      </c>
      <c s="6" r="B95" t="n">
        <v>296345</v>
      </c>
    </row>
    <row spans="1:2" r="96">
      <c s="4" r="A96" t="s">
        <v>519</v>
      </c>
    </row>
    <row spans="1:2" r="97">
      <c s="3" r="A97" t="s">
        <v>398</v>
      </c>
    </row>
    <row spans="1:2" r="98">
      <c s="4" r="A98" t="s">
        <v>390</v>
      </c>
      <c s="6" r="B98" t="n">
        <v>296345</v>
      </c>
    </row>
    <row spans="1:2" r="99">
      <c s="4" r="A99" t="s">
        <v>520</v>
      </c>
    </row>
    <row spans="1:2" r="100">
      <c s="3" r="A100" t="s">
        <v>398</v>
      </c>
    </row>
    <row spans="1:2" r="101">
      <c s="4" r="A101" t="s">
        <v>491</v>
      </c>
      <c s="6" r="B101" t="n">
        <v>306305</v>
      </c>
    </row>
    <row spans="1:2" r="102">
      <c s="4" r="A102" t="s">
        <v>521</v>
      </c>
    </row>
    <row spans="1:2" r="103">
      <c s="3" r="A103" t="s">
        <v>398</v>
      </c>
    </row>
    <row spans="1:2" r="104">
      <c s="4" r="A104" t="s">
        <v>491</v>
      </c>
      <c s="6" r="B104" t="n">
        <v>306305</v>
      </c>
    </row>
    <row spans="1:2" r="105">
      <c s="4" r="A105" t="s">
        <v>522</v>
      </c>
    </row>
    <row spans="1:2" r="106">
      <c s="3" r="A106" t="s">
        <v>398</v>
      </c>
    </row>
    <row spans="1:2" r="107">
      <c s="4" r="A107" t="s">
        <v>390</v>
      </c>
      <c s="6" r="B107" t="n">
        <v>305423</v>
      </c>
    </row>
    <row spans="1:2" r="108">
      <c s="4" r="A108" t="s">
        <v>523</v>
      </c>
    </row>
    <row spans="1:2" r="109">
      <c s="3" r="A109" t="s">
        <v>398</v>
      </c>
    </row>
    <row spans="1:2" r="110">
      <c s="4" r="A110" t="s">
        <v>390</v>
      </c>
      <c s="6" r="B110" t="n">
        <v>305423</v>
      </c>
    </row>
    <row spans="1:2" r="111">
      <c s="4" r="A111" t="s">
        <v>524</v>
      </c>
    </row>
    <row spans="1:2" r="112">
      <c s="3" r="A112" t="s">
        <v>398</v>
      </c>
    </row>
    <row spans="1:2" r="113">
      <c s="4" r="A113" t="s">
        <v>491</v>
      </c>
      <c s="6" r="B113" t="n">
        <v>309402</v>
      </c>
    </row>
    <row spans="1:2" r="114">
      <c s="4" r="A114" t="s">
        <v>525</v>
      </c>
    </row>
    <row spans="1:2" r="115">
      <c s="3" r="A115" t="s">
        <v>398</v>
      </c>
    </row>
    <row spans="1:2" r="116">
      <c s="4" r="A116" t="s">
        <v>491</v>
      </c>
      <c s="6" r="B116" t="n">
        <v>309402</v>
      </c>
    </row>
    <row spans="1:2" r="117">
      <c s="4" r="A117" t="s">
        <v>526</v>
      </c>
    </row>
    <row spans="1:2" r="118">
      <c s="3" r="A118" t="s">
        <v>398</v>
      </c>
    </row>
    <row spans="1:2" r="119">
      <c s="4" r="A119" t="s">
        <v>390</v>
      </c>
      <c s="6" r="B119" t="n">
        <v>308526</v>
      </c>
    </row>
    <row spans="1:2" r="120">
      <c s="4" r="A120" t="s">
        <v>527</v>
      </c>
    </row>
    <row spans="1:2" r="121">
      <c s="3" r="A121" t="s">
        <v>398</v>
      </c>
    </row>
    <row spans="1:2" r="122">
      <c s="4" r="A122" t="s">
        <v>390</v>
      </c>
      <c s="7" r="B122" t="n">
        <v>3085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28</v>
      </c>
      <c s="2" r="B1" t="s">
        <v>1</v>
      </c>
      <c s="2" r="C1" t="s">
        <v>305</v>
      </c>
    </row>
    <row spans="1:3" r="2">
      <c s="2" r="B2" t="s">
        <v>2</v>
      </c>
      <c s="2" r="C2" t="s">
        <v>26</v>
      </c>
    </row>
    <row spans="1:3" r="3">
      <c s="3" r="A3" t="s">
        <v>342</v>
      </c>
    </row>
    <row spans="1:3" r="4">
      <c s="4" r="A4" t="s">
        <v>529</v>
      </c>
      <c s="4" r="B4" t="s">
        <v>413</v>
      </c>
      <c s="4" r="C4" t="s">
        <v>413</v>
      </c>
    </row>
    <row spans="1:3" r="5">
      <c s="4" r="A5" t="s">
        <v>22</v>
      </c>
    </row>
    <row spans="1:3" r="6">
      <c s="3" r="A6" t="s">
        <v>342</v>
      </c>
    </row>
    <row spans="1:3" r="7">
      <c s="4" r="A7" t="s">
        <v>529</v>
      </c>
      <c s="4" r="B7" t="s">
        <v>413</v>
      </c>
      <c s="4" r="C7" t="s">
        <v>413</v>
      </c>
    </row>
    <row spans="1:3" r="8">
      <c s="4" r="A8" t="s">
        <v>458</v>
      </c>
    </row>
    <row spans="1:3" r="9">
      <c s="3" r="A9" t="s">
        <v>342</v>
      </c>
    </row>
    <row spans="1:3" r="10">
      <c s="4" r="A10" t="s">
        <v>529</v>
      </c>
      <c s="4" r="B10" t="s">
        <v>413</v>
      </c>
    </row>
    <row spans="1:3" r="11">
      <c s="3" r="A11" t="s">
        <v>530</v>
      </c>
    </row>
    <row spans="1:3" r="12">
      <c s="4" r="A12" t="s">
        <v>531</v>
      </c>
      <c s="7" r="B12" t="n">
        <v>14419</v>
      </c>
    </row>
    <row spans="1:3" r="13">
      <c s="4" r="A13" t="s">
        <v>532</v>
      </c>
      <c s="7" r="B13" t="n">
        <v>16677</v>
      </c>
    </row>
    <row spans="1:3" r="14">
      <c s="4" r="A14" t="s">
        <v>533</v>
      </c>
      <c s="4" r="B14" t="s">
        <v>534</v>
      </c>
    </row>
    <row spans="1:3" r="15">
      <c s="4" r="A15" t="s">
        <v>535</v>
      </c>
      <c s="4" r="B15" t="s">
        <v>536</v>
      </c>
    </row>
    <row spans="1:3" r="16">
      <c s="4" r="A16" t="s">
        <v>533</v>
      </c>
      <c s="4" r="B16" t="s">
        <v>534</v>
      </c>
    </row>
    <row spans="1:3" r="17">
      <c s="3" r="A17" t="s">
        <v>530</v>
      </c>
    </row>
    <row spans="1:3" r="18">
      <c s="4" r="A18" t="s">
        <v>531</v>
      </c>
      <c s="7" r="B18" t="n">
        <v>14419</v>
      </c>
    </row>
    <row spans="1:3" r="19">
      <c s="4" r="A19" t="s">
        <v>532</v>
      </c>
      <c s="7" r="B19" t="n">
        <v>16677</v>
      </c>
    </row>
    <row spans="1:3" r="20">
      <c s="4" r="A20" t="s">
        <v>533</v>
      </c>
      <c s="4" r="B20" t="s">
        <v>534</v>
      </c>
    </row>
    <row spans="1:3" r="21">
      <c s="4" r="A21" t="s">
        <v>535</v>
      </c>
      <c s="4" r="B21" t="s">
        <v>536</v>
      </c>
    </row>
    <row spans="1:3" r="22">
      <c s="4" r="A22" t="s">
        <v>464</v>
      </c>
    </row>
    <row spans="1:3" r="23">
      <c s="3" r="A23" t="s">
        <v>342</v>
      </c>
    </row>
    <row spans="1:3" r="24">
      <c s="4" r="A24" t="s">
        <v>529</v>
      </c>
      <c s="4" r="B24" t="s">
        <v>413</v>
      </c>
    </row>
    <row spans="1:3" r="25">
      <c s="3" r="A25" t="s">
        <v>530</v>
      </c>
    </row>
    <row spans="1:3" r="26">
      <c s="4" r="A26" t="s">
        <v>531</v>
      </c>
      <c s="7" r="B26" t="n">
        <v>14049</v>
      </c>
    </row>
    <row spans="1:3" r="27">
      <c s="4" r="A27" t="s">
        <v>532</v>
      </c>
      <c s="7" r="B27" t="n">
        <v>16250</v>
      </c>
    </row>
    <row spans="1:3" r="28">
      <c s="4" r="A28" t="s">
        <v>533</v>
      </c>
      <c s="4" r="B28" t="s">
        <v>534</v>
      </c>
    </row>
    <row spans="1:3" r="29">
      <c s="4" r="A29" t="s">
        <v>535</v>
      </c>
      <c s="4" r="B29" t="s">
        <v>536</v>
      </c>
    </row>
    <row spans="1:3" r="30">
      <c s="4" r="A30" t="s">
        <v>533</v>
      </c>
      <c s="4" r="B30" t="s">
        <v>534</v>
      </c>
    </row>
    <row spans="1:3" r="31">
      <c s="3" r="A31" t="s">
        <v>530</v>
      </c>
    </row>
    <row spans="1:3" r="32">
      <c s="4" r="A32" t="s">
        <v>531</v>
      </c>
      <c s="7" r="B32" t="n">
        <v>14049</v>
      </c>
    </row>
    <row spans="1:3" r="33">
      <c s="4" r="A33" t="s">
        <v>532</v>
      </c>
      <c s="7" r="B33" t="n">
        <v>16250</v>
      </c>
    </row>
    <row spans="1:3" r="34">
      <c s="4" r="A34" t="s">
        <v>533</v>
      </c>
      <c s="4" r="B34" t="s">
        <v>534</v>
      </c>
    </row>
    <row spans="1:3" r="35">
      <c s="4" r="A35" t="s">
        <v>535</v>
      </c>
      <c s="4" r="B35" t="s">
        <v>536</v>
      </c>
    </row>
    <row spans="1:3" r="36">
      <c s="4" r="A36" t="s">
        <v>466</v>
      </c>
    </row>
    <row spans="1:3" r="37">
      <c s="3" r="A37" t="s">
        <v>530</v>
      </c>
    </row>
    <row spans="1:3" r="38">
      <c s="4" r="A38" t="s">
        <v>533</v>
      </c>
      <c s="4" r="B38" t="s">
        <v>534</v>
      </c>
    </row>
    <row spans="1:3" r="39">
      <c s="4" r="A39" t="s">
        <v>531</v>
      </c>
      <c s="7" r="B39" t="n">
        <v>439</v>
      </c>
    </row>
    <row spans="1:3" r="40">
      <c s="4" r="A40" t="s">
        <v>532</v>
      </c>
      <c s="7" r="B40" t="n">
        <v>358</v>
      </c>
    </row>
    <row spans="1:3" r="41">
      <c s="4" r="A41" t="s">
        <v>535</v>
      </c>
      <c s="4" r="B41" t="s">
        <v>536</v>
      </c>
    </row>
    <row spans="1:3" r="42">
      <c s="4" r="A42" t="s">
        <v>533</v>
      </c>
      <c s="4" r="B42" t="s">
        <v>534</v>
      </c>
    </row>
    <row spans="1:3" r="43">
      <c s="4" r="A43" t="s">
        <v>529</v>
      </c>
      <c s="4" r="B43" t="s">
        <v>413</v>
      </c>
    </row>
    <row spans="1:3" r="44">
      <c s="3" r="A44" t="s">
        <v>530</v>
      </c>
    </row>
    <row spans="1:3" r="45">
      <c s="4" r="A45" t="s">
        <v>533</v>
      </c>
      <c s="4" r="B45" t="s">
        <v>534</v>
      </c>
    </row>
    <row spans="1:3" r="46">
      <c s="4" r="A46" t="s">
        <v>535</v>
      </c>
      <c s="4" r="B46" t="s">
        <v>536</v>
      </c>
    </row>
    <row spans="1:3" r="47">
      <c s="4" r="A47" t="s">
        <v>471</v>
      </c>
    </row>
    <row spans="1:3" r="48">
      <c s="3" r="A48" t="s">
        <v>530</v>
      </c>
    </row>
    <row spans="1:3" r="49">
      <c s="4" r="A49" t="s">
        <v>533</v>
      </c>
      <c s="4" r="B49" t="s">
        <v>534</v>
      </c>
    </row>
    <row spans="1:3" r="50">
      <c s="4" r="A50" t="s">
        <v>531</v>
      </c>
      <c s="7" r="B50" t="n">
        <v>439</v>
      </c>
    </row>
    <row spans="1:3" r="51">
      <c s="4" r="A51" t="s">
        <v>532</v>
      </c>
      <c s="7" r="B51" t="n">
        <v>358</v>
      </c>
    </row>
    <row spans="1:3" r="52">
      <c s="4" r="A52" t="s">
        <v>535</v>
      </c>
      <c s="4" r="B52" t="s">
        <v>536</v>
      </c>
    </row>
    <row spans="1:3" r="53">
      <c s="4" r="A53" t="s">
        <v>533</v>
      </c>
      <c s="4" r="B53" t="s">
        <v>534</v>
      </c>
    </row>
    <row spans="1:3" r="54">
      <c s="4" r="A54" t="s">
        <v>529</v>
      </c>
      <c s="4" r="B54" t="s">
        <v>413</v>
      </c>
    </row>
    <row spans="1:3" r="55">
      <c s="3" r="A55" t="s">
        <v>530</v>
      </c>
    </row>
    <row spans="1:3" r="56">
      <c s="4" r="A56" t="s">
        <v>533</v>
      </c>
      <c s="4" r="B56" t="s">
        <v>534</v>
      </c>
    </row>
    <row spans="1:3" r="57">
      <c s="4" r="A57" t="s">
        <v>535</v>
      </c>
      <c s="4" r="B57" t="s">
        <v>536</v>
      </c>
    </row>
    <row spans="1:3" r="58">
      <c s="4" r="A58" t="s">
        <v>537</v>
      </c>
    </row>
    <row spans="1:3" r="59">
      <c s="3" r="A59" t="s">
        <v>530</v>
      </c>
    </row>
    <row spans="1:3" r="60">
      <c s="4" r="A60" t="s">
        <v>538</v>
      </c>
      <c s="7" r="B60" t="n">
        <v>15152</v>
      </c>
    </row>
    <row spans="1:3" r="61">
      <c s="4" r="A61" t="s">
        <v>539</v>
      </c>
    </row>
    <row spans="1:3" r="62">
      <c s="3" r="A62" t="s">
        <v>530</v>
      </c>
    </row>
    <row spans="1:3" r="63">
      <c s="4" r="A63" t="s">
        <v>531</v>
      </c>
      <c s="6" r="B63" t="n">
        <v>14632</v>
      </c>
    </row>
    <row spans="1:3" r="64">
      <c s="3" r="A64" t="s">
        <v>530</v>
      </c>
    </row>
    <row spans="1:3" r="65">
      <c s="4" r="A65" t="s">
        <v>531</v>
      </c>
      <c s="6" r="B65" t="n">
        <v>14632</v>
      </c>
    </row>
    <row spans="1:3" r="66">
      <c s="4" r="A66" t="s">
        <v>540</v>
      </c>
    </row>
    <row spans="1:3" r="67">
      <c s="3" r="A67" t="s">
        <v>530</v>
      </c>
    </row>
    <row spans="1:3" r="68">
      <c s="4" r="A68" t="s">
        <v>541</v>
      </c>
      <c s="6" r="B68" t="n">
        <v>15771</v>
      </c>
    </row>
    <row spans="1:3" r="69">
      <c s="4" r="A69" t="s">
        <v>542</v>
      </c>
    </row>
    <row spans="1:3" r="70">
      <c s="3" r="A70" t="s">
        <v>530</v>
      </c>
    </row>
    <row spans="1:3" r="71">
      <c s="4" r="A71" t="s">
        <v>532</v>
      </c>
      <c s="6" r="B71" t="n">
        <v>15230</v>
      </c>
    </row>
    <row spans="1:3" r="72">
      <c s="3" r="A72" t="s">
        <v>530</v>
      </c>
    </row>
    <row spans="1:3" r="73">
      <c s="4" r="A73" t="s">
        <v>532</v>
      </c>
      <c s="6" r="B73" t="n">
        <v>15230</v>
      </c>
    </row>
    <row spans="1:3" r="74">
      <c s="4" r="A74" t="s">
        <v>543</v>
      </c>
    </row>
    <row spans="1:3" r="75">
      <c s="3" r="A75" t="s">
        <v>530</v>
      </c>
    </row>
    <row spans="1:3" r="76">
      <c s="4" r="A76" t="s">
        <v>538</v>
      </c>
      <c s="6" r="B76" t="n">
        <v>376</v>
      </c>
    </row>
    <row spans="1:3" r="77">
      <c s="4" r="A77" t="s">
        <v>544</v>
      </c>
    </row>
    <row spans="1:3" r="78">
      <c s="3" r="A78" t="s">
        <v>530</v>
      </c>
    </row>
    <row spans="1:3" r="79">
      <c s="4" r="A79" t="s">
        <v>538</v>
      </c>
      <c s="6" r="B79" t="n">
        <v>376</v>
      </c>
    </row>
    <row spans="1:3" r="80">
      <c s="4" r="A80" t="s">
        <v>541</v>
      </c>
      <c s="6" r="B80" t="n">
        <v>392</v>
      </c>
    </row>
    <row spans="1:3" r="81">
      <c s="4" r="A81" t="s">
        <v>545</v>
      </c>
    </row>
    <row spans="1:3" r="82">
      <c s="3" r="A82" t="s">
        <v>530</v>
      </c>
    </row>
    <row spans="1:3" r="83">
      <c s="4" r="A83" t="s">
        <v>541</v>
      </c>
      <c s="6" r="B83" t="n">
        <v>392</v>
      </c>
    </row>
    <row spans="1:3" r="84">
      <c s="4" r="A84" t="s">
        <v>546</v>
      </c>
    </row>
    <row spans="1:3" r="85">
      <c s="3" r="A85" t="s">
        <v>530</v>
      </c>
    </row>
    <row spans="1:3" r="86">
      <c s="4" r="A86" t="s">
        <v>538</v>
      </c>
      <c s="6" r="B86" t="n">
        <v>15314</v>
      </c>
    </row>
    <row spans="1:3" r="87">
      <c s="4" r="A87" t="s">
        <v>547</v>
      </c>
    </row>
    <row spans="1:3" r="88">
      <c s="3" r="A88" t="s">
        <v>530</v>
      </c>
    </row>
    <row spans="1:3" r="89">
      <c s="4" r="A89" t="s">
        <v>538</v>
      </c>
      <c s="6" r="B89" t="n">
        <v>14704</v>
      </c>
    </row>
    <row spans="1:3" r="90">
      <c s="4" r="A90" t="s">
        <v>548</v>
      </c>
    </row>
    <row spans="1:3" r="91">
      <c s="3" r="A91" t="s">
        <v>530</v>
      </c>
    </row>
    <row spans="1:3" r="92">
      <c s="4" r="A92" t="s">
        <v>541</v>
      </c>
      <c s="6" r="B92" t="n">
        <v>15785</v>
      </c>
    </row>
    <row spans="1:3" r="93">
      <c s="4" r="A93" t="s">
        <v>549</v>
      </c>
    </row>
    <row spans="1:3" r="94">
      <c s="3" r="A94" t="s">
        <v>530</v>
      </c>
    </row>
    <row spans="1:3" r="95">
      <c s="4" r="A95" t="s">
        <v>541</v>
      </c>
      <c s="6" r="B95" t="n">
        <v>15156</v>
      </c>
    </row>
    <row spans="1:3" r="96">
      <c s="4" r="A96" t="s">
        <v>550</v>
      </c>
    </row>
    <row spans="1:3" r="97">
      <c s="3" r="A97" t="s">
        <v>530</v>
      </c>
    </row>
    <row spans="1:3" r="98">
      <c s="4" r="A98" t="s">
        <v>538</v>
      </c>
      <c s="6" r="B98" t="n">
        <v>398</v>
      </c>
    </row>
    <row spans="1:3" r="99">
      <c s="4" r="A99" t="s">
        <v>551</v>
      </c>
    </row>
    <row spans="1:3" r="100">
      <c s="3" r="A100" t="s">
        <v>530</v>
      </c>
    </row>
    <row spans="1:3" r="101">
      <c s="4" r="A101" t="s">
        <v>541</v>
      </c>
      <c s="6" r="B101" t="n">
        <v>399</v>
      </c>
    </row>
    <row spans="1:3" r="102">
      <c s="4" r="A102" t="s">
        <v>552</v>
      </c>
    </row>
    <row spans="1:3" r="103">
      <c s="3" r="A103" t="s">
        <v>530</v>
      </c>
    </row>
    <row spans="1:3" r="104">
      <c s="4" r="A104" t="s">
        <v>538</v>
      </c>
      <c s="6" r="B104" t="n">
        <v>398</v>
      </c>
    </row>
    <row spans="1:3" r="105">
      <c s="4" r="A105" t="s">
        <v>541</v>
      </c>
      <c s="7" r="B105" t="n">
        <v>3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5"/>
  </cols>
  <sheetData>
    <row spans="1:2" r="1">
      <c s="1" r="A1" t="s">
        <v>553</v>
      </c>
      <c s="2" r="B1" t="s">
        <v>1</v>
      </c>
    </row>
    <row spans="1:2" r="2">
      <c s="2" r="B2" t="s">
        <v>2</v>
      </c>
    </row>
    <row spans="1:2" r="3">
      <c s="3" r="A3" t="s">
        <v>342</v>
      </c>
    </row>
    <row spans="1:2" r="4">
      <c s="4" r="A4" t="s">
        <v>554</v>
      </c>
      <c s="4" r="B4" t="s">
        <v>555</v>
      </c>
    </row>
    <row spans="1:2" r="5">
      <c s="4" r="A5" t="s">
        <v>556</v>
      </c>
      <c s="4" r="B5" t="s">
        <v>557</v>
      </c>
    </row>
    <row spans="1:2" r="6">
      <c s="4" r="A6" t="s">
        <v>22</v>
      </c>
    </row>
    <row spans="1:2" r="7">
      <c s="3" r="A7" t="s">
        <v>342</v>
      </c>
    </row>
    <row spans="1:2" r="8">
      <c s="4" r="A8" t="s">
        <v>554</v>
      </c>
      <c s="4" r="B8" t="s">
        <v>555</v>
      </c>
    </row>
    <row spans="1:2" r="9">
      <c s="4" r="A9" t="s">
        <v>556</v>
      </c>
      <c s="4" r="B9" t="s">
        <v>557</v>
      </c>
    </row>
    <row spans="1:2" r="10">
      <c s="4" r="A10" t="s">
        <v>558</v>
      </c>
    </row>
    <row spans="1:2" r="11">
      <c s="3" r="A11" t="s">
        <v>342</v>
      </c>
    </row>
    <row spans="1:2" r="12">
      <c s="4" r="A12" t="s">
        <v>559</v>
      </c>
      <c s="4" r="B12" t="s">
        <v>415</v>
      </c>
    </row>
    <row spans="1:2" r="13">
      <c s="4" r="A13" t="s">
        <v>560</v>
      </c>
      <c s="4" r="B13" t="s">
        <v>561</v>
      </c>
    </row>
    <row spans="1:2" r="14">
      <c s="4" r="A14" t="s">
        <v>562</v>
      </c>
    </row>
    <row spans="1:2" r="15">
      <c s="3" r="A15" t="s">
        <v>342</v>
      </c>
    </row>
    <row spans="1:2" r="16">
      <c s="4" r="A16" t="s">
        <v>559</v>
      </c>
      <c s="4" r="B16" t="s">
        <v>415</v>
      </c>
    </row>
    <row spans="1:2" r="17">
      <c s="4" r="A17" t="s">
        <v>560</v>
      </c>
      <c s="4" r="B17" t="s">
        <v>561</v>
      </c>
    </row>
    <row spans="1:2" r="18">
      <c s="4" r="A18" t="s">
        <v>563</v>
      </c>
    </row>
    <row spans="1:2" r="19">
      <c s="3" r="A19" t="s">
        <v>342</v>
      </c>
    </row>
    <row spans="1:2" r="20">
      <c s="4" r="A20" t="s">
        <v>564</v>
      </c>
      <c s="4" r="B20" t="s">
        <v>415</v>
      </c>
    </row>
    <row spans="1:2" r="21">
      <c s="4" r="A21" t="s">
        <v>565</v>
      </c>
      <c s="4" r="B21" t="s">
        <v>561</v>
      </c>
    </row>
    <row spans="1:2" r="22">
      <c s="4" r="A22" t="s">
        <v>566</v>
      </c>
    </row>
    <row spans="1:2" r="23">
      <c s="3" r="A23" t="s">
        <v>342</v>
      </c>
    </row>
    <row spans="1:2" r="24">
      <c s="4" r="A24" t="s">
        <v>564</v>
      </c>
      <c s="4" r="B24" t="s">
        <v>415</v>
      </c>
    </row>
    <row spans="1:2" r="25">
      <c s="4" r="A25" t="s">
        <v>565</v>
      </c>
      <c s="4" r="B25" t="s">
        <v>5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28"/>
  </cols>
  <sheetData>
    <row spans="1:2" r="1">
      <c s="1" r="A1" t="s">
        <v>567</v>
      </c>
      <c s="2" r="B1" t="s">
        <v>1</v>
      </c>
    </row>
    <row spans="1:2" r="2">
      <c s="2" r="B2" t="s">
        <v>2</v>
      </c>
    </row>
    <row spans="1:2" r="3">
      <c s="4" r="A3" t="s">
        <v>568</v>
      </c>
    </row>
    <row spans="1:2" r="4">
      <c s="3" r="A4" t="s">
        <v>569</v>
      </c>
    </row>
    <row spans="1:2" r="5">
      <c s="4" r="A5" t="s">
        <v>476</v>
      </c>
      <c s="4" r="B5" t="s">
        <v>570</v>
      </c>
    </row>
    <row spans="1:2" r="6">
      <c s="4" r="A6" t="s">
        <v>480</v>
      </c>
      <c s="4" r="B6" t="s">
        <v>571</v>
      </c>
    </row>
    <row spans="1:2" r="7">
      <c s="4" r="A7" t="s">
        <v>475</v>
      </c>
    </row>
    <row spans="1:2" r="8">
      <c s="3" r="A8" t="s">
        <v>569</v>
      </c>
    </row>
    <row spans="1:2" r="9">
      <c s="4" r="A9" t="s">
        <v>476</v>
      </c>
      <c s="4" r="B9" t="s">
        <v>477</v>
      </c>
    </row>
    <row spans="1:2" r="10">
      <c s="4" r="A10" t="s">
        <v>480</v>
      </c>
      <c s="4" r="B10" t="s">
        <v>48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s="1" r="A1" t="s">
        <v>572</v>
      </c>
      <c s="2" r="B1" t="s">
        <v>1</v>
      </c>
    </row>
    <row spans="1:4" r="2">
      <c s="2" r="B2" t="s">
        <v>2</v>
      </c>
      <c s="2" r="C2" t="s">
        <v>73</v>
      </c>
      <c s="2" r="D2" t="s">
        <v>26</v>
      </c>
    </row>
    <row spans="1:4" r="3">
      <c s="3" r="A3" t="s">
        <v>573</v>
      </c>
    </row>
    <row spans="1:4" r="4">
      <c s="4" r="A4" t="s">
        <v>37</v>
      </c>
      <c s="7" r="B4" t="n">
        <v>36368000</v>
      </c>
      <c s="7" r="D4" t="n">
        <v>36368000</v>
      </c>
    </row>
    <row spans="1:4" r="5">
      <c s="4" r="A5" t="s">
        <v>574</v>
      </c>
      <c s="6" r="B5" t="n">
        <v>0</v>
      </c>
    </row>
    <row spans="1:4" r="6">
      <c s="4" r="A6" t="s">
        <v>575</v>
      </c>
      <c s="6" r="B6" t="n">
        <v>12083000</v>
      </c>
      <c s="7" r="D6" t="n">
        <v>13051000</v>
      </c>
    </row>
    <row spans="1:4" r="7">
      <c s="4" r="A7" t="s">
        <v>576</v>
      </c>
      <c s="7" r="B7" t="n">
        <v>1000000</v>
      </c>
      <c s="7" r="C7" t="n">
        <v>100000</v>
      </c>
    </row>
    <row spans="1:4" r="8">
      <c s="4" r="A8" t="s">
        <v>577</v>
      </c>
    </row>
    <row spans="1:4" r="9">
      <c s="3" r="A9" t="s">
        <v>573</v>
      </c>
    </row>
    <row spans="1:4" r="10">
      <c s="4" r="A10" t="s">
        <v>578</v>
      </c>
      <c s="4" r="B10" t="s">
        <v>579</v>
      </c>
    </row>
    <row spans="1:4" r="11">
      <c s="4" r="A11" t="s">
        <v>580</v>
      </c>
    </row>
    <row spans="1:4" r="12">
      <c s="3" r="A12" t="s">
        <v>573</v>
      </c>
    </row>
    <row spans="1:4" r="13">
      <c s="4" r="A13" t="s">
        <v>578</v>
      </c>
      <c s="4" r="B13" t="s">
        <v>581</v>
      </c>
    </row>
    <row spans="1:4" r="14">
      <c s="4" r="A14" t="s">
        <v>582</v>
      </c>
    </row>
    <row spans="1:4" r="15">
      <c s="3" r="A15" t="s">
        <v>573</v>
      </c>
    </row>
    <row spans="1:4" r="16">
      <c s="4" r="A16" t="s">
        <v>578</v>
      </c>
      <c s="4" r="B16" t="s">
        <v>583</v>
      </c>
    </row>
    <row spans="1:4" r="17">
      <c s="4" r="A17" t="s">
        <v>575</v>
      </c>
      <c s="7" r="B17" t="n">
        <v>7246000</v>
      </c>
    </row>
    <row spans="1:4" r="18">
      <c s="4" r="A18" t="s">
        <v>584</v>
      </c>
    </row>
    <row spans="1:4" r="19">
      <c s="3" r="A19" t="s">
        <v>573</v>
      </c>
    </row>
    <row spans="1:4" r="20">
      <c s="4" r="A20" t="s">
        <v>578</v>
      </c>
      <c s="4" r="B20" t="s">
        <v>579</v>
      </c>
    </row>
    <row spans="1:4" r="21">
      <c s="4" r="A21" t="s">
        <v>585</v>
      </c>
    </row>
    <row spans="1:4" r="22">
      <c s="3" r="A22" t="s">
        <v>573</v>
      </c>
    </row>
    <row spans="1:4" r="23">
      <c s="4" r="A23" t="s">
        <v>578</v>
      </c>
      <c s="4" r="B23" t="s">
        <v>586</v>
      </c>
    </row>
    <row spans="1:4" r="24">
      <c s="4" r="A24" t="s">
        <v>587</v>
      </c>
    </row>
    <row spans="1:4" r="25">
      <c s="3" r="A25" t="s">
        <v>573</v>
      </c>
    </row>
    <row spans="1:4" r="26">
      <c s="4" r="A26" t="s">
        <v>578</v>
      </c>
      <c s="4" r="B26" t="s">
        <v>48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588</v>
      </c>
      <c s="2" r="B1" t="s">
        <v>1</v>
      </c>
    </row>
    <row spans="1:3" r="2">
      <c s="2" r="B2" t="s">
        <v>2</v>
      </c>
      <c s="2" r="C2" t="s">
        <v>26</v>
      </c>
    </row>
    <row spans="1:3" r="3">
      <c s="3" r="A3" t="s">
        <v>589</v>
      </c>
    </row>
    <row spans="1:3" r="4">
      <c s="4" r="A4" t="s">
        <v>590</v>
      </c>
      <c s="7" r="B4" t="n">
        <v>14620</v>
      </c>
    </row>
    <row spans="1:3" r="5">
      <c s="4" r="A5" t="s">
        <v>591</v>
      </c>
      <c s="6" r="B5" t="n">
        <v>-2537</v>
      </c>
    </row>
    <row spans="1:3" r="6">
      <c s="4" r="A6" t="s">
        <v>592</v>
      </c>
      <c s="6" r="B6" t="n">
        <v>12083</v>
      </c>
      <c s="7" r="C6" t="n">
        <v>13051</v>
      </c>
    </row>
    <row spans="1:3" r="7">
      <c s="4" r="A7" t="s">
        <v>593</v>
      </c>
    </row>
    <row spans="1:3" r="8">
      <c s="3" r="A8" t="s">
        <v>589</v>
      </c>
    </row>
    <row spans="1:3" r="9">
      <c s="4" r="A9" t="s">
        <v>590</v>
      </c>
      <c s="6" r="B9" t="n">
        <v>6250</v>
      </c>
    </row>
    <row spans="1:3" r="10">
      <c s="4" r="A10" t="s">
        <v>591</v>
      </c>
      <c s="6" r="B10" t="n">
        <v>-1413</v>
      </c>
    </row>
    <row spans="1:3" r="11">
      <c s="4" r="A11" t="s">
        <v>592</v>
      </c>
      <c s="7" r="B11" t="n">
        <v>4837</v>
      </c>
    </row>
    <row spans="1:3" r="12">
      <c s="4" r="A12" t="s">
        <v>594</v>
      </c>
      <c s="4" r="B12" t="s">
        <v>595</v>
      </c>
    </row>
    <row spans="1:3" r="13">
      <c s="4" r="A13" t="s">
        <v>582</v>
      </c>
    </row>
    <row spans="1:3" r="14">
      <c s="3" r="A14" t="s">
        <v>589</v>
      </c>
    </row>
    <row spans="1:3" r="15">
      <c s="4" r="A15" t="s">
        <v>590</v>
      </c>
      <c s="7" r="B15" t="n">
        <v>8310</v>
      </c>
    </row>
    <row spans="1:3" r="16">
      <c s="4" r="A16" t="s">
        <v>591</v>
      </c>
      <c s="6" r="B16" t="n">
        <v>-1064</v>
      </c>
    </row>
    <row spans="1:3" r="17">
      <c s="4" r="A17" t="s">
        <v>592</v>
      </c>
      <c s="7" r="B17" t="n">
        <v>7246</v>
      </c>
    </row>
    <row spans="1:3" r="18">
      <c s="4" r="A18" t="s">
        <v>594</v>
      </c>
      <c s="4" r="B18" t="s">
        <v>583</v>
      </c>
    </row>
    <row spans="1:3" r="19">
      <c s="4" r="A19" t="s">
        <v>587</v>
      </c>
    </row>
    <row spans="1:3" r="20">
      <c s="3" r="A20" t="s">
        <v>589</v>
      </c>
    </row>
    <row spans="1:3" r="21">
      <c s="4" r="A21" t="s">
        <v>590</v>
      </c>
      <c s="7" r="B21" t="n">
        <v>60</v>
      </c>
    </row>
    <row spans="1:3" r="22">
      <c s="4" r="A22" t="s">
        <v>591</v>
      </c>
      <c s="7" r="B22" t="n">
        <v>-60</v>
      </c>
    </row>
    <row spans="1:3" r="23">
      <c s="4" r="A23" t="s">
        <v>594</v>
      </c>
      <c s="4" r="B23" t="s">
        <v>483</v>
      </c>
    </row>
    <row spans="1:3" r="24">
      <c s="4" r="A24" t="s">
        <v>594</v>
      </c>
      <c s="4" r="B24" t="s">
        <v>5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7</v>
      </c>
      <c s="2" r="B1" t="s">
        <v>2</v>
      </c>
      <c s="2" r="C1" t="s">
        <v>26</v>
      </c>
    </row>
    <row spans="1:3" r="2">
      <c s="3" r="A2" t="s">
        <v>598</v>
      </c>
    </row>
    <row spans="1:3" r="3">
      <c s="6" r="A3" t="n">
        <v>2016</v>
      </c>
      <c s="7" r="B3" t="n">
        <v>2869</v>
      </c>
    </row>
    <row spans="1:3" r="4">
      <c s="6" r="A4" t="n">
        <v>2017</v>
      </c>
      <c s="6" r="B4" t="n">
        <v>3260</v>
      </c>
    </row>
    <row spans="1:3" r="5">
      <c s="6" r="A5" t="n">
        <v>2018</v>
      </c>
      <c s="6" r="B5" t="n">
        <v>2329</v>
      </c>
    </row>
    <row spans="1:3" r="6">
      <c s="6" r="A6" t="n">
        <v>2019</v>
      </c>
      <c s="6" r="B6" t="n">
        <v>1779</v>
      </c>
    </row>
    <row spans="1:3" r="7">
      <c s="6" r="A7" t="n">
        <v>2020</v>
      </c>
      <c s="6" r="B7" t="n">
        <v>1344</v>
      </c>
    </row>
    <row spans="1:3" r="8">
      <c s="4" r="A8" t="s">
        <v>599</v>
      </c>
      <c s="6" r="B8" t="n">
        <v>502</v>
      </c>
    </row>
    <row spans="1:3" r="9">
      <c s="4" r="A9" t="s">
        <v>592</v>
      </c>
      <c s="7" r="B9" t="n">
        <v>12083</v>
      </c>
      <c s="7" r="C9" t="n">
        <v>1305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0</v>
      </c>
      <c s="2" r="B1" t="s">
        <v>2</v>
      </c>
      <c s="2" r="C1" t="s">
        <v>26</v>
      </c>
    </row>
    <row spans="1:3" r="2">
      <c s="3" r="A2" t="s">
        <v>177</v>
      </c>
    </row>
    <row spans="1:3" r="3">
      <c s="4" r="A3" t="s">
        <v>601</v>
      </c>
      <c s="7" r="B3" t="n">
        <v>2961</v>
      </c>
      <c s="7" r="C3" t="n">
        <v>5949</v>
      </c>
    </row>
    <row spans="1:3" r="4">
      <c s="4" r="A4" t="s">
        <v>602</v>
      </c>
      <c s="6" r="B4" t="n">
        <v>350</v>
      </c>
      <c s="6" r="C4" t="n">
        <v>473</v>
      </c>
    </row>
    <row spans="1:3" r="5">
      <c s="4" r="A5" t="s">
        <v>603</v>
      </c>
      <c s="6" r="B5" t="n">
        <v>4866</v>
      </c>
      <c s="6" r="C5" t="n">
        <v>4801</v>
      </c>
    </row>
    <row spans="1:3" r="6">
      <c s="4" r="A6" t="s">
        <v>604</v>
      </c>
      <c s="6" r="B6" t="n">
        <v>450</v>
      </c>
      <c s="6" r="C6" t="n">
        <v>1591</v>
      </c>
    </row>
    <row spans="1:3" r="7">
      <c s="4" r="A7" t="s">
        <v>605</v>
      </c>
      <c s="6" r="B7" t="n">
        <v>398</v>
      </c>
      <c s="6" r="C7" t="n">
        <v>484</v>
      </c>
    </row>
    <row spans="1:3" r="8">
      <c s="4" r="A8" t="s">
        <v>606</v>
      </c>
      <c s="6" r="B8" t="n">
        <v>5341</v>
      </c>
      <c s="6" r="C8" t="n">
        <v>5240</v>
      </c>
    </row>
    <row spans="1:3" r="9">
      <c s="4" r="A9" t="s">
        <v>607</v>
      </c>
      <c s="6" r="B9" t="n">
        <v>1908</v>
      </c>
      <c s="6" r="C9" t="n">
        <v>2197</v>
      </c>
    </row>
    <row spans="1:3" r="10">
      <c s="4" r="A10" t="s">
        <v>608</v>
      </c>
      <c s="7" r="B10" t="n">
        <v>16274</v>
      </c>
      <c s="7" r="C10" t="n">
        <v>2073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09</v>
      </c>
      <c s="2" r="B1" t="s">
        <v>1</v>
      </c>
    </row>
    <row spans="1:3" r="2">
      <c s="2" r="B2" t="s">
        <v>2</v>
      </c>
      <c s="2" r="C2" t="s">
        <v>73</v>
      </c>
    </row>
    <row spans="1:3" r="3">
      <c s="3" r="A3" t="s">
        <v>610</v>
      </c>
    </row>
    <row spans="1:3" r="4">
      <c s="4" r="A4" t="s">
        <v>611</v>
      </c>
      <c s="7" r="B4" t="n">
        <v>-17464</v>
      </c>
      <c s="7" r="C4" t="n">
        <v>-7276</v>
      </c>
    </row>
    <row spans="1:3" r="5">
      <c s="3" r="A5" t="s">
        <v>612</v>
      </c>
    </row>
    <row spans="1:3" r="6">
      <c s="4" r="A6" t="s">
        <v>613</v>
      </c>
      <c s="6" r="B6" t="n">
        <v>60357488</v>
      </c>
      <c s="6" r="C6" t="n">
        <v>52766255</v>
      </c>
    </row>
    <row spans="1:3" r="7">
      <c s="4" r="A7" t="s">
        <v>614</v>
      </c>
      <c s="8" r="B7" t="n">
        <v>-0.29</v>
      </c>
      <c s="8" r="C7" t="n">
        <v>-0.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7</v>
      </c>
      <c s="2" r="B1" t="s">
        <v>1</v>
      </c>
    </row>
    <row spans="1:3" r="2">
      <c s="2" r="B2" t="s">
        <v>2</v>
      </c>
      <c s="2" r="C2" t="s">
        <v>73</v>
      </c>
    </row>
    <row spans="1:3" r="3">
      <c s="3" r="A3" t="s">
        <v>108</v>
      </c>
    </row>
    <row spans="1:3" r="4">
      <c s="4" r="A4" t="s">
        <v>109</v>
      </c>
      <c s="7" r="B4" t="n">
        <v>-17464</v>
      </c>
      <c s="7" r="C4" t="n">
        <v>-7276</v>
      </c>
    </row>
    <row spans="1:3" r="5">
      <c s="3" r="A5" t="s">
        <v>110</v>
      </c>
    </row>
    <row spans="1:3" r="6">
      <c s="4" r="A6" t="s">
        <v>111</v>
      </c>
      <c s="6" r="B6" t="n">
        <v>78</v>
      </c>
      <c s="6" r="C6" t="n">
        <v>101</v>
      </c>
    </row>
    <row spans="1:3" r="7">
      <c s="4" r="A7" t="s">
        <v>112</v>
      </c>
      <c s="6" r="B7" t="n">
        <v>2971</v>
      </c>
      <c s="6" r="C7" t="n">
        <v>1850</v>
      </c>
    </row>
    <row spans="1:3" r="8">
      <c s="4" r="A8" t="s">
        <v>77</v>
      </c>
      <c s="6" r="B8" t="n">
        <v>-3971</v>
      </c>
      <c s="6" r="C8" t="n">
        <v>-1928</v>
      </c>
    </row>
    <row spans="1:3" r="9">
      <c s="4" r="A9" t="s">
        <v>113</v>
      </c>
      <c s="6" r="B9" t="n">
        <v>2741</v>
      </c>
      <c s="6" r="C9" t="n">
        <v>675</v>
      </c>
    </row>
    <row spans="1:3" r="10">
      <c s="4" r="A10" t="s">
        <v>114</v>
      </c>
      <c s="6" r="B10" t="n">
        <v>5107</v>
      </c>
      <c s="6" r="C10" t="n">
        <v>1439</v>
      </c>
    </row>
    <row spans="1:3" r="11">
      <c s="4" r="A11" t="s">
        <v>115</v>
      </c>
      <c s="6" r="B11" t="n">
        <v>-30</v>
      </c>
      <c s="6" r="C11" t="n">
        <v>-186</v>
      </c>
    </row>
    <row spans="1:3" r="12">
      <c s="3" r="A12" t="s">
        <v>116</v>
      </c>
    </row>
    <row spans="1:3" r="13">
      <c s="4" r="A13" t="s">
        <v>117</v>
      </c>
      <c s="6" r="B13" t="n">
        <v>-931420</v>
      </c>
      <c s="6" r="C13" t="n">
        <v>-540924</v>
      </c>
    </row>
    <row spans="1:3" r="14">
      <c s="4" r="A14" t="s">
        <v>118</v>
      </c>
      <c s="6" r="B14" t="n">
        <v>931422</v>
      </c>
      <c s="6" r="C14" t="n">
        <v>547673</v>
      </c>
    </row>
    <row spans="1:3" r="15">
      <c s="4" r="A15" t="s">
        <v>119</v>
      </c>
      <c s="6" r="B15" t="n">
        <v>2118</v>
      </c>
      <c s="6" r="C15" t="n">
        <v>-19922</v>
      </c>
    </row>
    <row spans="1:3" r="16">
      <c s="4" r="A16" t="s">
        <v>31</v>
      </c>
      <c s="6" r="B16" t="n">
        <v>-218</v>
      </c>
      <c s="6" r="C16" t="n">
        <v>2031</v>
      </c>
    </row>
    <row spans="1:3" r="17">
      <c s="4" r="A17" t="s">
        <v>35</v>
      </c>
      <c s="6" r="B17" t="n">
        <v>-677</v>
      </c>
      <c s="6" r="C17" t="n">
        <v>-853</v>
      </c>
    </row>
    <row spans="1:3" r="18">
      <c s="4" r="A18" t="s">
        <v>41</v>
      </c>
      <c s="6" r="B18" t="n">
        <v>-7414</v>
      </c>
      <c s="6" r="C18" t="n">
        <v>926</v>
      </c>
    </row>
    <row spans="1:3" r="19">
      <c s="4" r="A19" t="s">
        <v>42</v>
      </c>
      <c s="6" r="B19" t="n">
        <v>-3882</v>
      </c>
      <c s="6" r="C19" t="n">
        <v>23212</v>
      </c>
    </row>
    <row spans="1:3" r="20">
      <c s="4" r="A20" t="s">
        <v>44</v>
      </c>
      <c s="6" r="B20" t="n">
        <v>-4305</v>
      </c>
      <c s="6" r="C20" t="n">
        <v>-722</v>
      </c>
    </row>
    <row spans="1:3" r="21">
      <c s="4" r="A21" t="s">
        <v>120</v>
      </c>
      <c s="6" r="B21" t="n">
        <v>-24944</v>
      </c>
      <c s="6" r="C21" t="n">
        <v>6096</v>
      </c>
    </row>
    <row spans="1:3" r="22">
      <c s="3" r="A22" t="s">
        <v>121</v>
      </c>
    </row>
    <row spans="1:3" r="23">
      <c s="4" r="A23" t="s">
        <v>122</v>
      </c>
      <c s="6" r="B23" t="n">
        <v>-55171</v>
      </c>
      <c s="6" r="C23" t="n">
        <v>-47714</v>
      </c>
    </row>
    <row spans="1:3" r="24">
      <c s="4" r="A24" t="s">
        <v>123</v>
      </c>
      <c s="6" r="B24" t="n">
        <v>41599</v>
      </c>
      <c s="6" r="C24" t="n">
        <v>36063</v>
      </c>
    </row>
    <row spans="1:3" r="25">
      <c s="4" r="A25" t="s">
        <v>124</v>
      </c>
      <c s="6" r="B25" t="n">
        <v>-5976</v>
      </c>
      <c s="6" r="C25" t="n">
        <v>-3537</v>
      </c>
    </row>
    <row spans="1:3" r="26">
      <c s="4" r="A26" t="s">
        <v>125</v>
      </c>
      <c s="6" r="B26" t="n">
        <v>1278</v>
      </c>
      <c s="6" r="C26" t="n">
        <v>1274</v>
      </c>
    </row>
    <row spans="1:3" r="27">
      <c s="4" r="A27" t="s">
        <v>126</v>
      </c>
      <c s="6" r="B27" t="n">
        <v>-1277</v>
      </c>
      <c s="6" r="C27" t="n">
        <v>-1275</v>
      </c>
    </row>
    <row spans="1:3" r="28">
      <c s="4" r="A28" t="s">
        <v>127</v>
      </c>
      <c s="6" r="B28" t="n">
        <v>-11725</v>
      </c>
    </row>
    <row spans="1:3" r="29">
      <c s="4" r="A29" t="s">
        <v>128</v>
      </c>
      <c s="6" r="B29" t="n">
        <v>17034</v>
      </c>
    </row>
    <row spans="1:3" r="30">
      <c s="4" r="A30" t="s">
        <v>129</v>
      </c>
      <c s="6" r="C30" t="n">
        <v>-19000</v>
      </c>
    </row>
    <row spans="1:3" r="31">
      <c s="4" r="A31" t="s">
        <v>130</v>
      </c>
      <c s="6" r="B31" t="n">
        <v>1014</v>
      </c>
      <c s="6" r="C31" t="n">
        <v>1859</v>
      </c>
    </row>
    <row spans="1:3" r="32">
      <c s="4" r="A32" t="s">
        <v>131</v>
      </c>
      <c s="6" r="B32" t="n">
        <v>-13224</v>
      </c>
      <c s="6" r="C32" t="n">
        <v>-32330</v>
      </c>
    </row>
    <row spans="1:3" r="33">
      <c s="3" r="A33" t="s">
        <v>132</v>
      </c>
    </row>
    <row spans="1:3" r="34">
      <c s="4" r="A34" t="s">
        <v>133</v>
      </c>
      <c s="6" r="B34" t="n">
        <v>55273</v>
      </c>
      <c s="6" r="C34" t="n">
        <v>47796</v>
      </c>
    </row>
    <row spans="1:3" r="35">
      <c s="4" r="A35" t="s">
        <v>134</v>
      </c>
      <c s="6" r="B35" t="n">
        <v>-42644</v>
      </c>
      <c s="6" r="C35" t="n">
        <v>-36069</v>
      </c>
    </row>
    <row spans="1:3" r="36">
      <c s="4" r="A36" t="s">
        <v>135</v>
      </c>
      <c s="6" r="B36" t="n">
        <v>251</v>
      </c>
      <c s="6" r="C36" t="n">
        <v>2283</v>
      </c>
    </row>
    <row spans="1:3" r="37">
      <c s="4" r="A37" t="s">
        <v>136</v>
      </c>
      <c s="6" r="B37" t="n">
        <v>-46</v>
      </c>
      <c s="6" r="C37" t="n">
        <v>-1</v>
      </c>
    </row>
    <row spans="1:3" r="38">
      <c s="4" r="A38" t="s">
        <v>137</v>
      </c>
      <c s="6" r="B38" t="n">
        <v>12834</v>
      </c>
      <c s="6" r="C38" t="n">
        <v>14009</v>
      </c>
    </row>
    <row spans="1:3" r="39">
      <c s="4" r="A39" t="s">
        <v>138</v>
      </c>
      <c s="6" r="B39" t="n">
        <v>-25334</v>
      </c>
      <c s="6" r="C39" t="n">
        <v>-12225</v>
      </c>
    </row>
    <row spans="1:3" r="40">
      <c s="4" r="A40" t="s">
        <v>139</v>
      </c>
      <c s="6" r="B40" t="n">
        <v>66295</v>
      </c>
      <c s="6" r="C40" t="n">
        <v>50557</v>
      </c>
    </row>
    <row spans="1:3" r="41">
      <c s="4" r="A41" t="s">
        <v>140</v>
      </c>
      <c s="6" r="B41" t="n">
        <v>40961</v>
      </c>
      <c s="6" r="C41" t="n">
        <v>38332</v>
      </c>
    </row>
    <row spans="1:3" r="42">
      <c s="3" r="A42" t="s">
        <v>141</v>
      </c>
    </row>
    <row spans="1:3" r="43">
      <c s="4" r="A43" t="s">
        <v>142</v>
      </c>
      <c s="6" r="B43" t="n">
        <v>9879</v>
      </c>
      <c s="6" r="C43" t="n">
        <v>10444</v>
      </c>
    </row>
    <row spans="1:3" r="44">
      <c s="4" r="A44" t="s">
        <v>143</v>
      </c>
      <c s="6" r="B44" t="n">
        <v>478</v>
      </c>
      <c s="6" r="C44" t="n">
        <v>321</v>
      </c>
    </row>
    <row spans="1:3" r="45">
      <c s="4" r="A45" t="s">
        <v>144</v>
      </c>
      <c s="6" r="C45" t="n">
        <v>840</v>
      </c>
    </row>
    <row spans="1:3" r="46">
      <c s="4" r="A46" t="s">
        <v>22</v>
      </c>
    </row>
    <row spans="1:3" r="47">
      <c s="3" r="A47" t="s">
        <v>108</v>
      </c>
    </row>
    <row spans="1:3" r="48">
      <c s="4" r="A48" t="s">
        <v>109</v>
      </c>
      <c s="6" r="B48" t="n">
        <v>5150</v>
      </c>
      <c s="6" r="C48" t="n">
        <v>3784</v>
      </c>
    </row>
    <row spans="1:3" r="49">
      <c s="3" r="A49" t="s">
        <v>110</v>
      </c>
    </row>
    <row spans="1:3" r="50">
      <c s="4" r="A50" t="s">
        <v>111</v>
      </c>
      <c s="6" r="B50" t="n">
        <v>78</v>
      </c>
      <c s="6" r="C50" t="n">
        <v>101</v>
      </c>
    </row>
    <row spans="1:3" r="51">
      <c s="4" r="A51" t="s">
        <v>145</v>
      </c>
      <c s="6" r="B51" t="n">
        <v>-153</v>
      </c>
      <c s="6" r="C51" t="n">
        <v>-205</v>
      </c>
    </row>
    <row spans="1:3" r="52">
      <c s="4" r="A52" t="s">
        <v>112</v>
      </c>
      <c s="6" r="B52" t="n">
        <v>883</v>
      </c>
      <c s="6" r="C52" t="n">
        <v>1220</v>
      </c>
    </row>
    <row spans="1:3" r="53">
      <c s="4" r="A53" t="s">
        <v>77</v>
      </c>
      <c s="6" r="B53" t="n">
        <v>-3971</v>
      </c>
      <c s="6" r="C53" t="n">
        <v>-1928</v>
      </c>
    </row>
    <row spans="1:3" r="54">
      <c s="4" r="A54" t="s">
        <v>113</v>
      </c>
      <c s="6" r="B54" t="n">
        <v>2602</v>
      </c>
      <c s="6" r="C54" t="n">
        <v>485</v>
      </c>
    </row>
    <row spans="1:3" r="55">
      <c s="3" r="A55" t="s">
        <v>116</v>
      </c>
    </row>
    <row spans="1:3" r="56">
      <c s="4" r="A56" t="s">
        <v>117</v>
      </c>
      <c s="6" r="B56" t="n">
        <v>-931420</v>
      </c>
      <c s="6" r="C56" t="n">
        <v>-540924</v>
      </c>
    </row>
    <row spans="1:3" r="57">
      <c s="4" r="A57" t="s">
        <v>118</v>
      </c>
      <c s="6" r="B57" t="n">
        <v>931422</v>
      </c>
      <c s="6" r="C57" t="n">
        <v>547673</v>
      </c>
    </row>
    <row spans="1:3" r="58">
      <c s="4" r="A58" t="s">
        <v>119</v>
      </c>
      <c s="6" r="B58" t="n">
        <v>2511</v>
      </c>
      <c s="6" r="C58" t="n">
        <v>-19864</v>
      </c>
    </row>
    <row spans="1:3" r="59">
      <c s="4" r="A59" t="s">
        <v>146</v>
      </c>
      <c s="6" r="B59" t="n">
        <v>-387</v>
      </c>
      <c s="6" r="C59" t="n">
        <v>-15</v>
      </c>
    </row>
    <row spans="1:3" r="60">
      <c s="4" r="A60" t="s">
        <v>41</v>
      </c>
      <c s="6" r="B60" t="n">
        <v>-610</v>
      </c>
      <c s="6" r="C60" t="n">
        <v>287</v>
      </c>
    </row>
    <row spans="1:3" r="61">
      <c s="4" r="A61" t="s">
        <v>42</v>
      </c>
      <c s="6" r="B61" t="n">
        <v>-4225</v>
      </c>
      <c s="6" r="C61" t="n">
        <v>23073</v>
      </c>
    </row>
    <row spans="1:3" r="62">
      <c s="4" r="A62" t="s">
        <v>147</v>
      </c>
      <c s="6" r="B62" t="n">
        <v>2111</v>
      </c>
      <c s="6" r="C62" t="n">
        <v>336</v>
      </c>
    </row>
    <row spans="1:3" r="63">
      <c s="4" r="A63" t="s">
        <v>44</v>
      </c>
      <c s="6" r="B63" t="n">
        <v>82</v>
      </c>
      <c s="6" r="C63" t="n">
        <v>-82</v>
      </c>
    </row>
    <row spans="1:3" r="64">
      <c s="4" r="A64" t="s">
        <v>120</v>
      </c>
      <c s="6" r="B64" t="n">
        <v>4073</v>
      </c>
      <c s="6" r="C64" t="n">
        <v>13941</v>
      </c>
    </row>
    <row spans="1:3" r="65">
      <c s="3" r="A65" t="s">
        <v>121</v>
      </c>
    </row>
    <row spans="1:3" r="66">
      <c s="4" r="A66" t="s">
        <v>122</v>
      </c>
      <c s="6" r="B66" t="n">
        <v>-55171</v>
      </c>
      <c s="6" r="C66" t="n">
        <v>-47714</v>
      </c>
    </row>
    <row spans="1:3" r="67">
      <c s="4" r="A67" t="s">
        <v>123</v>
      </c>
      <c s="6" r="B67" t="n">
        <v>41599</v>
      </c>
      <c s="6" r="C67" t="n">
        <v>36063</v>
      </c>
    </row>
    <row spans="1:3" r="68">
      <c s="4" r="A68" t="s">
        <v>124</v>
      </c>
      <c s="6" r="B68" t="n">
        <v>-1804</v>
      </c>
      <c s="6" r="C68" t="n">
        <v>-4059</v>
      </c>
    </row>
    <row spans="1:3" r="69">
      <c s="4" r="A69" t="s">
        <v>125</v>
      </c>
      <c s="6" r="B69" t="n">
        <v>1277</v>
      </c>
      <c s="6" r="C69" t="n">
        <v>1274</v>
      </c>
    </row>
    <row spans="1:3" r="70">
      <c s="4" r="A70" t="s">
        <v>126</v>
      </c>
      <c s="6" r="B70" t="n">
        <v>-1278</v>
      </c>
      <c s="6" r="C70" t="n">
        <v>-1275</v>
      </c>
    </row>
    <row spans="1:3" r="71">
      <c s="4" r="A71" t="s">
        <v>130</v>
      </c>
      <c s="6" r="B71" t="n">
        <v>550</v>
      </c>
      <c s="6" r="C71" t="n">
        <v>1860</v>
      </c>
    </row>
    <row spans="1:3" r="72">
      <c s="4" r="A72" t="s">
        <v>131</v>
      </c>
      <c s="6" r="B72" t="n">
        <v>-14827</v>
      </c>
      <c s="6" r="C72" t="n">
        <v>-13851</v>
      </c>
    </row>
    <row spans="1:3" r="73">
      <c s="3" r="A73" t="s">
        <v>132</v>
      </c>
    </row>
    <row spans="1:3" r="74">
      <c s="4" r="A74" t="s">
        <v>133</v>
      </c>
      <c s="6" r="B74" t="n">
        <v>55273</v>
      </c>
      <c s="6" r="C74" t="n">
        <v>47796</v>
      </c>
    </row>
    <row spans="1:3" r="75">
      <c s="4" r="A75" t="s">
        <v>134</v>
      </c>
      <c s="6" r="B75" t="n">
        <v>-42644</v>
      </c>
      <c s="6" r="C75" t="n">
        <v>-36069</v>
      </c>
    </row>
    <row spans="1:3" r="76">
      <c s="4" r="A76" t="s">
        <v>148</v>
      </c>
      <c s="6" r="C76" t="n">
        <v>-15000</v>
      </c>
    </row>
    <row spans="1:3" r="77">
      <c s="4" r="A77" t="s">
        <v>137</v>
      </c>
      <c s="6" r="B77" t="n">
        <v>12629</v>
      </c>
      <c s="6" r="C77" t="n">
        <v>-3273</v>
      </c>
    </row>
    <row spans="1:3" r="78">
      <c s="4" r="A78" t="s">
        <v>138</v>
      </c>
      <c s="6" r="B78" t="n">
        <v>1875</v>
      </c>
      <c s="6" r="C78" t="n">
        <v>-3183</v>
      </c>
    </row>
    <row spans="1:3" r="79">
      <c s="4" r="A79" t="s">
        <v>139</v>
      </c>
      <c s="6" r="B79" t="n">
        <v>15026</v>
      </c>
      <c s="6" r="C79" t="n">
        <v>23777</v>
      </c>
    </row>
    <row spans="1:3" r="80">
      <c s="4" r="A80" t="s">
        <v>140</v>
      </c>
      <c s="6" r="B80" t="n">
        <v>16901</v>
      </c>
      <c s="6" r="C80" t="n">
        <v>20594</v>
      </c>
    </row>
    <row spans="1:3" r="81">
      <c s="3" r="A81" t="s">
        <v>141</v>
      </c>
    </row>
    <row spans="1:3" r="82">
      <c s="4" r="A82" t="s">
        <v>142</v>
      </c>
      <c s="6" r="B82" t="n">
        <v>9879</v>
      </c>
      <c s="6" r="C82" t="n">
        <v>10444</v>
      </c>
    </row>
    <row spans="1:3" r="83">
      <c s="4" r="A83" t="s">
        <v>143</v>
      </c>
      <c s="7" r="B83" t="n">
        <v>495</v>
      </c>
    </row>
    <row spans="1:3" r="84">
      <c s="4" r="A84" t="s">
        <v>149</v>
      </c>
      <c s="7" r="C84" t="n">
        <v>2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15</v>
      </c>
      <c s="2" r="B1" t="s">
        <v>1</v>
      </c>
    </row>
    <row spans="1:3" r="2">
      <c s="2" r="B2" t="s">
        <v>2</v>
      </c>
      <c s="2" r="C2" t="s">
        <v>73</v>
      </c>
    </row>
    <row spans="1:3" r="3">
      <c s="3" r="A3" t="s">
        <v>616</v>
      </c>
    </row>
    <row spans="1:3" r="4">
      <c s="4" r="A4" t="s">
        <v>617</v>
      </c>
      <c s="6" r="B4" t="n">
        <v>227088744</v>
      </c>
      <c s="6" r="C4" t="n">
        <v>207955100</v>
      </c>
    </row>
    <row spans="1:3" r="5">
      <c s="4" r="A5" t="s">
        <v>618</v>
      </c>
    </row>
    <row spans="1:3" r="6">
      <c s="3" r="A6" t="s">
        <v>616</v>
      </c>
    </row>
    <row spans="1:3" r="7">
      <c s="4" r="A7" t="s">
        <v>617</v>
      </c>
      <c s="6" r="B7" t="n">
        <v>177388425</v>
      </c>
      <c s="6" r="C7" t="n">
        <v>153499785</v>
      </c>
    </row>
    <row spans="1:3" r="8">
      <c s="4" r="A8" t="s">
        <v>619</v>
      </c>
    </row>
    <row spans="1:3" r="9">
      <c s="3" r="A9" t="s">
        <v>616</v>
      </c>
    </row>
    <row spans="1:3" r="10">
      <c s="4" r="A10" t="s">
        <v>617</v>
      </c>
      <c s="6" r="B10" t="n">
        <v>39088308</v>
      </c>
      <c s="6" r="C10" t="n">
        <v>35193640</v>
      </c>
    </row>
    <row spans="1:3" r="11">
      <c s="4" r="A11" t="s">
        <v>620</v>
      </c>
    </row>
    <row spans="1:3" r="12">
      <c s="3" r="A12" t="s">
        <v>616</v>
      </c>
    </row>
    <row spans="1:3" r="13">
      <c s="4" r="A13" t="s">
        <v>617</v>
      </c>
      <c s="6" r="B13" t="n">
        <v>7694370</v>
      </c>
      <c s="6" r="C13" t="n">
        <v>18635210</v>
      </c>
    </row>
    <row spans="1:3" r="14">
      <c s="4" r="A14" t="s">
        <v>621</v>
      </c>
    </row>
    <row spans="1:3" r="15">
      <c s="3" r="A15" t="s">
        <v>616</v>
      </c>
    </row>
    <row spans="1:3" r="16">
      <c s="4" r="A16" t="s">
        <v>617</v>
      </c>
      <c s="6" r="B16" t="n">
        <v>2380956</v>
      </c>
    </row>
    <row spans="1:3" r="17">
      <c s="4" r="A17" t="s">
        <v>622</v>
      </c>
    </row>
    <row spans="1:3" r="18">
      <c s="3" r="A18" t="s">
        <v>616</v>
      </c>
    </row>
    <row spans="1:3" r="19">
      <c s="4" r="A19" t="s">
        <v>617</v>
      </c>
      <c s="6" r="B19" t="n">
        <v>536685</v>
      </c>
      <c s="6" r="C19" t="n">
        <v>62646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0"/>
  </cols>
  <sheetData>
    <row spans="1:2" r="1">
      <c s="1" r="A1" t="s">
        <v>623</v>
      </c>
      <c s="2" r="B1" t="s">
        <v>624</v>
      </c>
    </row>
    <row spans="1:2" r="2">
      <c s="3" r="A2" t="s">
        <v>180</v>
      </c>
    </row>
    <row spans="1:2" r="3">
      <c s="4" r="A3" t="s">
        <v>625</v>
      </c>
      <c s="6" r="B3" t="n">
        <v>5</v>
      </c>
    </row>
    <row spans="1:2" r="4">
      <c s="4" r="A4" t="s">
        <v>626</v>
      </c>
      <c s="6" r="B4" t="n">
        <v>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27</v>
      </c>
      <c s="2" r="B1" t="s">
        <v>2</v>
      </c>
      <c s="2" r="C1" t="s">
        <v>628</v>
      </c>
      <c s="2" r="D1" t="s">
        <v>26</v>
      </c>
    </row>
    <row spans="1:4" r="2">
      <c s="3" r="A2" t="s">
        <v>629</v>
      </c>
    </row>
    <row spans="1:4" r="3">
      <c s="4" r="A3" t="s">
        <v>62</v>
      </c>
      <c s="8" r="B3" t="n">
        <v>0.01</v>
      </c>
      <c s="8" r="D3" t="n">
        <v>0.01</v>
      </c>
    </row>
    <row spans="1:4" r="4">
      <c s="4" r="A4" t="s">
        <v>63</v>
      </c>
      <c s="6" r="B4" t="n">
        <v>177388425</v>
      </c>
      <c s="6" r="C4" t="n">
        <v>177388425</v>
      </c>
      <c s="6" r="D4" t="n">
        <v>177388425</v>
      </c>
    </row>
    <row spans="1:4" r="5">
      <c s="4" r="A5" t="s">
        <v>65</v>
      </c>
      <c s="6" r="B5" t="n">
        <v>177388425</v>
      </c>
      <c s="6" r="D5" t="n">
        <v>177388425</v>
      </c>
    </row>
    <row spans="1:4" r="6">
      <c s="4" r="A6" t="s">
        <v>64</v>
      </c>
      <c s="6" r="B6" t="n">
        <v>177388425</v>
      </c>
      <c s="6" r="D6" t="n">
        <v>177388425</v>
      </c>
    </row>
    <row spans="1:4" r="7">
      <c s="4" r="A7" t="s">
        <v>66</v>
      </c>
      <c s="7" r="B7" t="n">
        <v>325952</v>
      </c>
      <c s="7" r="D7" t="n">
        <v>325952</v>
      </c>
    </row>
    <row spans="1:4" r="8">
      <c s="4" r="A8" t="s">
        <v>630</v>
      </c>
    </row>
    <row spans="1:4" r="9">
      <c s="3" r="A9" t="s">
        <v>629</v>
      </c>
    </row>
    <row spans="1:4" r="10">
      <c s="4" r="A10" t="s">
        <v>62</v>
      </c>
      <c s="8" r="B10" t="n">
        <v>0.01</v>
      </c>
    </row>
    <row spans="1:4" r="11">
      <c s="4" r="A11" t="s">
        <v>63</v>
      </c>
      <c s="6" r="B11" t="n">
        <v>68558220</v>
      </c>
    </row>
    <row spans="1:4" r="12">
      <c s="4" r="A12" t="s">
        <v>65</v>
      </c>
      <c s="6" r="B12" t="n">
        <v>68558220</v>
      </c>
    </row>
    <row spans="1:4" r="13">
      <c s="4" r="A13" t="s">
        <v>64</v>
      </c>
      <c s="6" r="B13" t="n">
        <v>68558220</v>
      </c>
    </row>
    <row spans="1:4" r="14">
      <c s="4" r="A14" t="s">
        <v>66</v>
      </c>
      <c s="7" r="B14" t="n">
        <v>19774</v>
      </c>
    </row>
    <row spans="1:4" r="15">
      <c s="4" r="A15" t="s">
        <v>631</v>
      </c>
    </row>
    <row spans="1:4" r="16">
      <c s="3" r="A16" t="s">
        <v>629</v>
      </c>
    </row>
    <row spans="1:4" r="17">
      <c s="4" r="A17" t="s">
        <v>62</v>
      </c>
      <c s="8" r="B17" t="n">
        <v>0.01</v>
      </c>
    </row>
    <row spans="1:4" r="18">
      <c s="4" r="A18" t="s">
        <v>63</v>
      </c>
      <c s="6" r="B18" t="n">
        <v>24760915</v>
      </c>
    </row>
    <row spans="1:4" r="19">
      <c s="4" r="A19" t="s">
        <v>65</v>
      </c>
      <c s="6" r="B19" t="n">
        <v>24760915</v>
      </c>
    </row>
    <row spans="1:4" r="20">
      <c s="4" r="A20" t="s">
        <v>64</v>
      </c>
      <c s="6" r="B20" t="n">
        <v>24760915</v>
      </c>
    </row>
    <row spans="1:4" r="21">
      <c s="4" r="A21" t="s">
        <v>66</v>
      </c>
      <c s="7" r="B21" t="n">
        <v>49522</v>
      </c>
    </row>
    <row spans="1:4" r="22">
      <c s="4" r="A22" t="s">
        <v>632</v>
      </c>
    </row>
    <row spans="1:4" r="23">
      <c s="3" r="A23" t="s">
        <v>629</v>
      </c>
    </row>
    <row spans="1:4" r="24">
      <c s="4" r="A24" t="s">
        <v>62</v>
      </c>
      <c s="8" r="B24" t="n">
        <v>0.01</v>
      </c>
    </row>
    <row spans="1:4" r="25">
      <c s="4" r="A25" t="s">
        <v>63</v>
      </c>
      <c s="6" r="B25" t="n">
        <v>35775880</v>
      </c>
    </row>
    <row spans="1:4" r="26">
      <c s="4" r="A26" t="s">
        <v>65</v>
      </c>
      <c s="6" r="B26" t="n">
        <v>35775880</v>
      </c>
    </row>
    <row spans="1:4" r="27">
      <c s="4" r="A27" t="s">
        <v>64</v>
      </c>
      <c s="6" r="B27" t="n">
        <v>35775880</v>
      </c>
    </row>
    <row spans="1:4" r="28">
      <c s="4" r="A28" t="s">
        <v>66</v>
      </c>
      <c s="7" r="B28" t="n">
        <v>21581</v>
      </c>
    </row>
    <row spans="1:4" r="29">
      <c s="4" r="A29" t="s">
        <v>633</v>
      </c>
    </row>
    <row spans="1:4" r="30">
      <c s="3" r="A30" t="s">
        <v>629</v>
      </c>
    </row>
    <row spans="1:4" r="31">
      <c s="4" r="A31" t="s">
        <v>62</v>
      </c>
      <c s="8" r="B31" t="n">
        <v>0.01</v>
      </c>
    </row>
    <row spans="1:4" r="32">
      <c s="4" r="A32" t="s">
        <v>63</v>
      </c>
      <c s="6" r="B32" t="n">
        <v>24404770</v>
      </c>
    </row>
    <row spans="1:4" r="33">
      <c s="4" r="A33" t="s">
        <v>65</v>
      </c>
      <c s="6" r="B33" t="n">
        <v>24404770</v>
      </c>
    </row>
    <row spans="1:4" r="34">
      <c s="4" r="A34" t="s">
        <v>64</v>
      </c>
      <c s="6" r="B34" t="n">
        <v>24404770</v>
      </c>
    </row>
    <row spans="1:4" r="35">
      <c s="4" r="A35" t="s">
        <v>66</v>
      </c>
      <c s="7" r="B35" t="n">
        <v>70075</v>
      </c>
    </row>
    <row spans="1:4" r="36">
      <c s="4" r="A36" t="s">
        <v>634</v>
      </c>
    </row>
    <row spans="1:4" r="37">
      <c s="3" r="A37" t="s">
        <v>629</v>
      </c>
    </row>
    <row spans="1:4" r="38">
      <c s="4" r="A38" t="s">
        <v>62</v>
      </c>
      <c s="8" r="B38" t="n">
        <v>0.01</v>
      </c>
    </row>
    <row spans="1:4" r="39">
      <c s="4" r="A39" t="s">
        <v>63</v>
      </c>
      <c s="6" r="B39" t="n">
        <v>23888640</v>
      </c>
    </row>
    <row spans="1:4" r="40">
      <c s="4" r="A40" t="s">
        <v>65</v>
      </c>
      <c s="6" r="B40" t="n">
        <v>23888640</v>
      </c>
    </row>
    <row spans="1:4" r="41">
      <c s="4" r="A41" t="s">
        <v>64</v>
      </c>
      <c s="6" r="B41" t="n">
        <v>23888640</v>
      </c>
    </row>
    <row spans="1:4" r="42">
      <c s="4" r="A42" t="s">
        <v>66</v>
      </c>
      <c s="7" r="B42" t="n">
        <v>165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30"/>
    <col customWidth="1" max="5" min="5" width="30"/>
  </cols>
  <sheetData>
    <row spans="1:5" r="1">
      <c s="1" r="A1" t="s">
        <v>635</v>
      </c>
      <c s="2" r="B1" t="s">
        <v>636</v>
      </c>
      <c s="2" r="C1" t="s">
        <v>637</v>
      </c>
      <c s="2" r="D1" t="s">
        <v>638</v>
      </c>
      <c s="2" r="E1" t="s">
        <v>639</v>
      </c>
    </row>
    <row spans="1:5" r="2">
      <c s="3" r="A2" t="s">
        <v>629</v>
      </c>
    </row>
    <row spans="1:5" r="3">
      <c s="4" r="A3" t="s">
        <v>640</v>
      </c>
      <c s="10" r="B3" t="n">
        <v>0.2</v>
      </c>
      <c s="6" r="C3" t="n">
        <v>5</v>
      </c>
    </row>
    <row spans="1:5" r="4">
      <c s="4" r="A4" t="s">
        <v>641</v>
      </c>
      <c s="6" r="D4" t="n">
        <v>464214500</v>
      </c>
    </row>
    <row spans="1:5" r="5">
      <c s="4" r="A5" t="s">
        <v>68</v>
      </c>
      <c s="6" r="C5" t="n">
        <v>286826075</v>
      </c>
      <c s="6" r="D5" t="n">
        <v>286826075</v>
      </c>
      <c s="6" r="E5" t="n">
        <v>270326075</v>
      </c>
    </row>
    <row spans="1:5" r="6">
      <c s="4" r="A6" t="s">
        <v>642</v>
      </c>
      <c s="6" r="C6" t="n">
        <v>177388425</v>
      </c>
      <c s="6" r="D6" t="n">
        <v>177388425</v>
      </c>
      <c s="6" r="E6" t="n">
        <v>177388425</v>
      </c>
    </row>
    <row spans="1:5" r="7">
      <c s="4" r="A7" t="s">
        <v>643</v>
      </c>
      <c s="8" r="C7" t="n">
        <v>0.01</v>
      </c>
      <c s="8" r="D7" t="n">
        <v>0.01</v>
      </c>
      <c s="8" r="E7" t="n">
        <v>0.01</v>
      </c>
    </row>
    <row spans="1:5" r="8">
      <c s="4" r="A8" t="s">
        <v>644</v>
      </c>
      <c s="8" r="D8" t="n">
        <v>0.01</v>
      </c>
    </row>
    <row spans="1:5" r="9">
      <c s="4" r="A9" t="s">
        <v>69</v>
      </c>
      <c s="6" r="C9" t="n">
        <v>70629640</v>
      </c>
      <c s="6" r="E9" t="n">
        <v>70367425</v>
      </c>
    </row>
    <row spans="1:5" r="10">
      <c s="4" r="A10" t="s">
        <v>70</v>
      </c>
      <c s="6" r="C10" t="n">
        <v>69693705</v>
      </c>
      <c s="6" r="E10" t="n">
        <v>69431490</v>
      </c>
    </row>
    <row spans="1:5" r="11">
      <c s="4" r="A11" t="s">
        <v>645</v>
      </c>
      <c s="4" r="C11" t="s">
        <v>646</v>
      </c>
    </row>
    <row spans="1:5" r="12">
      <c s="4" r="A12" t="s">
        <v>647</v>
      </c>
    </row>
    <row spans="1:5" r="13">
      <c s="3" r="A13" t="s">
        <v>629</v>
      </c>
    </row>
    <row spans="1:5" r="14">
      <c s="4" r="A14" t="s">
        <v>640</v>
      </c>
      <c s="6" r="B14" t="n">
        <v>5</v>
      </c>
    </row>
    <row spans="1:5" r="15">
      <c s="4" r="A15" t="s">
        <v>648</v>
      </c>
      <c s="6" r="C15" t="n">
        <v>281820</v>
      </c>
    </row>
    <row spans="1:5" r="16">
      <c s="4" r="A16" t="s">
        <v>649</v>
      </c>
      <c s="7" r="C16" t="n">
        <v>240</v>
      </c>
    </row>
    <row spans="1:5" r="17">
      <c s="4" r="A17" t="s">
        <v>650</v>
      </c>
      <c s="6" r="C17" t="n">
        <v>7694370</v>
      </c>
      <c s="6" r="E17" t="n">
        <v>9806170</v>
      </c>
    </row>
    <row spans="1:5" r="18">
      <c s="4" r="A18" t="s">
        <v>651</v>
      </c>
      <c s="6" r="C18" t="n">
        <v>39435</v>
      </c>
    </row>
    <row spans="1:5" r="19">
      <c s="4" r="A19" t="s">
        <v>652</v>
      </c>
      <c s="7" r="C19" t="n">
        <v>46</v>
      </c>
    </row>
    <row spans="1:5" r="20">
      <c s="4" r="A20" t="s">
        <v>653</v>
      </c>
    </row>
    <row spans="1:5" r="21">
      <c s="3" r="A21" t="s">
        <v>629</v>
      </c>
    </row>
    <row spans="1:5" r="22">
      <c s="4" r="A22" t="s">
        <v>654</v>
      </c>
      <c s="6" r="C22" t="n">
        <v>19830</v>
      </c>
    </row>
    <row spans="1:5" r="23">
      <c s="4" r="A23" t="s">
        <v>655</v>
      </c>
      <c s="7" r="C23" t="n">
        <v>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21"/>
  </cols>
  <sheetData>
    <row spans="1:4" r="1">
      <c s="1" r="A1" t="s">
        <v>656</v>
      </c>
      <c s="2" r="B1" t="s">
        <v>636</v>
      </c>
      <c s="2" r="C1" t="s">
        <v>657</v>
      </c>
      <c s="2" r="D1" t="s">
        <v>658</v>
      </c>
    </row>
    <row spans="1:4" r="2">
      <c s="3" r="A2" t="s">
        <v>659</v>
      </c>
    </row>
    <row spans="1:4" r="3">
      <c s="4" r="A3" t="s">
        <v>660</v>
      </c>
      <c s="4" r="C3" t="s">
        <v>661</v>
      </c>
    </row>
    <row spans="1:4" r="4">
      <c s="4" r="A4" t="s">
        <v>662</v>
      </c>
      <c s="4" r="C4" t="s">
        <v>581</v>
      </c>
    </row>
    <row spans="1:4" r="5">
      <c s="4" r="A5" t="s">
        <v>640</v>
      </c>
      <c s="10" r="B5" t="n">
        <v>0.2</v>
      </c>
      <c s="6" r="C5" t="n">
        <v>5</v>
      </c>
    </row>
    <row spans="1:4" r="6">
      <c s="4" r="A6" t="s">
        <v>663</v>
      </c>
      <c s="4" r="C6" t="s">
        <v>664</v>
      </c>
    </row>
    <row spans="1:4" r="7">
      <c s="4" r="A7" t="s">
        <v>665</v>
      </c>
      <c s="6" r="C7" t="n">
        <v>0</v>
      </c>
    </row>
    <row spans="1:4" r="8">
      <c s="4" r="A8" t="s">
        <v>666</v>
      </c>
      <c s="7" r="C8" t="n">
        <v>0</v>
      </c>
    </row>
    <row spans="1:4" r="9">
      <c s="4" r="A9" t="s">
        <v>667</v>
      </c>
      <c s="7" r="C9" t="n">
        <v>49100000</v>
      </c>
    </row>
    <row spans="1:4" r="10">
      <c s="4" r="A10" t="s">
        <v>668</v>
      </c>
      <c s="4" r="C10" t="s">
        <v>579</v>
      </c>
    </row>
    <row spans="1:4" r="11">
      <c s="4" r="A11" t="s">
        <v>295</v>
      </c>
    </row>
    <row spans="1:4" r="12">
      <c s="3" r="A12" t="s">
        <v>659</v>
      </c>
    </row>
    <row spans="1:4" r="13">
      <c s="4" r="A13" t="s">
        <v>669</v>
      </c>
      <c s="7" r="C13" t="n">
        <v>210000</v>
      </c>
      <c s="7" r="D13" t="n">
        <v>122000</v>
      </c>
    </row>
    <row spans="1:4" r="14">
      <c s="4" r="A14" t="s">
        <v>670</v>
      </c>
    </row>
    <row spans="1:4" r="15">
      <c s="3" r="A15" t="s">
        <v>659</v>
      </c>
    </row>
    <row spans="1:4" r="16">
      <c s="4" r="A16" t="s">
        <v>671</v>
      </c>
      <c s="7" r="C16" t="n">
        <v>12900000</v>
      </c>
    </row>
    <row spans="1:4" r="17">
      <c s="4" r="A17" t="s">
        <v>672</v>
      </c>
    </row>
    <row spans="1:4" r="18">
      <c s="3" r="A18" t="s">
        <v>659</v>
      </c>
    </row>
    <row spans="1:4" r="19">
      <c s="4" r="A19" t="s">
        <v>673</v>
      </c>
      <c s="4" r="C19" t="s">
        <v>483</v>
      </c>
    </row>
    <row spans="1:4" r="20">
      <c s="4" r="A20" t="s">
        <v>674</v>
      </c>
      <c s="4" r="C20" t="s">
        <v>420</v>
      </c>
    </row>
    <row spans="1:4" r="21">
      <c s="4" r="A21" t="s">
        <v>675</v>
      </c>
    </row>
    <row spans="1:4" r="22">
      <c s="3" r="A22" t="s">
        <v>659</v>
      </c>
    </row>
    <row spans="1:4" r="23">
      <c s="4" r="A23" t="s">
        <v>673</v>
      </c>
      <c s="4" r="C23" t="s">
        <v>676</v>
      </c>
    </row>
    <row spans="1:4" r="24">
      <c s="4" r="A24" t="s">
        <v>674</v>
      </c>
      <c s="4" r="C24" t="s">
        <v>677</v>
      </c>
    </row>
    <row spans="1:4" r="25">
      <c s="4" r="A25" t="s">
        <v>678</v>
      </c>
    </row>
    <row spans="1:4" r="26">
      <c s="3" r="A26" t="s">
        <v>659</v>
      </c>
    </row>
    <row spans="1:4" r="27">
      <c s="4" r="A27" t="s">
        <v>679</v>
      </c>
      <c s="6" r="C27" t="n">
        <v>69433425</v>
      </c>
    </row>
    <row spans="1:4" r="28">
      <c s="4" r="A28" t="s">
        <v>665</v>
      </c>
      <c s="6" r="C28" t="n">
        <v>0</v>
      </c>
    </row>
    <row spans="1:4" r="29">
      <c s="4" r="A29" t="s">
        <v>680</v>
      </c>
    </row>
    <row spans="1:4" r="30">
      <c s="3" r="A30" t="s">
        <v>659</v>
      </c>
    </row>
    <row spans="1:4" r="31">
      <c s="4" r="A31" t="s">
        <v>681</v>
      </c>
      <c s="6" r="C31" t="n">
        <v>0</v>
      </c>
    </row>
    <row spans="1:4" r="32">
      <c s="4" r="A32" t="s">
        <v>682</v>
      </c>
    </row>
    <row spans="1:4" r="33">
      <c s="3" r="A33" t="s">
        <v>659</v>
      </c>
    </row>
    <row spans="1:4" r="34">
      <c s="4" r="A34" t="s">
        <v>679</v>
      </c>
      <c s="6" r="C34" t="n">
        <v>30409945</v>
      </c>
    </row>
    <row spans="1:4" r="35">
      <c s="4" r="A35" t="s">
        <v>681</v>
      </c>
      <c s="6" r="C35" t="n">
        <v>1701571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s="1" r="A1" t="s">
        <v>683</v>
      </c>
      <c s="2" r="B1" t="s">
        <v>1</v>
      </c>
    </row>
    <row spans="1:2" r="2">
      <c s="2" r="B2" t="s">
        <v>684</v>
      </c>
    </row>
    <row spans="1:2" r="3">
      <c s="3" r="A3" t="s">
        <v>685</v>
      </c>
    </row>
    <row spans="1:2" r="4">
      <c s="4" r="A4" t="s">
        <v>686</v>
      </c>
      <c s="6" r="B4" t="n">
        <v>9806170</v>
      </c>
    </row>
    <row spans="1:2" r="5">
      <c s="4" r="A5" t="s">
        <v>687</v>
      </c>
      <c s="6" r="B5" t="n">
        <v>-39435</v>
      </c>
    </row>
    <row spans="1:2" r="6">
      <c s="4" r="A6" t="s">
        <v>688</v>
      </c>
      <c s="6" r="B6" t="n">
        <v>-2072365</v>
      </c>
    </row>
    <row spans="1:2" r="7">
      <c s="4" r="A7" t="s">
        <v>689</v>
      </c>
      <c s="6" r="B7" t="n">
        <v>7694370</v>
      </c>
    </row>
    <row spans="1:2" r="8">
      <c s="3" r="A8" t="s">
        <v>690</v>
      </c>
    </row>
    <row spans="1:2" r="9">
      <c s="4" r="A9" t="s">
        <v>691</v>
      </c>
      <c s="8" r="B9" t="n">
        <v>0.05</v>
      </c>
    </row>
    <row spans="1:2" r="10">
      <c s="4" r="A10" t="s">
        <v>692</v>
      </c>
      <c s="11" r="B10" t="n">
        <v>1.16</v>
      </c>
    </row>
    <row spans="1:2" r="11">
      <c s="4" r="A11" t="s">
        <v>693</v>
      </c>
      <c s="11" r="B11" t="n">
        <v>0.04</v>
      </c>
    </row>
    <row spans="1:2" r="12">
      <c s="4" r="A12" t="s">
        <v>694</v>
      </c>
      <c s="8" r="B12" t="n">
        <v>0.0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0"/>
  </cols>
  <sheetData>
    <row spans="1:2" r="1">
      <c s="1" r="A1" t="s">
        <v>695</v>
      </c>
      <c s="2" r="B1" t="s">
        <v>1</v>
      </c>
    </row>
    <row spans="1:2" r="2">
      <c s="2" r="B2" t="s">
        <v>684</v>
      </c>
    </row>
    <row spans="1:2" r="3">
      <c s="4" r="A3" t="s">
        <v>696</v>
      </c>
    </row>
    <row spans="1:2" r="4">
      <c s="3" r="A4" t="s">
        <v>697</v>
      </c>
    </row>
    <row spans="1:2" r="5">
      <c s="4" r="A5" t="s">
        <v>698</v>
      </c>
      <c s="8" r="B5" t="n">
        <v>0.02</v>
      </c>
    </row>
    <row spans="1:2" r="6">
      <c s="4" r="A6" t="s">
        <v>699</v>
      </c>
      <c s="6" r="B6" t="n">
        <v>7108965</v>
      </c>
    </row>
    <row spans="1:2" r="7">
      <c s="4" r="A7" t="s">
        <v>700</v>
      </c>
      <c s="4" r="B7" t="s">
        <v>701</v>
      </c>
    </row>
    <row spans="1:2" r="8">
      <c s="4" r="A8" t="s">
        <v>702</v>
      </c>
      <c s="8" r="B8" t="n">
        <v>0.02</v>
      </c>
    </row>
    <row spans="1:2" r="9">
      <c s="4" r="A9" t="s">
        <v>703</v>
      </c>
    </row>
    <row spans="1:2" r="10">
      <c s="3" r="A10" t="s">
        <v>697</v>
      </c>
    </row>
    <row spans="1:2" r="11">
      <c s="4" r="A11" t="s">
        <v>698</v>
      </c>
      <c s="8" r="B11" t="n">
        <v>0.11</v>
      </c>
    </row>
    <row spans="1:2" r="12">
      <c s="4" r="A12" t="s">
        <v>699</v>
      </c>
      <c s="6" r="B12" t="n">
        <v>446930</v>
      </c>
    </row>
    <row spans="1:2" r="13">
      <c s="4" r="A13" t="s">
        <v>700</v>
      </c>
      <c s="4" r="B13" t="s">
        <v>704</v>
      </c>
    </row>
    <row spans="1:2" r="14">
      <c s="4" r="A14" t="s">
        <v>702</v>
      </c>
      <c s="8" r="B14" t="n">
        <v>0.11</v>
      </c>
    </row>
    <row spans="1:2" r="15">
      <c s="4" r="A15" t="s">
        <v>705</v>
      </c>
    </row>
    <row spans="1:2" r="16">
      <c s="3" r="A16" t="s">
        <v>697</v>
      </c>
    </row>
    <row spans="1:2" r="17">
      <c s="4" r="A17" t="s">
        <v>698</v>
      </c>
      <c s="8" r="B17" t="n">
        <v>1.13</v>
      </c>
    </row>
    <row spans="1:2" r="18">
      <c s="4" r="A18" t="s">
        <v>699</v>
      </c>
      <c s="6" r="B18" t="n">
        <v>138475</v>
      </c>
    </row>
    <row spans="1:2" r="19">
      <c s="4" r="A19" t="s">
        <v>700</v>
      </c>
      <c s="4" r="B19" t="s">
        <v>706</v>
      </c>
    </row>
    <row spans="1:2" r="20">
      <c s="4" r="A20" t="s">
        <v>702</v>
      </c>
      <c s="8" r="B20" t="n">
        <v>1.13</v>
      </c>
    </row>
    <row spans="1:2" r="21">
      <c s="4" r="A21" t="s">
        <v>707</v>
      </c>
    </row>
    <row spans="1:2" r="22">
      <c s="3" r="A22" t="s">
        <v>697</v>
      </c>
    </row>
    <row spans="1:2" r="23">
      <c s="4" r="A23" t="s">
        <v>708</v>
      </c>
      <c s="11" r="B23" t="n">
        <v>0.02</v>
      </c>
    </row>
    <row spans="1:2" r="24">
      <c s="4" r="A24" t="s">
        <v>709</v>
      </c>
      <c s="8" r="B24" t="n">
        <v>1.13</v>
      </c>
    </row>
    <row spans="1:2" r="25">
      <c s="4" r="A25" t="s">
        <v>699</v>
      </c>
      <c s="6" r="B25" t="n">
        <v>7694370</v>
      </c>
    </row>
    <row spans="1:2" r="26">
      <c s="4" r="A26" t="s">
        <v>700</v>
      </c>
      <c s="4" r="B26" t="s">
        <v>483</v>
      </c>
    </row>
    <row spans="1:2" r="27">
      <c s="4" r="A27" t="s">
        <v>702</v>
      </c>
      <c s="8" r="B27" t="n">
        <v>0.0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710</v>
      </c>
      <c s="2" r="B1" t="s">
        <v>1</v>
      </c>
    </row>
    <row spans="1:2" r="2">
      <c s="2" r="B2" t="s">
        <v>684</v>
      </c>
    </row>
    <row spans="1:2" r="3">
      <c s="3" r="A3" t="s">
        <v>711</v>
      </c>
    </row>
    <row spans="1:2" r="4">
      <c s="4" r="A4" t="s">
        <v>712</v>
      </c>
      <c s="6" r="B4" t="n">
        <v>40425605</v>
      </c>
    </row>
    <row spans="1:2" r="5">
      <c s="4" r="A5" t="s">
        <v>713</v>
      </c>
      <c s="6" r="B5" t="n">
        <v>-281820</v>
      </c>
    </row>
    <row spans="1:2" r="6">
      <c s="4" r="A6" t="s">
        <v>714</v>
      </c>
      <c s="6" r="B6" t="n">
        <v>-1242430</v>
      </c>
    </row>
    <row spans="1:2" r="7">
      <c s="4" r="A7" t="s">
        <v>715</v>
      </c>
      <c s="6" r="B7" t="n">
        <v>38901355</v>
      </c>
    </row>
    <row spans="1:2" r="8">
      <c s="4" r="A8" t="s">
        <v>716</v>
      </c>
      <c s="6" r="B8" t="n">
        <v>27461505</v>
      </c>
    </row>
    <row spans="1:2" r="9">
      <c s="3" r="A9" t="s">
        <v>717</v>
      </c>
    </row>
    <row spans="1:2" r="10">
      <c s="4" r="A10" t="s">
        <v>691</v>
      </c>
      <c s="8" r="B10" t="n">
        <v>2.64</v>
      </c>
    </row>
    <row spans="1:2" r="11">
      <c s="4" r="A11" t="s">
        <v>718</v>
      </c>
      <c s="11" r="B11" t="n">
        <v>0.86</v>
      </c>
    </row>
    <row spans="1:2" r="12">
      <c s="4" r="A12" t="s">
        <v>719</v>
      </c>
      <c s="11" r="B12" t="n">
        <v>3.98</v>
      </c>
    </row>
    <row spans="1:2" r="13">
      <c s="4" r="A13" t="s">
        <v>694</v>
      </c>
      <c s="11" r="B13" t="n">
        <v>2.61</v>
      </c>
    </row>
    <row spans="1:2" r="14">
      <c s="4" r="A14" t="s">
        <v>720</v>
      </c>
      <c s="8" r="B14" t="n">
        <v>1.6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30"/>
  </cols>
  <sheetData>
    <row spans="1:2" r="1">
      <c s="1" r="A1" t="s">
        <v>721</v>
      </c>
      <c s="2" r="B1" t="s">
        <v>1</v>
      </c>
    </row>
    <row spans="1:2" r="2">
      <c s="2" r="B2" t="s">
        <v>684</v>
      </c>
    </row>
    <row spans="1:2" r="3">
      <c s="4" r="A3" t="s">
        <v>722</v>
      </c>
    </row>
    <row spans="1:2" r="4">
      <c s="3" r="A4" t="s">
        <v>697</v>
      </c>
    </row>
    <row spans="1:2" r="5">
      <c s="4" r="A5" t="s">
        <v>708</v>
      </c>
      <c s="8" r="B5" t="n">
        <v>0.02</v>
      </c>
    </row>
    <row spans="1:2" r="6">
      <c s="4" r="A6" t="s">
        <v>709</v>
      </c>
      <c s="8" r="B6" t="n">
        <v>0.99</v>
      </c>
    </row>
    <row spans="1:2" r="7">
      <c s="4" r="A7" t="s">
        <v>699</v>
      </c>
      <c s="6" r="B7" t="n">
        <v>13514280</v>
      </c>
    </row>
    <row spans="1:2" r="8">
      <c s="4" r="A8" t="s">
        <v>700</v>
      </c>
      <c s="4" r="B8" t="s">
        <v>723</v>
      </c>
    </row>
    <row spans="1:2" r="9">
      <c s="4" r="A9" t="s">
        <v>702</v>
      </c>
      <c s="8" r="B9" t="n">
        <v>0.12</v>
      </c>
    </row>
    <row spans="1:2" r="10">
      <c s="4" r="A10" t="s">
        <v>724</v>
      </c>
      <c s="6" r="B10" t="n">
        <v>13511425</v>
      </c>
    </row>
    <row spans="1:2" r="11">
      <c s="4" r="A11" t="s">
        <v>725</v>
      </c>
      <c s="8" r="B11" t="n">
        <v>0.12</v>
      </c>
    </row>
    <row spans="1:2" r="12">
      <c s="4" r="A12" t="s">
        <v>726</v>
      </c>
    </row>
    <row spans="1:2" r="13">
      <c s="3" r="A13" t="s">
        <v>697</v>
      </c>
    </row>
    <row spans="1:2" r="14">
      <c s="4" r="A14" t="s">
        <v>708</v>
      </c>
      <c s="6" r="B14" t="n">
        <v>1</v>
      </c>
    </row>
    <row spans="1:2" r="15">
      <c s="4" r="A15" t="s">
        <v>709</v>
      </c>
      <c s="8" r="B15" t="n">
        <v>2.99</v>
      </c>
    </row>
    <row spans="1:2" r="16">
      <c s="4" r="A16" t="s">
        <v>699</v>
      </c>
      <c s="6" r="B16" t="n">
        <v>4370570</v>
      </c>
    </row>
    <row spans="1:2" r="17">
      <c s="4" r="A17" t="s">
        <v>700</v>
      </c>
      <c s="4" r="B17" t="s">
        <v>727</v>
      </c>
    </row>
    <row spans="1:2" r="18">
      <c s="4" r="A18" t="s">
        <v>702</v>
      </c>
      <c s="8" r="B18" t="n">
        <v>1.13</v>
      </c>
    </row>
    <row spans="1:2" r="19">
      <c s="4" r="A19" t="s">
        <v>724</v>
      </c>
      <c s="6" r="B19" t="n">
        <v>2701235</v>
      </c>
    </row>
    <row spans="1:2" r="20">
      <c s="4" r="A20" t="s">
        <v>725</v>
      </c>
      <c s="8" r="B20" t="n">
        <v>1.13</v>
      </c>
    </row>
    <row spans="1:2" r="21">
      <c s="4" r="A21" t="s">
        <v>728</v>
      </c>
    </row>
    <row spans="1:2" r="22">
      <c s="3" r="A22" t="s">
        <v>697</v>
      </c>
    </row>
    <row spans="1:2" r="23">
      <c s="4" r="A23" t="s">
        <v>708</v>
      </c>
      <c s="6" r="B23" t="n">
        <v>3</v>
      </c>
    </row>
    <row spans="1:2" r="24">
      <c s="4" r="A24" t="s">
        <v>709</v>
      </c>
      <c s="8" r="B24" t="n">
        <v>4.99</v>
      </c>
    </row>
    <row spans="1:2" r="25">
      <c s="4" r="A25" t="s">
        <v>699</v>
      </c>
      <c s="6" r="B25" t="n">
        <v>11000095</v>
      </c>
    </row>
    <row spans="1:2" r="26">
      <c s="4" r="A26" t="s">
        <v>700</v>
      </c>
      <c s="4" r="B26" t="s">
        <v>729</v>
      </c>
    </row>
    <row spans="1:2" r="27">
      <c s="4" r="A27" t="s">
        <v>702</v>
      </c>
      <c s="8" r="B27" t="n">
        <v>3.62</v>
      </c>
    </row>
    <row spans="1:2" r="28">
      <c s="4" r="A28" t="s">
        <v>724</v>
      </c>
      <c s="6" r="B28" t="n">
        <v>11000095</v>
      </c>
    </row>
    <row spans="1:2" r="29">
      <c s="4" r="A29" t="s">
        <v>725</v>
      </c>
      <c s="8" r="B29" t="n">
        <v>3.62</v>
      </c>
    </row>
    <row spans="1:2" r="30">
      <c s="4" r="A30" t="s">
        <v>730</v>
      </c>
    </row>
    <row spans="1:2" r="31">
      <c s="3" r="A31" t="s">
        <v>697</v>
      </c>
    </row>
    <row spans="1:2" r="32">
      <c s="4" r="A32" t="s">
        <v>708</v>
      </c>
      <c s="6" r="B32" t="n">
        <v>5</v>
      </c>
    </row>
    <row spans="1:2" r="33">
      <c s="4" r="A33" t="s">
        <v>709</v>
      </c>
      <c s="8" r="B33" t="n">
        <v>5.52</v>
      </c>
    </row>
    <row spans="1:2" r="34">
      <c s="4" r="A34" t="s">
        <v>699</v>
      </c>
      <c s="6" r="B34" t="n">
        <v>10016410</v>
      </c>
    </row>
    <row spans="1:2" r="35">
      <c s="4" r="A35" t="s">
        <v>700</v>
      </c>
      <c s="4" r="B35" t="s">
        <v>731</v>
      </c>
    </row>
    <row spans="1:2" r="36">
      <c s="4" r="A36" t="s">
        <v>702</v>
      </c>
      <c s="8" r="B36" t="n">
        <v>5.5</v>
      </c>
    </row>
    <row spans="1:2" r="37">
      <c s="4" r="A37" t="s">
        <v>724</v>
      </c>
      <c s="6" r="B37" t="n">
        <v>248750</v>
      </c>
    </row>
    <row spans="1:2" r="38">
      <c s="4" r="A38" t="s">
        <v>725</v>
      </c>
      <c s="8" r="B38" t="n">
        <v>5.45</v>
      </c>
    </row>
    <row spans="1:2" r="39">
      <c s="4" r="A39" t="s">
        <v>732</v>
      </c>
    </row>
    <row spans="1:2" r="40">
      <c s="3" r="A40" t="s">
        <v>697</v>
      </c>
    </row>
    <row spans="1:2" r="41">
      <c s="4" r="A41" t="s">
        <v>708</v>
      </c>
      <c s="11" r="B41" t="n">
        <v>0.02</v>
      </c>
    </row>
    <row spans="1:2" r="42">
      <c s="4" r="A42" t="s">
        <v>709</v>
      </c>
      <c s="8" r="B42" t="n">
        <v>5.52</v>
      </c>
    </row>
    <row spans="1:2" r="43">
      <c s="4" r="A43" t="s">
        <v>699</v>
      </c>
      <c s="6" r="B43" t="n">
        <v>38901355</v>
      </c>
    </row>
    <row spans="1:2" r="44">
      <c s="4" r="A44" t="s">
        <v>700</v>
      </c>
      <c s="4" r="B44" t="s">
        <v>733</v>
      </c>
    </row>
    <row spans="1:2" r="45">
      <c s="4" r="A45" t="s">
        <v>702</v>
      </c>
      <c s="8" r="B45" t="n">
        <v>2.61</v>
      </c>
    </row>
    <row spans="1:2" r="46">
      <c s="4" r="A46" t="s">
        <v>724</v>
      </c>
      <c s="6" r="B46" t="n">
        <v>27461505</v>
      </c>
    </row>
    <row spans="1:2" r="47">
      <c s="4" r="A47" t="s">
        <v>725</v>
      </c>
      <c s="8" r="B47" t="n">
        <v>1.6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spans="1:2" r="1">
      <c s="1" r="A1" t="s">
        <v>734</v>
      </c>
      <c s="2" r="B1" t="s">
        <v>1</v>
      </c>
    </row>
    <row spans="1:2" r="2">
      <c s="2" r="B2" t="s">
        <v>73</v>
      </c>
    </row>
    <row spans="1:2" r="3">
      <c s="3" r="A3" t="s">
        <v>735</v>
      </c>
    </row>
    <row spans="1:2" r="4">
      <c s="4" r="A4" t="s">
        <v>736</v>
      </c>
      <c s="4" r="B4" t="s">
        <v>737</v>
      </c>
    </row>
    <row spans="1:2" r="5">
      <c s="4" r="A5" t="s">
        <v>738</v>
      </c>
      <c s="4" r="B5" t="s">
        <v>739</v>
      </c>
    </row>
    <row spans="1:2" r="6">
      <c s="4" r="A6" t="s">
        <v>740</v>
      </c>
      <c s="4" r="B6" t="s">
        <v>741</v>
      </c>
    </row>
    <row spans="1:2" r="7">
      <c s="4" r="A7" t="s">
        <v>742</v>
      </c>
      <c s="4" r="B7" t="s">
        <v>7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s="1" r="A1" t="s">
        <v>150</v>
      </c>
      <c s="2" r="B1" t="s">
        <v>1</v>
      </c>
    </row>
    <row spans="1:2" r="2">
      <c s="2" r="B2" t="s">
        <v>2</v>
      </c>
    </row>
    <row spans="1:2" r="3">
      <c s="4" r="A3" t="s">
        <v>150</v>
      </c>
      <c s="4" r="B3" t="s">
        <v>151</v>
      </c>
    </row>
    <row spans="1:2" r="4">
      <c s="4" r="A4" t="s">
        <v>22</v>
      </c>
    </row>
    <row spans="1:2" r="5">
      <c s="4" r="A5" t="s">
        <v>150</v>
      </c>
      <c s="4" r="B5" t="s">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s="1" r="A1" t="s">
        <v>744</v>
      </c>
      <c s="2" r="B1" t="s">
        <v>1</v>
      </c>
    </row>
    <row spans="1:2" r="2">
      <c s="2" r="B2" t="s">
        <v>684</v>
      </c>
    </row>
    <row spans="1:2" r="3">
      <c s="3" r="A3" t="s">
        <v>659</v>
      </c>
    </row>
    <row spans="1:2" r="4">
      <c s="4" r="A4" t="s">
        <v>745</v>
      </c>
      <c s="6" r="B4" t="n">
        <v>1835510</v>
      </c>
    </row>
    <row spans="1:2" r="5">
      <c s="4" r="A5" t="s">
        <v>746</v>
      </c>
      <c s="6" r="B5" t="n">
        <v>2661255</v>
      </c>
    </row>
    <row spans="1:2" r="6">
      <c s="4" r="A6" t="s">
        <v>747</v>
      </c>
      <c s="6" r="B6" t="n">
        <v>-6750</v>
      </c>
    </row>
    <row spans="1:2" r="7">
      <c s="4" r="A7" t="s">
        <v>748</v>
      </c>
      <c s="6" r="B7" t="n">
        <v>4490015</v>
      </c>
    </row>
    <row spans="1:2" r="8">
      <c s="4" r="A8" t="s">
        <v>749</v>
      </c>
      <c s="8" r="B8" t="n">
        <v>5.52</v>
      </c>
    </row>
    <row spans="1:2" r="9">
      <c s="4" r="A9" t="s">
        <v>750</v>
      </c>
      <c s="11" r="B9" t="n">
        <v>2.14</v>
      </c>
    </row>
    <row spans="1:2" r="10">
      <c s="4" r="A10" t="s">
        <v>751</v>
      </c>
      <c s="11" r="B10" t="n">
        <v>2.14</v>
      </c>
    </row>
    <row spans="1:2" r="11">
      <c s="4" r="A11" t="s">
        <v>749</v>
      </c>
      <c s="8" r="B11" t="n">
        <v>2.8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52</v>
      </c>
      <c s="2" r="B1" t="s">
        <v>1</v>
      </c>
    </row>
    <row spans="1:3" r="2">
      <c s="2" r="B2" t="s">
        <v>2</v>
      </c>
      <c s="2" r="C2" t="s">
        <v>73</v>
      </c>
    </row>
    <row spans="1:3" r="3">
      <c s="3" r="A3" t="s">
        <v>659</v>
      </c>
    </row>
    <row spans="1:3" r="4">
      <c s="4" r="A4" t="s">
        <v>753</v>
      </c>
      <c s="7" r="B4" t="n">
        <v>5107</v>
      </c>
      <c s="7" r="C4" t="n">
        <v>1439</v>
      </c>
    </row>
    <row spans="1:3" r="5">
      <c s="4" r="A5" t="s">
        <v>754</v>
      </c>
    </row>
    <row spans="1:3" r="6">
      <c s="3" r="A6" t="s">
        <v>659</v>
      </c>
    </row>
    <row spans="1:3" r="7">
      <c s="4" r="A7" t="s">
        <v>753</v>
      </c>
      <c s="6" r="B7" t="n">
        <v>439</v>
      </c>
      <c s="6" r="C7" t="n">
        <v>144</v>
      </c>
    </row>
    <row spans="1:3" r="8">
      <c s="4" r="A8" t="s">
        <v>755</v>
      </c>
    </row>
    <row spans="1:3" r="9">
      <c s="3" r="A9" t="s">
        <v>659</v>
      </c>
    </row>
    <row spans="1:3" r="10">
      <c s="4" r="A10" t="s">
        <v>753</v>
      </c>
      <c s="6" r="B10" t="n">
        <v>736</v>
      </c>
      <c s="6" r="C10" t="n">
        <v>388</v>
      </c>
    </row>
    <row spans="1:3" r="11">
      <c s="4" r="A11" t="s">
        <v>756</v>
      </c>
    </row>
    <row spans="1:3" r="12">
      <c s="3" r="A12" t="s">
        <v>659</v>
      </c>
    </row>
    <row spans="1:3" r="13">
      <c s="4" r="A13" t="s">
        <v>753</v>
      </c>
      <c s="7" r="B13" t="n">
        <v>3932</v>
      </c>
      <c s="7" r="C13" t="n">
        <v>90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r="A1" t="s">
        <v>757</v>
      </c>
      <c s="2" r="B1" t="s">
        <v>1</v>
      </c>
    </row>
    <row spans="1:3" r="2">
      <c s="2" r="B2" t="s">
        <v>2</v>
      </c>
      <c s="2" r="C2" t="s">
        <v>73</v>
      </c>
    </row>
    <row spans="1:3" r="3">
      <c s="3" r="A3" t="s">
        <v>189</v>
      </c>
    </row>
    <row spans="1:3" r="4">
      <c s="4" r="A4" t="s">
        <v>92</v>
      </c>
      <c s="7" r="B4" t="n">
        <v>165000</v>
      </c>
      <c s="7" r="C4" t="n">
        <v>73000</v>
      </c>
    </row>
    <row spans="1:3" r="5">
      <c s="4" r="A5" t="s">
        <v>22</v>
      </c>
    </row>
    <row spans="1:3" r="6">
      <c s="3" r="A6" t="s">
        <v>189</v>
      </c>
    </row>
    <row spans="1:3" r="7">
      <c s="4" r="A7" t="s">
        <v>92</v>
      </c>
      <c s="7" r="B7" t="n">
        <v>0</v>
      </c>
      <c s="7" r="C7" t="n">
        <v>0</v>
      </c>
    </row>
    <row spans="1:3" r="8">
      <c s="4" r="A8" t="s">
        <v>758</v>
      </c>
      <c s="4" r="B8" t="s">
        <v>743</v>
      </c>
      <c s="4" r="C8" t="s">
        <v>743</v>
      </c>
    </row>
    <row spans="1:3" r="9">
      <c s="4" r="A9" t="s">
        <v>759</v>
      </c>
    </row>
    <row spans="1:3" r="10">
      <c s="3" r="A10" t="s">
        <v>189</v>
      </c>
    </row>
    <row spans="1:3" r="11">
      <c s="4" r="A11" t="s">
        <v>92</v>
      </c>
      <c s="7" r="B11" t="n">
        <v>0</v>
      </c>
      <c s="7" r="C11"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65"/>
    <col customWidth="1" max="2" min="2" width="21"/>
    <col customWidth="1" max="3" min="3" width="32"/>
    <col customWidth="1" max="4" min="4" width="32"/>
    <col customWidth="1" max="5" min="5" width="21"/>
    <col customWidth="1" max="6" min="6" width="21"/>
    <col customWidth="1" max="7" min="7" width="21"/>
    <col customWidth="1" max="8" min="8" width="21"/>
  </cols>
  <sheetData>
    <row spans="1:8" r="1">
      <c s="1" r="A1" t="s">
        <v>760</v>
      </c>
      <c s="2" r="B1" t="s">
        <v>1</v>
      </c>
      <c s="2" r="E1" t="s">
        <v>305</v>
      </c>
    </row>
    <row spans="1:8" r="2">
      <c s="2" r="B2" t="s">
        <v>761</v>
      </c>
      <c s="2" r="C2" t="s">
        <v>762</v>
      </c>
      <c s="2" r="D2" t="s">
        <v>763</v>
      </c>
      <c s="2" r="E2" t="s">
        <v>764</v>
      </c>
      <c s="2" r="F2" t="s">
        <v>765</v>
      </c>
      <c s="2" r="G2" t="s">
        <v>766</v>
      </c>
      <c s="2" r="H2" t="s">
        <v>767</v>
      </c>
    </row>
    <row spans="1:8" r="3">
      <c s="3" r="A3" t="s">
        <v>768</v>
      </c>
    </row>
    <row spans="1:8" r="4">
      <c s="4" r="A4" t="s">
        <v>769</v>
      </c>
      <c s="7" r="C4" t="n">
        <v>1800000</v>
      </c>
      <c s="7" r="D4" t="n">
        <v>800000</v>
      </c>
    </row>
    <row spans="1:8" r="5">
      <c s="4" r="A5" t="s">
        <v>770</v>
      </c>
      <c s="6" r="C5" t="n">
        <v>4219000000</v>
      </c>
    </row>
    <row spans="1:8" r="6">
      <c s="4" r="A6" t="s">
        <v>771</v>
      </c>
      <c s="6" r="C6" t="n">
        <v>346000</v>
      </c>
      <c s="7" r="E6" t="n">
        <v>510000</v>
      </c>
    </row>
    <row spans="1:8" r="7">
      <c s="4" r="A7" t="s">
        <v>772</v>
      </c>
      <c s="7" r="H7" t="n">
        <v>178000000</v>
      </c>
    </row>
    <row spans="1:8" r="8">
      <c s="4" r="A8" t="s">
        <v>773</v>
      </c>
      <c s="7" r="C8" t="n">
        <v>10000000</v>
      </c>
    </row>
    <row spans="1:8" r="9">
      <c s="4" r="A9" t="s">
        <v>774</v>
      </c>
      <c s="6" r="C9" t="n">
        <v>4</v>
      </c>
      <c s="6" r="D9" t="n">
        <v>3</v>
      </c>
    </row>
    <row spans="1:8" r="10">
      <c s="4" r="A10" t="s">
        <v>775</v>
      </c>
      <c s="6" r="E10" t="n">
        <v>2000000</v>
      </c>
      <c s="7" r="F10" t="n">
        <v>2000000</v>
      </c>
    </row>
    <row spans="1:8" r="11">
      <c s="4" r="A11" t="s">
        <v>776</v>
      </c>
      <c s="7" r="C11" t="n">
        <v>3000000</v>
      </c>
    </row>
    <row spans="1:8" r="12">
      <c s="4" r="A12" t="s">
        <v>777</v>
      </c>
      <c s="6" r="C12" t="n">
        <v>3000000</v>
      </c>
    </row>
    <row spans="1:8" r="13">
      <c s="4" r="A13" t="s">
        <v>601</v>
      </c>
      <c s="6" r="C13" t="n">
        <v>2961000</v>
      </c>
      <c s="6" r="E13" t="n">
        <v>5949000</v>
      </c>
    </row>
    <row spans="1:8" r="14">
      <c s="4" r="A14" t="s">
        <v>22</v>
      </c>
    </row>
    <row spans="1:8" r="15">
      <c s="3" r="A15" t="s">
        <v>768</v>
      </c>
    </row>
    <row spans="1:8" r="16">
      <c s="4" r="A16" t="s">
        <v>770</v>
      </c>
      <c s="6" r="C16" t="n">
        <v>4033000000</v>
      </c>
    </row>
    <row spans="1:8" r="17">
      <c s="4" r="A17" t="s">
        <v>771</v>
      </c>
      <c s="7" r="C17" t="n">
        <v>296000</v>
      </c>
      <c s="7" r="E17" t="n">
        <v>460000</v>
      </c>
    </row>
    <row spans="1:8" r="18">
      <c s="4" r="A18" t="s">
        <v>778</v>
      </c>
    </row>
    <row spans="1:8" r="19">
      <c s="3" r="A19" t="s">
        <v>768</v>
      </c>
    </row>
    <row spans="1:8" r="20">
      <c s="4" r="A20" t="s">
        <v>779</v>
      </c>
      <c s="7" r="G20" t="n">
        <v>1400000</v>
      </c>
    </row>
    <row spans="1:8" r="21">
      <c s="4" r="A21" t="s">
        <v>780</v>
      </c>
      <c s="7" r="B21" t="n">
        <v>17000000</v>
      </c>
    </row>
    <row spans="1:8" r="22">
      <c s="4" r="A22" t="s">
        <v>781</v>
      </c>
    </row>
    <row spans="1:8" r="23">
      <c s="3" r="A23" t="s">
        <v>768</v>
      </c>
    </row>
    <row spans="1:8" r="24">
      <c s="4" r="A24" t="s">
        <v>779</v>
      </c>
      <c s="7" r="G24" t="n">
        <v>1400000</v>
      </c>
    </row>
    <row spans="1:8" r="25">
      <c s="4" r="A25" t="s">
        <v>780</v>
      </c>
      <c s="7" r="B25" t="n">
        <v>17000000</v>
      </c>
    </row>
    <row spans="1:8" r="26">
      <c s="4" r="A26" t="s">
        <v>397</v>
      </c>
    </row>
    <row spans="1:8" r="27">
      <c s="3" r="A27" t="s">
        <v>768</v>
      </c>
    </row>
    <row spans="1:8" r="28">
      <c s="4" r="A28" t="s">
        <v>782</v>
      </c>
      <c s="6" r="C28" t="n">
        <v>2022</v>
      </c>
    </row>
    <row spans="1:8" r="29">
      <c s="4" r="A29" t="s">
        <v>405</v>
      </c>
    </row>
    <row spans="1:8" r="30">
      <c s="3" r="A30" t="s">
        <v>768</v>
      </c>
    </row>
    <row spans="1:8" r="31">
      <c s="4" r="A31" t="s">
        <v>782</v>
      </c>
      <c s="6" r="C31" t="n">
        <v>2027</v>
      </c>
    </row>
  </sheetData>
  <mergeCells count="3">
    <mergeCell ref="A1:A2"/>
    <mergeCell ref="B1:D1"/>
    <mergeCell ref="E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783</v>
      </c>
      <c s="2" r="B1" t="s">
        <v>365</v>
      </c>
    </row>
    <row spans="1:2" r="2">
      <c s="3" r="A2" t="s">
        <v>784</v>
      </c>
    </row>
    <row spans="1:2" r="3">
      <c s="4" r="A3" t="s">
        <v>785</v>
      </c>
      <c s="7" r="B3" t="n">
        <v>5104</v>
      </c>
    </row>
    <row spans="1:2" r="4">
      <c s="6" r="A4" t="n">
        <v>2017</v>
      </c>
      <c s="6" r="B4" t="n">
        <v>9643</v>
      </c>
    </row>
    <row spans="1:2" r="5">
      <c s="6" r="A5" t="n">
        <v>2018</v>
      </c>
      <c s="6" r="B5" t="n">
        <v>10510</v>
      </c>
    </row>
    <row spans="1:2" r="6">
      <c s="6" r="A6" t="n">
        <v>2019</v>
      </c>
      <c s="6" r="B6" t="n">
        <v>10739</v>
      </c>
    </row>
    <row spans="1:2" r="7">
      <c s="6" r="A7" t="n">
        <v>2020</v>
      </c>
      <c s="6" r="B7" t="n">
        <v>11253</v>
      </c>
    </row>
    <row spans="1:2" r="8">
      <c s="6" r="A8" t="n">
        <v>2021</v>
      </c>
      <c s="6" r="B8" t="n">
        <v>11364</v>
      </c>
    </row>
    <row spans="1:2" r="9">
      <c s="4" r="A9" t="s">
        <v>599</v>
      </c>
      <c s="6" r="B9" t="n">
        <v>32173</v>
      </c>
    </row>
    <row spans="1:2" r="10">
      <c s="4" r="A10" t="s">
        <v>786</v>
      </c>
      <c s="7" r="B10" t="n">
        <v>9078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15"/>
  </cols>
  <sheetData>
    <row spans="1:2" r="1">
      <c s="1" r="A1" t="s">
        <v>787</v>
      </c>
      <c s="2" r="B1" t="s">
        <v>1</v>
      </c>
    </row>
    <row spans="1:2" r="2">
      <c s="2" r="B2" t="s">
        <v>2</v>
      </c>
    </row>
    <row spans="1:2" r="3">
      <c s="3" r="A3" t="s">
        <v>788</v>
      </c>
    </row>
    <row spans="1:2" r="4">
      <c s="4" r="A4" t="s">
        <v>789</v>
      </c>
      <c s="4" r="B4" t="s">
        <v>790</v>
      </c>
    </row>
    <row spans="1:2" r="5">
      <c s="4" r="A5" t="s">
        <v>791</v>
      </c>
      <c s="4" r="B5" t="s">
        <v>79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792</v>
      </c>
      <c s="2" r="B1" t="s">
        <v>1</v>
      </c>
    </row>
    <row spans="1:4" r="2">
      <c s="2" r="B2" t="s">
        <v>2</v>
      </c>
      <c s="2" r="C2" t="s">
        <v>73</v>
      </c>
      <c s="2" r="D2" t="s">
        <v>26</v>
      </c>
    </row>
    <row spans="1:4" r="3">
      <c s="3" r="A3" t="s">
        <v>793</v>
      </c>
    </row>
    <row spans="1:4" r="4">
      <c s="4" r="A4" t="s">
        <v>794</v>
      </c>
      <c s="7" r="B4" t="n">
        <v>641</v>
      </c>
      <c s="7" r="C4" t="n">
        <v>489</v>
      </c>
    </row>
    <row spans="1:4" r="5">
      <c s="4" r="A5" t="s">
        <v>795</v>
      </c>
      <c s="6" r="B5" t="n">
        <v>55</v>
      </c>
      <c s="6" r="C5" t="n">
        <v>49</v>
      </c>
    </row>
    <row spans="1:4" r="6">
      <c s="4" r="A6" t="s">
        <v>796</v>
      </c>
      <c s="6" r="B6" t="n">
        <v>2449</v>
      </c>
      <c s="7" r="D6" t="n">
        <v>2237</v>
      </c>
    </row>
    <row spans="1:4" r="7">
      <c s="4" r="A7" t="s">
        <v>22</v>
      </c>
    </row>
    <row spans="1:4" r="8">
      <c s="3" r="A8" t="s">
        <v>793</v>
      </c>
    </row>
    <row spans="1:4" r="9">
      <c s="4" r="A9" t="s">
        <v>794</v>
      </c>
      <c s="6" r="B9" t="n">
        <v>405</v>
      </c>
      <c s="6" r="C9" t="n">
        <v>479</v>
      </c>
    </row>
    <row spans="1:4" r="10">
      <c s="4" r="A10" t="s">
        <v>795</v>
      </c>
      <c s="6" r="B10" t="n">
        <v>49</v>
      </c>
      <c s="6" r="C10" t="n">
        <v>47</v>
      </c>
    </row>
    <row spans="1:4" r="11">
      <c s="4" r="A11" t="s">
        <v>796</v>
      </c>
      <c s="6" r="B11" t="n">
        <v>1980</v>
      </c>
      <c s="6" r="D11" t="n">
        <v>1912</v>
      </c>
    </row>
    <row spans="1:4" r="12">
      <c s="4" r="A12" t="s">
        <v>797</v>
      </c>
    </row>
    <row spans="1:4" r="13">
      <c s="3" r="A13" t="s">
        <v>793</v>
      </c>
    </row>
    <row spans="1:4" r="14">
      <c s="4" r="A14" t="s">
        <v>794</v>
      </c>
      <c s="6" r="B14" t="n">
        <v>405</v>
      </c>
      <c s="6" r="C14" t="n">
        <v>479</v>
      </c>
    </row>
    <row spans="1:4" r="15">
      <c s="4" r="A15" t="s">
        <v>795</v>
      </c>
      <c s="6" r="B15" t="n">
        <v>49</v>
      </c>
      <c s="6" r="C15" t="n">
        <v>47</v>
      </c>
    </row>
    <row spans="1:4" r="16">
      <c s="4" r="A16" t="s">
        <v>796</v>
      </c>
      <c s="6" r="B16" t="n">
        <v>1980</v>
      </c>
      <c s="6" r="D16" t="n">
        <v>1912</v>
      </c>
    </row>
    <row spans="1:4" r="17">
      <c s="4" r="A17" t="s">
        <v>798</v>
      </c>
    </row>
    <row spans="1:4" r="18">
      <c s="3" r="A18" t="s">
        <v>793</v>
      </c>
    </row>
    <row spans="1:4" r="19">
      <c s="4" r="A19" t="s">
        <v>794</v>
      </c>
      <c s="6" r="B19" t="n">
        <v>405</v>
      </c>
      <c s="6" r="C19" t="n">
        <v>479</v>
      </c>
    </row>
    <row spans="1:4" r="20">
      <c s="4" r="A20" t="s">
        <v>795</v>
      </c>
      <c s="6" r="B20" t="n">
        <v>49</v>
      </c>
      <c s="6" r="C20" t="n">
        <v>47</v>
      </c>
    </row>
    <row spans="1:4" r="21">
      <c s="4" r="A21" t="s">
        <v>796</v>
      </c>
      <c s="6" r="B21" t="n">
        <v>1980</v>
      </c>
      <c s="6" r="D21" t="n">
        <v>1912</v>
      </c>
    </row>
    <row spans="1:4" r="22">
      <c s="4" r="A22" t="s">
        <v>799</v>
      </c>
    </row>
    <row spans="1:4" r="23">
      <c s="3" r="A23" t="s">
        <v>793</v>
      </c>
    </row>
    <row spans="1:4" r="24">
      <c s="4" r="A24" t="s">
        <v>794</v>
      </c>
      <c s="6" r="B24" t="n">
        <v>236</v>
      </c>
      <c s="6" r="C24" t="n">
        <v>10</v>
      </c>
    </row>
    <row spans="1:4" r="25">
      <c s="4" r="A25" t="s">
        <v>795</v>
      </c>
      <c s="6" r="B25" t="n">
        <v>6</v>
      </c>
      <c s="7" r="C25" t="n">
        <v>2</v>
      </c>
    </row>
    <row spans="1:4" r="26">
      <c s="4" r="A26" t="s">
        <v>796</v>
      </c>
      <c s="7" r="B26" t="n">
        <v>469</v>
      </c>
      <c s="7" r="D26" t="n">
        <v>32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1"/>
    <col customWidth="1" max="3" min="3" width="22"/>
  </cols>
  <sheetData>
    <row spans="1:3" r="1">
      <c s="1" r="A1" t="s">
        <v>800</v>
      </c>
      <c s="2" r="B1" t="s">
        <v>801</v>
      </c>
    </row>
    <row spans="1:3" r="2">
      <c s="2" r="B2" t="s">
        <v>802</v>
      </c>
      <c s="2" r="C2" t="s">
        <v>803</v>
      </c>
    </row>
    <row spans="1:3" r="3">
      <c s="4" r="A3" t="s">
        <v>778</v>
      </c>
    </row>
    <row spans="1:3" r="4">
      <c s="3" r="A4" t="s">
        <v>804</v>
      </c>
    </row>
    <row spans="1:3" r="5">
      <c s="4" r="A5" t="s">
        <v>805</v>
      </c>
      <c s="9" r="B5" t="n">
        <v>5.9</v>
      </c>
    </row>
    <row spans="1:3" r="6">
      <c s="4" r="A6" t="s">
        <v>806</v>
      </c>
    </row>
    <row spans="1:3" r="7">
      <c s="3" r="A7" t="s">
        <v>804</v>
      </c>
    </row>
    <row spans="1:3" r="8">
      <c s="4" r="A8" t="s">
        <v>807</v>
      </c>
      <c s="6" r="C8" t="n">
        <v>97</v>
      </c>
    </row>
    <row spans="1:3" r="9">
      <c s="4" r="A9" t="s">
        <v>808</v>
      </c>
    </row>
    <row spans="1:3" r="10">
      <c s="3" r="A10" t="s">
        <v>804</v>
      </c>
    </row>
    <row spans="1:3" r="11">
      <c s="4" r="A11" t="s">
        <v>809</v>
      </c>
      <c s="6" r="C11" t="n">
        <v>7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10</v>
      </c>
      <c s="2" r="B1" t="s">
        <v>1</v>
      </c>
    </row>
    <row spans="1:3" r="2">
      <c s="2" r="B2" t="s">
        <v>2</v>
      </c>
      <c s="2" r="C2" t="s">
        <v>73</v>
      </c>
    </row>
    <row spans="1:3" r="3">
      <c s="4" r="A3" t="s">
        <v>22</v>
      </c>
    </row>
    <row spans="1:3" r="4">
      <c s="3" r="A4" t="s">
        <v>811</v>
      </c>
    </row>
    <row spans="1:3" r="5">
      <c s="4" r="A5" t="s">
        <v>812</v>
      </c>
      <c s="7" r="B5" t="n">
        <v>0</v>
      </c>
      <c s="7" r="C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spans="1:2" r="1">
      <c s="1" r="A1" t="s">
        <v>153</v>
      </c>
      <c s="2" r="B1" t="s">
        <v>1</v>
      </c>
    </row>
    <row spans="1:2" r="2">
      <c s="2" r="B2" t="s">
        <v>2</v>
      </c>
    </row>
    <row spans="1:2" r="3">
      <c s="3" r="A3" t="s">
        <v>154</v>
      </c>
    </row>
    <row spans="1:2" r="4">
      <c s="4" r="A4" t="s">
        <v>153</v>
      </c>
      <c s="4" r="B4" t="s">
        <v>155</v>
      </c>
    </row>
    <row spans="1:2" r="5">
      <c s="4" r="A5" t="s">
        <v>22</v>
      </c>
    </row>
    <row spans="1:2" r="6">
      <c s="3" r="A6" t="s">
        <v>154</v>
      </c>
    </row>
    <row spans="1:2" r="7">
      <c s="4" r="A7" t="s">
        <v>153</v>
      </c>
      <c s="4" r="B7"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s="1" r="A1" t="s">
        <v>34</v>
      </c>
      <c s="2" r="B1" t="s">
        <v>1</v>
      </c>
    </row>
    <row spans="1:2" r="2">
      <c s="2" r="B2" t="s">
        <v>2</v>
      </c>
    </row>
    <row spans="1:2" r="3">
      <c s="4" r="A3" t="s">
        <v>34</v>
      </c>
      <c s="4" r="B3" t="s">
        <v>157</v>
      </c>
    </row>
    <row spans="1:2" r="4">
      <c s="4" r="A4" t="s">
        <v>22</v>
      </c>
    </row>
    <row spans="1:2" r="5">
      <c s="4" r="A5" t="s">
        <v>34</v>
      </c>
      <c s="4" r="B5"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Summary of Significant Accounti</vt:lpstr>
      <vt:lpstr>Property and Equipment, Net</vt:lpstr>
      <vt:lpstr>Borrower Loans, Loans Held for </vt:lpstr>
      <vt:lpstr>Loan Servicing Assets and Liabi</vt:lpstr>
      <vt:lpstr>Available for Sale Investments,</vt:lpstr>
      <vt:lpstr>Fair Value of Assets and Liabil</vt:lpstr>
      <vt:lpstr>Acquisitions</vt:lpstr>
      <vt:lpstr>Goodwill and Other Intangible A</vt:lpstr>
      <vt:lpstr>Other Liabilities</vt:lpstr>
      <vt:lpstr>Net Loss Per Share</vt:lpstr>
      <vt:lpstr>Convertible Preferred Stock and</vt:lpstr>
      <vt:lpstr>Shared Based Incentive Plan and</vt:lpstr>
      <vt:lpstr>Income Taxes</vt:lpstr>
      <vt:lpstr>Commitments and Contingencies</vt:lpstr>
      <vt:lpstr>Related Parties</vt:lpstr>
      <vt:lpstr>Subsequent Events</vt:lpstr>
      <vt:lpstr>Summary of Significant Accoun24</vt:lpstr>
      <vt:lpstr>Property and Equipment, Net (Ta</vt:lpstr>
      <vt:lpstr>Borrower Loans, Loans Held fo26</vt:lpstr>
      <vt:lpstr>Available for Sale Investment27</vt:lpstr>
      <vt:lpstr>Fair Value of Assets and Liab28</vt:lpstr>
      <vt:lpstr>Goodwill and Other Intangible29</vt:lpstr>
      <vt:lpstr>Other Liabilities (Tables)</vt:lpstr>
      <vt:lpstr>Net Loss Per Share (Tables)</vt:lpstr>
      <vt:lpstr>Convertible Preferred Stock a32</vt:lpstr>
      <vt:lpstr>Shared Based Incentive Plan a33</vt:lpstr>
      <vt:lpstr>Commitments and Contingencies (</vt:lpstr>
      <vt:lpstr>Related Parties (Tables)</vt:lpstr>
      <vt:lpstr>Property and Equipment, Net (De</vt:lpstr>
      <vt:lpstr>Property and Equipment, Net - A</vt:lpstr>
      <vt:lpstr>Borrower Loans, Loans Held fo38</vt:lpstr>
      <vt:lpstr>Borrower Loans, Loans Held fo39</vt:lpstr>
      <vt:lpstr>Loan Servicing Assets and Lia40</vt:lpstr>
      <vt:lpstr>Available for Sale Investments </vt:lpstr>
      <vt:lpstr>Available for Sale Investment42</vt:lpstr>
      <vt:lpstr>Available for Sale Investment43</vt:lpstr>
      <vt:lpstr>Available for Sale Investment44</vt:lpstr>
      <vt:lpstr>Fair Value of Assets and Liab45</vt:lpstr>
      <vt:lpstr>Fair Value of Assets and Liab46</vt:lpstr>
      <vt:lpstr>Fair Value of Assets and Liab47</vt:lpstr>
      <vt:lpstr>Fair Value of Assets and Liab48</vt:lpstr>
      <vt:lpstr>Fair Value of Assets and Liab49</vt:lpstr>
      <vt:lpstr>Fair Value of Assets and Liab50</vt:lpstr>
      <vt:lpstr>Fair Value of Assets and Liab51</vt:lpstr>
      <vt:lpstr>Fair Value of Assets and Liab52</vt:lpstr>
      <vt:lpstr>Fair Value of Assets and Liab53</vt:lpstr>
      <vt:lpstr>Acquisitions - Additional Infor</vt:lpstr>
      <vt:lpstr>Goodwill And Other Intangible55</vt:lpstr>
      <vt:lpstr>Goodwill And Other Intangible56</vt:lpstr>
      <vt:lpstr>Goodwill And Other Intangible57</vt:lpstr>
      <vt:lpstr>Other Liabilities - Schedule of</vt:lpstr>
      <vt:lpstr>Net Loss Per Share - Basic and </vt:lpstr>
      <vt:lpstr>Net Loss Per Share - Common Sto</vt:lpstr>
      <vt:lpstr>Net Loss Per Share - Additional</vt:lpstr>
      <vt:lpstr>Convertible Preferred Stock a62</vt:lpstr>
      <vt:lpstr>Convertible Preferred Stock a63</vt:lpstr>
      <vt:lpstr>Shared Based Incentive Plan a64</vt:lpstr>
      <vt:lpstr>Shared Based Incentive Plan a65</vt:lpstr>
      <vt:lpstr>Shared Based Incentive Plan a66</vt:lpstr>
      <vt:lpstr>Shared Based Incentive Plan a67</vt:lpstr>
      <vt:lpstr>Shared Based Incentive Plan a68</vt:lpstr>
      <vt:lpstr>Shared Based Incentive Plan a69</vt:lpstr>
      <vt:lpstr>Shared Based Incentive Plan a70</vt:lpstr>
      <vt:lpstr>Shared Based Incentive Plan a71</vt:lpstr>
      <vt:lpstr>Income Taxes - Additional Infor</vt:lpstr>
      <vt:lpstr>Commitments and Contingencies -</vt:lpstr>
      <vt:lpstr>Commitments and Contingencies74</vt:lpstr>
      <vt:lpstr>Related Parties - Additional In</vt:lpstr>
      <vt:lpstr>Related Parties - Aggregate Amo</vt:lpstr>
      <vt:lpstr>Subsequent Events (Details)</vt:lpstr>
      <vt:lpstr>Basis of Presentation - Additi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5:28:35Z</dcterms:created>
  <dcterms:modified xmlns:dcterms="http://purl.org/dc/terms/" xmlns:xsi="http://www.w3.org/2001/XMLSchema-instance" xsi:type="dcterms:W3CDTF">2016-05-12T15:28:35Z</dcterms:modified>
  <dc:title xmlns:dc="http://purl.org/dc/elements/1.1/">Untitled</dc:title>
  <dc:description xmlns:dc="http://purl.org/dc/elements/1.1/"/>
  <dc:subject xmlns:dc="http://purl.org/dc/elements/1.1/"/>
  <cp:keywords/>
  <cp:category/>
</cp:coreProperties>
</file>